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Background and Basis of Present" sheetId="12" state="visible" r:id="rId12"/>
    <sheet xmlns:r="http://schemas.openxmlformats.org/officeDocument/2006/relationships" name="Acquisitions_" sheetId="13" state="visible" r:id="rId13"/>
    <sheet xmlns:r="http://schemas.openxmlformats.org/officeDocument/2006/relationships" name="War in Ukraine_" sheetId="14" state="visible" r:id="rId14"/>
    <sheet xmlns:r="http://schemas.openxmlformats.org/officeDocument/2006/relationships" name="Stock Plans_" sheetId="15" state="visible" r:id="rId15"/>
    <sheet xmlns:r="http://schemas.openxmlformats.org/officeDocument/2006/relationships" name="Benefit Plans_" sheetId="16" state="visible" r:id="rId16"/>
    <sheet xmlns:r="http://schemas.openxmlformats.org/officeDocument/2006/relationships" name="Goodwill and Other Intangible A" sheetId="17" state="visible" r:id="rId17"/>
    <sheet xmlns:r="http://schemas.openxmlformats.org/officeDocument/2006/relationships" name="Financial Instruments_" sheetId="18" state="visible" r:id="rId18"/>
    <sheet xmlns:r="http://schemas.openxmlformats.org/officeDocument/2006/relationships" name="Earnings Per Share_" sheetId="19" state="visible" r:id="rId19"/>
    <sheet xmlns:r="http://schemas.openxmlformats.org/officeDocument/2006/relationships" name="Segment Reporting_" sheetId="20" state="visible" r:id="rId20"/>
    <sheet xmlns:r="http://schemas.openxmlformats.org/officeDocument/2006/relationships" name="Contingencies_" sheetId="21" state="visible" r:id="rId21"/>
    <sheet xmlns:r="http://schemas.openxmlformats.org/officeDocument/2006/relationships" name="Income Taxes_" sheetId="22" state="visible" r:id="rId22"/>
    <sheet xmlns:r="http://schemas.openxmlformats.org/officeDocument/2006/relationships" name="Indebtedness_" sheetId="23" state="visible" r:id="rId23"/>
    <sheet xmlns:r="http://schemas.openxmlformats.org/officeDocument/2006/relationships" name="Accumulated Other Comprehensive" sheetId="24" state="visible" r:id="rId24"/>
    <sheet xmlns:r="http://schemas.openxmlformats.org/officeDocument/2006/relationships" name="Related Parties - Equity Invest" sheetId="25" state="visible" r:id="rId25"/>
    <sheet xmlns:r="http://schemas.openxmlformats.org/officeDocument/2006/relationships" name="Sale of Accounts Receivable_" sheetId="26" state="visible" r:id="rId26"/>
    <sheet xmlns:r="http://schemas.openxmlformats.org/officeDocument/2006/relationships" name="Product Warranty_" sheetId="27" state="visible" r:id="rId27"/>
    <sheet xmlns:r="http://schemas.openxmlformats.org/officeDocument/2006/relationships" name="Asset Impairment and Exit Costs" sheetId="28" state="visible" r:id="rId28"/>
    <sheet xmlns:r="http://schemas.openxmlformats.org/officeDocument/2006/relationships" name="Leases_" sheetId="29" state="visible" r:id="rId29"/>
    <sheet xmlns:r="http://schemas.openxmlformats.org/officeDocument/2006/relationships" name="Supply Chain Financing_"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ckground and Basis of Prese_2" sheetId="33" state="visible" r:id="rId33"/>
    <sheet xmlns:r="http://schemas.openxmlformats.org/officeDocument/2006/relationships" name="Acquisitions_ (Tables)" sheetId="34" state="visible" r:id="rId34"/>
    <sheet xmlns:r="http://schemas.openxmlformats.org/officeDocument/2006/relationships" name="War in Ukraine_ (Tables)" sheetId="35" state="visible" r:id="rId35"/>
    <sheet xmlns:r="http://schemas.openxmlformats.org/officeDocument/2006/relationships" name="Stock Plans_ (Tables)" sheetId="36" state="visible" r:id="rId36"/>
    <sheet xmlns:r="http://schemas.openxmlformats.org/officeDocument/2006/relationships" name="Benefit Plans_ (Tables)" sheetId="37" state="visible" r:id="rId37"/>
    <sheet xmlns:r="http://schemas.openxmlformats.org/officeDocument/2006/relationships" name="Goodwill and Other Intangible_2" sheetId="38" state="visible" r:id="rId38"/>
    <sheet xmlns:r="http://schemas.openxmlformats.org/officeDocument/2006/relationships" name="Financial Instruments_ (Tables)" sheetId="39" state="visible" r:id="rId39"/>
    <sheet xmlns:r="http://schemas.openxmlformats.org/officeDocument/2006/relationships" name="Earnings Per Share_ (Tables)" sheetId="40" state="visible" r:id="rId40"/>
    <sheet xmlns:r="http://schemas.openxmlformats.org/officeDocument/2006/relationships" name="Segment Reporting_ (Tables)" sheetId="41" state="visible" r:id="rId41"/>
    <sheet xmlns:r="http://schemas.openxmlformats.org/officeDocument/2006/relationships" name="Contingencies_ (Tables)" sheetId="42" state="visible" r:id="rId42"/>
    <sheet xmlns:r="http://schemas.openxmlformats.org/officeDocument/2006/relationships" name="Indebtedness_ (Tables)" sheetId="43" state="visible" r:id="rId43"/>
    <sheet xmlns:r="http://schemas.openxmlformats.org/officeDocument/2006/relationships" name="Accumulated Other Comprehensi_2" sheetId="44" state="visible" r:id="rId44"/>
    <sheet xmlns:r="http://schemas.openxmlformats.org/officeDocument/2006/relationships" name="Related Parties - Equity Inve_2" sheetId="45" state="visible" r:id="rId45"/>
    <sheet xmlns:r="http://schemas.openxmlformats.org/officeDocument/2006/relationships" name="Receivables, Loans, Notes Recei" sheetId="46" state="visible" r:id="rId46"/>
    <sheet xmlns:r="http://schemas.openxmlformats.org/officeDocument/2006/relationships" name="Product Warranty_ (Tables)" sheetId="47" state="visible" r:id="rId47"/>
    <sheet xmlns:r="http://schemas.openxmlformats.org/officeDocument/2006/relationships" name="Asset Impairment and Exit Cos_2" sheetId="48" state="visible" r:id="rId48"/>
    <sheet xmlns:r="http://schemas.openxmlformats.org/officeDocument/2006/relationships" name="Leases_ (Tables)" sheetId="49" state="visible" r:id="rId49"/>
    <sheet xmlns:r="http://schemas.openxmlformats.org/officeDocument/2006/relationships" name="Background and Basis of Prese_3" sheetId="50" state="visible" r:id="rId50"/>
    <sheet xmlns:r="http://schemas.openxmlformats.org/officeDocument/2006/relationships" name="Acquisitions_ (Details)" sheetId="51" state="visible" r:id="rId51"/>
    <sheet xmlns:r="http://schemas.openxmlformats.org/officeDocument/2006/relationships" name="Acquisitions_ (Swedish Match AB" sheetId="52" state="visible" r:id="rId52"/>
    <sheet xmlns:r="http://schemas.openxmlformats.org/officeDocument/2006/relationships" name="Acquisitions_ (Pro Forma) (Deta" sheetId="53" state="visible" r:id="rId53"/>
    <sheet xmlns:r="http://schemas.openxmlformats.org/officeDocument/2006/relationships" name="War in Ukraine_ Narrative (Deta" sheetId="54" state="visible" r:id="rId54"/>
    <sheet xmlns:r="http://schemas.openxmlformats.org/officeDocument/2006/relationships" name="War in Ukraine_ Pretax Charges " sheetId="55" state="visible" r:id="rId55"/>
    <sheet xmlns:r="http://schemas.openxmlformats.org/officeDocument/2006/relationships" name="Stock Plans_ (Additional Inform" sheetId="56" state="visible" r:id="rId56"/>
    <sheet xmlns:r="http://schemas.openxmlformats.org/officeDocument/2006/relationships" name="Stock Plans_ (RSU Awards) (Deta" sheetId="57" state="visible" r:id="rId57"/>
    <sheet xmlns:r="http://schemas.openxmlformats.org/officeDocument/2006/relationships" name="Stock Plans_ (PSU Awards) (Deta" sheetId="58" state="visible" r:id="rId58"/>
    <sheet xmlns:r="http://schemas.openxmlformats.org/officeDocument/2006/relationships" name="Benefit Plans_ (Components of P" sheetId="59" state="visible" r:id="rId59"/>
    <sheet xmlns:r="http://schemas.openxmlformats.org/officeDocument/2006/relationships" name="Benefit Plans_ (Components of N" sheetId="60" state="visible" r:id="rId60"/>
    <sheet xmlns:r="http://schemas.openxmlformats.org/officeDocument/2006/relationships" name="Benefit Plans_ (Narrative) (Det"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Financial Instruments_ (Narrati" sheetId="65" state="visible" r:id="rId65"/>
    <sheet xmlns:r="http://schemas.openxmlformats.org/officeDocument/2006/relationships" name="Financial Instruments_ (Notiona" sheetId="66" state="visible" r:id="rId66"/>
    <sheet xmlns:r="http://schemas.openxmlformats.org/officeDocument/2006/relationships" name="Financial Instruments_ (Fair Va" sheetId="67" state="visible" r:id="rId67"/>
    <sheet xmlns:r="http://schemas.openxmlformats.org/officeDocument/2006/relationships" name="Financial Instruments_ (Cash Fl" sheetId="68" state="visible" r:id="rId68"/>
    <sheet xmlns:r="http://schemas.openxmlformats.org/officeDocument/2006/relationships" name="Financial Instruments_ (Qualify" sheetId="69" state="visible" r:id="rId69"/>
    <sheet xmlns:r="http://schemas.openxmlformats.org/officeDocument/2006/relationships" name="Earnings Per Share_ (Details)" sheetId="70" state="visible" r:id="rId70"/>
    <sheet xmlns:r="http://schemas.openxmlformats.org/officeDocument/2006/relationships" name="Segment Reporting_ (Segment Dat" sheetId="71" state="visible" r:id="rId71"/>
    <sheet xmlns:r="http://schemas.openxmlformats.org/officeDocument/2006/relationships" name="Segment Reporting_ (Additional " sheetId="72" state="visible" r:id="rId72"/>
    <sheet xmlns:r="http://schemas.openxmlformats.org/officeDocument/2006/relationships" name="Contingencies_ (Tobacco-Related" sheetId="73" state="visible" r:id="rId73"/>
    <sheet xmlns:r="http://schemas.openxmlformats.org/officeDocument/2006/relationships" name="Contingencies_ (Number of Tobac" sheetId="74" state="visible" r:id="rId74"/>
    <sheet xmlns:r="http://schemas.openxmlformats.org/officeDocument/2006/relationships" name="Contingencies_ (Verdicts and Po" sheetId="75" state="visible" r:id="rId75"/>
    <sheet xmlns:r="http://schemas.openxmlformats.org/officeDocument/2006/relationships" name="Contingencies_ (Smoking and Hea" sheetId="76" state="visible" r:id="rId76"/>
    <sheet xmlns:r="http://schemas.openxmlformats.org/officeDocument/2006/relationships" name="Contingencies_ (Health Care Cos" sheetId="77" state="visible" r:id="rId77"/>
    <sheet xmlns:r="http://schemas.openxmlformats.org/officeDocument/2006/relationships" name="Contingencies_ (Label-Related C" sheetId="78" state="visible" r:id="rId78"/>
    <sheet xmlns:r="http://schemas.openxmlformats.org/officeDocument/2006/relationships" name="Contingencies_ (Public Civil Ac" sheetId="79" state="visible" r:id="rId79"/>
    <sheet xmlns:r="http://schemas.openxmlformats.org/officeDocument/2006/relationships" name="Contingencies_ (Other Litigatio" sheetId="80" state="visible" r:id="rId80"/>
    <sheet xmlns:r="http://schemas.openxmlformats.org/officeDocument/2006/relationships" name="Contingencies_ (Third-Party Gua" sheetId="81" state="visible" r:id="rId81"/>
    <sheet xmlns:r="http://schemas.openxmlformats.org/officeDocument/2006/relationships" name="Income Taxes_ (Details)" sheetId="82" state="visible" r:id="rId82"/>
    <sheet xmlns:r="http://schemas.openxmlformats.org/officeDocument/2006/relationships" name="Indebtedness_ (Narrative) (Deta" sheetId="83" state="visible" r:id="rId83"/>
    <sheet xmlns:r="http://schemas.openxmlformats.org/officeDocument/2006/relationships" name="Indebtedness_ (Short-Term Borro" sheetId="84" state="visible" r:id="rId84"/>
    <sheet xmlns:r="http://schemas.openxmlformats.org/officeDocument/2006/relationships" name="Indebtedness_ (Schedule of Long" sheetId="85" state="visible" r:id="rId85"/>
    <sheet xmlns:r="http://schemas.openxmlformats.org/officeDocument/2006/relationships" name="Indebtedness_ (Schedule of Fair" sheetId="86" state="visible" r:id="rId86"/>
    <sheet xmlns:r="http://schemas.openxmlformats.org/officeDocument/2006/relationships" name="Indebtedness_ (Debt Issuances O" sheetId="87" state="visible" r:id="rId87"/>
    <sheet xmlns:r="http://schemas.openxmlformats.org/officeDocument/2006/relationships" name="Indebtedness_ (Schedule of Cred" sheetId="88" state="visible" r:id="rId88"/>
    <sheet xmlns:r="http://schemas.openxmlformats.org/officeDocument/2006/relationships" name="Accumulated Other Comprehensi_3" sheetId="89" state="visible" r:id="rId89"/>
    <sheet xmlns:r="http://schemas.openxmlformats.org/officeDocument/2006/relationships" name="Related Parties - Equity Inve_3" sheetId="90" state="visible" r:id="rId90"/>
    <sheet xmlns:r="http://schemas.openxmlformats.org/officeDocument/2006/relationships" name="Related Parties - Equity Inve_4" sheetId="91" state="visible" r:id="rId91"/>
    <sheet xmlns:r="http://schemas.openxmlformats.org/officeDocument/2006/relationships" name="Sale of Accounts Receivable_ (D" sheetId="92" state="visible" r:id="rId92"/>
    <sheet xmlns:r="http://schemas.openxmlformats.org/officeDocument/2006/relationships" name="Product Warranty_ (Narrative) (" sheetId="93" state="visible" r:id="rId93"/>
    <sheet xmlns:r="http://schemas.openxmlformats.org/officeDocument/2006/relationships" name="Product Warranty_ (Movement in " sheetId="94" state="visible" r:id="rId94"/>
    <sheet xmlns:r="http://schemas.openxmlformats.org/officeDocument/2006/relationships" name="Asset Impairment and Exit Cos_3" sheetId="95" state="visible" r:id="rId95"/>
    <sheet xmlns:r="http://schemas.openxmlformats.org/officeDocument/2006/relationships" name="Asset Impairment and Exit Cos_4" sheetId="96" state="visible" r:id="rId96"/>
    <sheet xmlns:r="http://schemas.openxmlformats.org/officeDocument/2006/relationships" name="Asset Impairment and Exit Cos_5" sheetId="97" state="visible" r:id="rId97"/>
    <sheet xmlns:r="http://schemas.openxmlformats.org/officeDocument/2006/relationships" name="Leases_ (Details)" sheetId="98" state="visible" r:id="rId98"/>
    <sheet xmlns:r="http://schemas.openxmlformats.org/officeDocument/2006/relationships" name="Supply Chain Financing_ (Detail"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kr &quot;#,##0.00_);_(&quot;kr &quot;(#,##0.00)"/>
    <numFmt numFmtId="169" formatCode="_(&quot;₺ &quot;#,##0_);_(&quot;₺ &quot;(#,##0)"/>
    <numFmt numFmtId="170" formatCode="_(&quot;$ &quot;#,##0.0_);_(&quot;$ &quot;(#,##0.0)"/>
    <numFmt numFmtId="171" formatCode="_(&quot;฿ &quot;#,##0_);_(&quot;฿ &quot;(#,##0)"/>
    <numFmt numFmtId="172" formatCode="_(&quot;₩ &quot;#,##0_);_(&quot;₩ &quot;(#,##0)"/>
    <numFmt numFmtId="173" formatCode="_(&quot;Rp &quot;#,##0.0_);_(&quot;Rp &quot;(#,##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08</t>
        </is>
      </c>
      <c r="C8" s="4" t="inlineStr">
        <is>
          <t xml:space="preserve"> </t>
        </is>
      </c>
    </row>
    <row r="9">
      <c r="A9" s="4" t="inlineStr">
        <is>
          <t>Entity Registrant Name</t>
        </is>
      </c>
      <c r="B9" s="4" t="inlineStr">
        <is>
          <t>Philip Morris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435103</t>
        </is>
      </c>
      <c r="C11" s="4" t="inlineStr">
        <is>
          <t xml:space="preserve"> </t>
        </is>
      </c>
    </row>
    <row r="12">
      <c r="A12" s="4" t="inlineStr">
        <is>
          <t>Entity Address, Address Line One</t>
        </is>
      </c>
      <c r="B12" s="4" t="inlineStr">
        <is>
          <t>677 Washington Blvd, Suite 1100</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5-24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2405991</v>
      </c>
    </row>
    <row r="25">
      <c r="A25" s="4" t="inlineStr">
        <is>
          <t>Entity Central Index Key</t>
        </is>
      </c>
      <c r="B25" s="4" t="inlineStr">
        <is>
          <t>00014133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PM</t>
        </is>
      </c>
      <c r="C33" s="4" t="inlineStr">
        <is>
          <t xml:space="preserve"> </t>
        </is>
      </c>
    </row>
    <row r="34">
      <c r="A34" s="4" t="inlineStr">
        <is>
          <t>Security Exchange Name</t>
        </is>
      </c>
      <c r="B34" s="4" t="inlineStr">
        <is>
          <t>NYSE</t>
        </is>
      </c>
      <c r="C34" s="4" t="inlineStr">
        <is>
          <t xml:space="preserve"> </t>
        </is>
      </c>
    </row>
    <row r="35">
      <c r="A35" s="4" t="inlineStr">
        <is>
          <t>3.600% Notes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3.600% Notes due 2023</t>
        </is>
      </c>
      <c r="C37" s="4" t="inlineStr">
        <is>
          <t xml:space="preserve"> </t>
        </is>
      </c>
    </row>
    <row r="38">
      <c r="A38" s="4" t="inlineStr">
        <is>
          <t>Trading Symbol</t>
        </is>
      </c>
      <c r="B38" s="4" t="inlineStr">
        <is>
          <t>PM23A</t>
        </is>
      </c>
      <c r="C38" s="4" t="inlineStr">
        <is>
          <t xml:space="preserve"> </t>
        </is>
      </c>
    </row>
    <row r="39">
      <c r="A39" s="4" t="inlineStr">
        <is>
          <t>Security Exchange Name</t>
        </is>
      </c>
      <c r="B39" s="4" t="inlineStr">
        <is>
          <t>NYSE</t>
        </is>
      </c>
      <c r="C39" s="4" t="inlineStr">
        <is>
          <t xml:space="preserve"> </t>
        </is>
      </c>
    </row>
    <row r="40">
      <c r="A40" s="4" t="inlineStr">
        <is>
          <t>2.875% Notes due 2024</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875% Notes due 2024</t>
        </is>
      </c>
      <c r="C42" s="4" t="inlineStr">
        <is>
          <t xml:space="preserve"> </t>
        </is>
      </c>
    </row>
    <row r="43">
      <c r="A43" s="4" t="inlineStr">
        <is>
          <t>Trading Symbol</t>
        </is>
      </c>
      <c r="B43" s="4" t="inlineStr">
        <is>
          <t>PM24</t>
        </is>
      </c>
      <c r="C43" s="4" t="inlineStr">
        <is>
          <t xml:space="preserve"> </t>
        </is>
      </c>
    </row>
    <row r="44">
      <c r="A44" s="4" t="inlineStr">
        <is>
          <t>Security Exchange Name</t>
        </is>
      </c>
      <c r="B44" s="4" t="inlineStr">
        <is>
          <t>NYSE</t>
        </is>
      </c>
      <c r="C44" s="4" t="inlineStr">
        <is>
          <t xml:space="preserve"> </t>
        </is>
      </c>
    </row>
    <row r="45">
      <c r="A45" s="4" t="inlineStr">
        <is>
          <t>2.875% Notes due 2024</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875% Notes due 2024</t>
        </is>
      </c>
      <c r="C47" s="4" t="inlineStr">
        <is>
          <t xml:space="preserve"> </t>
        </is>
      </c>
    </row>
    <row r="48">
      <c r="A48" s="4" t="inlineStr">
        <is>
          <t>Trading Symbol</t>
        </is>
      </c>
      <c r="B48" s="4" t="inlineStr">
        <is>
          <t>PM24C</t>
        </is>
      </c>
      <c r="C48" s="4" t="inlineStr">
        <is>
          <t xml:space="preserve"> </t>
        </is>
      </c>
    </row>
    <row r="49">
      <c r="A49" s="4" t="inlineStr">
        <is>
          <t>Security Exchange Name</t>
        </is>
      </c>
      <c r="B49" s="4" t="inlineStr">
        <is>
          <t>NYSE</t>
        </is>
      </c>
      <c r="C49" s="4" t="inlineStr">
        <is>
          <t xml:space="preserve"> </t>
        </is>
      </c>
    </row>
    <row r="50">
      <c r="A50" s="4" t="inlineStr">
        <is>
          <t>0.625% Notes due 2024</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Notes due 2024</t>
        </is>
      </c>
      <c r="C52" s="4" t="inlineStr">
        <is>
          <t xml:space="preserve"> </t>
        </is>
      </c>
    </row>
    <row r="53">
      <c r="A53" s="4" t="inlineStr">
        <is>
          <t>Trading Symbol</t>
        </is>
      </c>
      <c r="B53" s="4" t="inlineStr">
        <is>
          <t>PM24B</t>
        </is>
      </c>
      <c r="C53" s="4" t="inlineStr">
        <is>
          <t xml:space="preserve"> </t>
        </is>
      </c>
    </row>
    <row r="54">
      <c r="A54" s="4" t="inlineStr">
        <is>
          <t>Security Exchange Name</t>
        </is>
      </c>
      <c r="B54" s="4" t="inlineStr">
        <is>
          <t>NYSE</t>
        </is>
      </c>
      <c r="C54" s="4" t="inlineStr">
        <is>
          <t xml:space="preserve"> </t>
        </is>
      </c>
    </row>
    <row r="55">
      <c r="A55" s="4" t="inlineStr">
        <is>
          <t>3.250% Notes due 2024</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3.250% Notes due 2024</t>
        </is>
      </c>
      <c r="C57" s="4" t="inlineStr">
        <is>
          <t xml:space="preserve"> </t>
        </is>
      </c>
    </row>
    <row r="58">
      <c r="A58" s="4" t="inlineStr">
        <is>
          <t>Trading Symbol</t>
        </is>
      </c>
      <c r="B58" s="4" t="inlineStr">
        <is>
          <t>PM24A</t>
        </is>
      </c>
      <c r="C58" s="4" t="inlineStr">
        <is>
          <t xml:space="preserve"> </t>
        </is>
      </c>
    </row>
    <row r="59">
      <c r="A59" s="4" t="inlineStr">
        <is>
          <t>Security Exchange Name</t>
        </is>
      </c>
      <c r="B59" s="4" t="inlineStr">
        <is>
          <t>NYSE</t>
        </is>
      </c>
      <c r="C59" s="4" t="inlineStr">
        <is>
          <t xml:space="preserve"> </t>
        </is>
      </c>
    </row>
    <row r="60">
      <c r="A60" s="4" t="inlineStr">
        <is>
          <t>2.750% Notes due 2025</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2.750% Notes due 2025</t>
        </is>
      </c>
      <c r="C62" s="4" t="inlineStr">
        <is>
          <t xml:space="preserve"> </t>
        </is>
      </c>
    </row>
    <row r="63">
      <c r="A63" s="4" t="inlineStr">
        <is>
          <t>Trading Symbol</t>
        </is>
      </c>
      <c r="B63" s="4" t="inlineStr">
        <is>
          <t>PM25</t>
        </is>
      </c>
      <c r="C63" s="4" t="inlineStr">
        <is>
          <t xml:space="preserve"> </t>
        </is>
      </c>
    </row>
    <row r="64">
      <c r="A64" s="4" t="inlineStr">
        <is>
          <t>Security Exchange Name</t>
        </is>
      </c>
      <c r="B64" s="4" t="inlineStr">
        <is>
          <t>NYSE</t>
        </is>
      </c>
      <c r="C64" s="4" t="inlineStr">
        <is>
          <t xml:space="preserve"> </t>
        </is>
      </c>
    </row>
    <row r="65">
      <c r="A65" s="4" t="inlineStr">
        <is>
          <t>3.375% Notes due 2025</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3.375% Notes due 2025</t>
        </is>
      </c>
      <c r="C67" s="4" t="inlineStr">
        <is>
          <t xml:space="preserve"> </t>
        </is>
      </c>
    </row>
    <row r="68">
      <c r="A68" s="4" t="inlineStr">
        <is>
          <t>Trading Symbol</t>
        </is>
      </c>
      <c r="B68" s="4" t="inlineStr">
        <is>
          <t>PM25A</t>
        </is>
      </c>
      <c r="C68" s="4" t="inlineStr">
        <is>
          <t xml:space="preserve"> </t>
        </is>
      </c>
    </row>
    <row r="69">
      <c r="A69" s="4" t="inlineStr">
        <is>
          <t>Security Exchange Name</t>
        </is>
      </c>
      <c r="B69" s="4" t="inlineStr">
        <is>
          <t>NYSE</t>
        </is>
      </c>
      <c r="C69" s="4" t="inlineStr">
        <is>
          <t xml:space="preserve"> </t>
        </is>
      </c>
    </row>
    <row r="70">
      <c r="A70" s="4" t="inlineStr">
        <is>
          <t>2.750% Notes due 2026</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2.750% Notes due 2026</t>
        </is>
      </c>
      <c r="C72" s="4" t="inlineStr">
        <is>
          <t xml:space="preserve"> </t>
        </is>
      </c>
    </row>
    <row r="73">
      <c r="A73" s="4" t="inlineStr">
        <is>
          <t>Trading Symbol</t>
        </is>
      </c>
      <c r="B73" s="4" t="inlineStr">
        <is>
          <t>PM26A</t>
        </is>
      </c>
      <c r="C73" s="4" t="inlineStr">
        <is>
          <t xml:space="preserve"> </t>
        </is>
      </c>
    </row>
    <row r="74">
      <c r="A74" s="4" t="inlineStr">
        <is>
          <t>Security Exchange Name</t>
        </is>
      </c>
      <c r="B74" s="4" t="inlineStr">
        <is>
          <t>NYSE</t>
        </is>
      </c>
      <c r="C74" s="4" t="inlineStr">
        <is>
          <t xml:space="preserve"> </t>
        </is>
      </c>
    </row>
    <row r="75">
      <c r="A75" s="4" t="inlineStr">
        <is>
          <t>2.875% Notes due 2026</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2.875% Notes due 2026</t>
        </is>
      </c>
      <c r="C77" s="4" t="inlineStr">
        <is>
          <t xml:space="preserve"> </t>
        </is>
      </c>
    </row>
    <row r="78">
      <c r="A78" s="4" t="inlineStr">
        <is>
          <t>Trading Symbol</t>
        </is>
      </c>
      <c r="B78" s="4" t="inlineStr">
        <is>
          <t>PM26</t>
        </is>
      </c>
      <c r="C78" s="4" t="inlineStr">
        <is>
          <t xml:space="preserve"> </t>
        </is>
      </c>
    </row>
    <row r="79">
      <c r="A79" s="4" t="inlineStr">
        <is>
          <t>Security Exchange Name</t>
        </is>
      </c>
      <c r="B79" s="4" t="inlineStr">
        <is>
          <t>NYSE</t>
        </is>
      </c>
      <c r="C79" s="4" t="inlineStr">
        <is>
          <t xml:space="preserve"> </t>
        </is>
      </c>
    </row>
    <row r="80">
      <c r="A80" s="4" t="inlineStr">
        <is>
          <t>0.125% Notes due 2026</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0.125% Notes due 2026</t>
        </is>
      </c>
      <c r="C82" s="4" t="inlineStr">
        <is>
          <t xml:space="preserve"> </t>
        </is>
      </c>
    </row>
    <row r="83">
      <c r="A83" s="4" t="inlineStr">
        <is>
          <t>Trading Symbol</t>
        </is>
      </c>
      <c r="B83" s="4" t="inlineStr">
        <is>
          <t>PM26B</t>
        </is>
      </c>
      <c r="C83" s="4" t="inlineStr">
        <is>
          <t xml:space="preserve"> </t>
        </is>
      </c>
    </row>
    <row r="84">
      <c r="A84" s="4" t="inlineStr">
        <is>
          <t>Security Exchange Name</t>
        </is>
      </c>
      <c r="B84" s="4" t="inlineStr">
        <is>
          <t>NYSE</t>
        </is>
      </c>
      <c r="C84" s="4" t="inlineStr">
        <is>
          <t xml:space="preserve"> </t>
        </is>
      </c>
    </row>
    <row r="85">
      <c r="A85" s="4" t="inlineStr">
        <is>
          <t>3.125% Notes due 2027</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3.125% Notes due 2027</t>
        </is>
      </c>
      <c r="C87" s="4" t="inlineStr">
        <is>
          <t xml:space="preserve"> </t>
        </is>
      </c>
    </row>
    <row r="88">
      <c r="A88" s="4" t="inlineStr">
        <is>
          <t>Trading Symbol</t>
        </is>
      </c>
      <c r="B88" s="4" t="inlineStr">
        <is>
          <t>PM27</t>
        </is>
      </c>
      <c r="C88" s="4" t="inlineStr">
        <is>
          <t xml:space="preserve"> </t>
        </is>
      </c>
    </row>
    <row r="89">
      <c r="A89" s="4" t="inlineStr">
        <is>
          <t>Security Exchange Name</t>
        </is>
      </c>
      <c r="B89" s="4" t="inlineStr">
        <is>
          <t>NYSE</t>
        </is>
      </c>
      <c r="C89" s="4" t="inlineStr">
        <is>
          <t xml:space="preserve"> </t>
        </is>
      </c>
    </row>
    <row r="90">
      <c r="A90" s="4" t="inlineStr">
        <is>
          <t>3.125% Notes due 2028</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3.125% Notes due 2028</t>
        </is>
      </c>
      <c r="C92" s="4" t="inlineStr">
        <is>
          <t xml:space="preserve"> </t>
        </is>
      </c>
    </row>
    <row r="93">
      <c r="A93" s="4" t="inlineStr">
        <is>
          <t>Trading Symbol</t>
        </is>
      </c>
      <c r="B93" s="4" t="inlineStr">
        <is>
          <t>PM28</t>
        </is>
      </c>
      <c r="C93" s="4" t="inlineStr">
        <is>
          <t xml:space="preserve"> </t>
        </is>
      </c>
    </row>
    <row r="94">
      <c r="A94" s="4" t="inlineStr">
        <is>
          <t>Security Exchange Name</t>
        </is>
      </c>
      <c r="B94" s="4" t="inlineStr">
        <is>
          <t>NYSE</t>
        </is>
      </c>
      <c r="C94" s="4" t="inlineStr">
        <is>
          <t xml:space="preserve"> </t>
        </is>
      </c>
    </row>
    <row r="95">
      <c r="A95" s="4" t="inlineStr">
        <is>
          <t>2.875% Notes due 2029</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2.875% Notes due 2029</t>
        </is>
      </c>
      <c r="C97" s="4" t="inlineStr">
        <is>
          <t xml:space="preserve"> </t>
        </is>
      </c>
    </row>
    <row r="98">
      <c r="A98" s="4" t="inlineStr">
        <is>
          <t>Trading Symbol</t>
        </is>
      </c>
      <c r="B98" s="4" t="inlineStr">
        <is>
          <t>PM29</t>
        </is>
      </c>
      <c r="C98" s="4" t="inlineStr">
        <is>
          <t xml:space="preserve"> </t>
        </is>
      </c>
    </row>
    <row r="99">
      <c r="A99" s="4" t="inlineStr">
        <is>
          <t>Security Exchange Name</t>
        </is>
      </c>
      <c r="B99" s="4" t="inlineStr">
        <is>
          <t>NYSE</t>
        </is>
      </c>
      <c r="C99" s="4" t="inlineStr">
        <is>
          <t xml:space="preserve"> </t>
        </is>
      </c>
    </row>
    <row r="100">
      <c r="A100" s="4" t="inlineStr">
        <is>
          <t>3.375% Notes due 2029</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3.375% Notes due 2029</t>
        </is>
      </c>
      <c r="C102" s="4" t="inlineStr">
        <is>
          <t xml:space="preserve"> </t>
        </is>
      </c>
    </row>
    <row r="103">
      <c r="A103" s="4" t="inlineStr">
        <is>
          <t>Trading Symbol</t>
        </is>
      </c>
      <c r="B103" s="4" t="inlineStr">
        <is>
          <t>PM29A</t>
        </is>
      </c>
      <c r="C103" s="4" t="inlineStr">
        <is>
          <t xml:space="preserve"> </t>
        </is>
      </c>
    </row>
    <row r="104">
      <c r="A104" s="4" t="inlineStr">
        <is>
          <t>Security Exchange Name</t>
        </is>
      </c>
      <c r="B104" s="4" t="inlineStr">
        <is>
          <t>NYSE</t>
        </is>
      </c>
      <c r="C104" s="4" t="inlineStr">
        <is>
          <t xml:space="preserve"> </t>
        </is>
      </c>
    </row>
    <row r="105">
      <c r="A105" s="4" t="inlineStr">
        <is>
          <t>0.800% Notes due 2031</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0.800% Notes due 2031</t>
        </is>
      </c>
      <c r="C107" s="4" t="inlineStr">
        <is>
          <t xml:space="preserve"> </t>
        </is>
      </c>
    </row>
    <row r="108">
      <c r="A108" s="4" t="inlineStr">
        <is>
          <t>Trading Symbol</t>
        </is>
      </c>
      <c r="B108" s="4" t="inlineStr">
        <is>
          <t>PM31</t>
        </is>
      </c>
      <c r="C108" s="4" t="inlineStr">
        <is>
          <t xml:space="preserve"> </t>
        </is>
      </c>
    </row>
    <row r="109">
      <c r="A109" s="4" t="inlineStr">
        <is>
          <t>Security Exchange Name</t>
        </is>
      </c>
      <c r="B109" s="4" t="inlineStr">
        <is>
          <t>NYSE</t>
        </is>
      </c>
      <c r="C109" s="4" t="inlineStr">
        <is>
          <t xml:space="preserve"> </t>
        </is>
      </c>
    </row>
    <row r="110">
      <c r="A110" s="4" t="inlineStr">
        <is>
          <t>3.125% Notes due 2033</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3.125% Notes due 2033</t>
        </is>
      </c>
      <c r="C112" s="4" t="inlineStr">
        <is>
          <t xml:space="preserve"> </t>
        </is>
      </c>
    </row>
    <row r="113">
      <c r="A113" s="4" t="inlineStr">
        <is>
          <t>Trading Symbol</t>
        </is>
      </c>
      <c r="B113" s="4" t="inlineStr">
        <is>
          <t>PM33</t>
        </is>
      </c>
      <c r="C113" s="4" t="inlineStr">
        <is>
          <t xml:space="preserve"> </t>
        </is>
      </c>
    </row>
    <row r="114">
      <c r="A114" s="4" t="inlineStr">
        <is>
          <t>Security Exchange Name</t>
        </is>
      </c>
      <c r="B114" s="4" t="inlineStr">
        <is>
          <t>NYSE</t>
        </is>
      </c>
      <c r="C114" s="4" t="inlineStr">
        <is>
          <t xml:space="preserve"> </t>
        </is>
      </c>
    </row>
    <row r="115">
      <c r="A115" s="4" t="inlineStr">
        <is>
          <t>2.000% Notes due 2036</t>
        </is>
      </c>
      <c r="B115" s="4" t="inlineStr">
        <is>
          <t xml:space="preserve"> </t>
        </is>
      </c>
      <c r="C115" s="4" t="inlineStr">
        <is>
          <t xml:space="preserve"> </t>
        </is>
      </c>
    </row>
    <row r="116">
      <c r="A116" s="3" t="inlineStr">
        <is>
          <t>Document Information [Line Items]</t>
        </is>
      </c>
      <c r="B116" s="4" t="inlineStr">
        <is>
          <t xml:space="preserve"> </t>
        </is>
      </c>
      <c r="C116" s="4" t="inlineStr">
        <is>
          <t xml:space="preserve"> </t>
        </is>
      </c>
    </row>
    <row r="117">
      <c r="A117" s="4" t="inlineStr">
        <is>
          <t>Title of 12(b) Security</t>
        </is>
      </c>
      <c r="B117" s="4" t="inlineStr">
        <is>
          <t>2.000% Notes due 2036</t>
        </is>
      </c>
      <c r="C117" s="4" t="inlineStr">
        <is>
          <t xml:space="preserve"> </t>
        </is>
      </c>
    </row>
    <row r="118">
      <c r="A118" s="4" t="inlineStr">
        <is>
          <t>Trading Symbol</t>
        </is>
      </c>
      <c r="B118" s="4" t="inlineStr">
        <is>
          <t>PM36</t>
        </is>
      </c>
      <c r="C118" s="4" t="inlineStr">
        <is>
          <t xml:space="preserve"> </t>
        </is>
      </c>
    </row>
    <row r="119">
      <c r="A119" s="4" t="inlineStr">
        <is>
          <t>Security Exchange Name</t>
        </is>
      </c>
      <c r="B119" s="4" t="inlineStr">
        <is>
          <t>NYSE</t>
        </is>
      </c>
      <c r="C119" s="4" t="inlineStr">
        <is>
          <t xml:space="preserve"> </t>
        </is>
      </c>
    </row>
    <row r="120">
      <c r="A120" s="4" t="inlineStr">
        <is>
          <t>1.875% Notes due 2037</t>
        </is>
      </c>
      <c r="B120" s="4" t="inlineStr">
        <is>
          <t xml:space="preserve"> </t>
        </is>
      </c>
      <c r="C120" s="4" t="inlineStr">
        <is>
          <t xml:space="preserve"> </t>
        </is>
      </c>
    </row>
    <row r="121">
      <c r="A121" s="3" t="inlineStr">
        <is>
          <t>Document Information [Line Items]</t>
        </is>
      </c>
      <c r="B121" s="4" t="inlineStr">
        <is>
          <t xml:space="preserve"> </t>
        </is>
      </c>
      <c r="C121" s="4" t="inlineStr">
        <is>
          <t xml:space="preserve"> </t>
        </is>
      </c>
    </row>
    <row r="122">
      <c r="A122" s="4" t="inlineStr">
        <is>
          <t>Title of 12(b) Security</t>
        </is>
      </c>
      <c r="B122" s="4" t="inlineStr">
        <is>
          <t>1.875% Notes due 2037</t>
        </is>
      </c>
      <c r="C122" s="4" t="inlineStr">
        <is>
          <t xml:space="preserve"> </t>
        </is>
      </c>
    </row>
    <row r="123">
      <c r="A123" s="4" t="inlineStr">
        <is>
          <t>Trading Symbol</t>
        </is>
      </c>
      <c r="B123" s="4" t="inlineStr">
        <is>
          <t>PM37A</t>
        </is>
      </c>
      <c r="C123" s="4" t="inlineStr">
        <is>
          <t xml:space="preserve"> </t>
        </is>
      </c>
    </row>
    <row r="124">
      <c r="A124" s="4" t="inlineStr">
        <is>
          <t>Security Exchange Name</t>
        </is>
      </c>
      <c r="B124" s="4" t="inlineStr">
        <is>
          <t>NYSE</t>
        </is>
      </c>
      <c r="C124" s="4" t="inlineStr">
        <is>
          <t xml:space="preserve"> </t>
        </is>
      </c>
    </row>
    <row r="125">
      <c r="A125" s="4" t="inlineStr">
        <is>
          <t>6.375% Notes due 2038</t>
        </is>
      </c>
      <c r="B125" s="4" t="inlineStr">
        <is>
          <t xml:space="preserve"> </t>
        </is>
      </c>
      <c r="C125" s="4" t="inlineStr">
        <is>
          <t xml:space="preserve"> </t>
        </is>
      </c>
    </row>
    <row r="126">
      <c r="A126" s="3" t="inlineStr">
        <is>
          <t>Document Information [Line Items]</t>
        </is>
      </c>
      <c r="B126" s="4" t="inlineStr">
        <is>
          <t xml:space="preserve"> </t>
        </is>
      </c>
      <c r="C126" s="4" t="inlineStr">
        <is>
          <t xml:space="preserve"> </t>
        </is>
      </c>
    </row>
    <row r="127">
      <c r="A127" s="4" t="inlineStr">
        <is>
          <t>Title of 12(b) Security</t>
        </is>
      </c>
      <c r="B127" s="4" t="inlineStr">
        <is>
          <t>6.375% Notes due 2038</t>
        </is>
      </c>
      <c r="C127" s="4" t="inlineStr">
        <is>
          <t xml:space="preserve"> </t>
        </is>
      </c>
    </row>
    <row r="128">
      <c r="A128" s="4" t="inlineStr">
        <is>
          <t>Trading Symbol</t>
        </is>
      </c>
      <c r="B128" s="4" t="inlineStr">
        <is>
          <t>PM38</t>
        </is>
      </c>
      <c r="C128" s="4" t="inlineStr">
        <is>
          <t xml:space="preserve"> </t>
        </is>
      </c>
    </row>
    <row r="129">
      <c r="A129" s="4" t="inlineStr">
        <is>
          <t>Security Exchange Name</t>
        </is>
      </c>
      <c r="B129" s="4" t="inlineStr">
        <is>
          <t>NYSE</t>
        </is>
      </c>
      <c r="C129" s="4" t="inlineStr">
        <is>
          <t xml:space="preserve"> </t>
        </is>
      </c>
    </row>
    <row r="130">
      <c r="A130" s="4" t="inlineStr">
        <is>
          <t>1.450% Notes due 2039</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Title of 12(b) Security</t>
        </is>
      </c>
      <c r="B132" s="4" t="inlineStr">
        <is>
          <t>1.450% Notes due 2039</t>
        </is>
      </c>
      <c r="C132" s="4" t="inlineStr">
        <is>
          <t xml:space="preserve"> </t>
        </is>
      </c>
    </row>
    <row r="133">
      <c r="A133" s="4" t="inlineStr">
        <is>
          <t>Trading Symbol</t>
        </is>
      </c>
      <c r="B133" s="4" t="inlineStr">
        <is>
          <t>PM39</t>
        </is>
      </c>
      <c r="C133" s="4" t="inlineStr">
        <is>
          <t xml:space="preserve"> </t>
        </is>
      </c>
    </row>
    <row r="134">
      <c r="A134" s="4" t="inlineStr">
        <is>
          <t>Security Exchange Name</t>
        </is>
      </c>
      <c r="B134" s="4" t="inlineStr">
        <is>
          <t>NYSE</t>
        </is>
      </c>
      <c r="C134" s="4" t="inlineStr">
        <is>
          <t xml:space="preserve"> </t>
        </is>
      </c>
    </row>
    <row r="135">
      <c r="A135" s="4" t="inlineStr">
        <is>
          <t>4.375% Notes due 2041</t>
        </is>
      </c>
      <c r="B135" s="4" t="inlineStr">
        <is>
          <t xml:space="preserve"> </t>
        </is>
      </c>
      <c r="C135" s="4" t="inlineStr">
        <is>
          <t xml:space="preserve"> </t>
        </is>
      </c>
    </row>
    <row r="136">
      <c r="A136" s="3" t="inlineStr">
        <is>
          <t>Document Information [Line Items]</t>
        </is>
      </c>
      <c r="B136" s="4" t="inlineStr">
        <is>
          <t xml:space="preserve"> </t>
        </is>
      </c>
      <c r="C136" s="4" t="inlineStr">
        <is>
          <t xml:space="preserve"> </t>
        </is>
      </c>
    </row>
    <row r="137">
      <c r="A137" s="4" t="inlineStr">
        <is>
          <t>Title of 12(b) Security</t>
        </is>
      </c>
      <c r="B137" s="4" t="inlineStr">
        <is>
          <t>4.375% Notes due 2041</t>
        </is>
      </c>
      <c r="C137" s="4" t="inlineStr">
        <is>
          <t xml:space="preserve"> </t>
        </is>
      </c>
    </row>
    <row r="138">
      <c r="A138" s="4" t="inlineStr">
        <is>
          <t>Trading Symbol</t>
        </is>
      </c>
      <c r="B138" s="4" t="inlineStr">
        <is>
          <t>PM41</t>
        </is>
      </c>
      <c r="C138" s="4" t="inlineStr">
        <is>
          <t xml:space="preserve"> </t>
        </is>
      </c>
    </row>
    <row r="139">
      <c r="A139" s="4" t="inlineStr">
        <is>
          <t>Security Exchange Name</t>
        </is>
      </c>
      <c r="B139" s="4" t="inlineStr">
        <is>
          <t>NYSE</t>
        </is>
      </c>
      <c r="C139" s="4" t="inlineStr">
        <is>
          <t xml:space="preserve"> </t>
        </is>
      </c>
    </row>
    <row r="140">
      <c r="A140" s="4" t="inlineStr">
        <is>
          <t>4.500% Notes due 2042</t>
        </is>
      </c>
      <c r="B140" s="4" t="inlineStr">
        <is>
          <t xml:space="preserve"> </t>
        </is>
      </c>
      <c r="C140" s="4" t="inlineStr">
        <is>
          <t xml:space="preserve"> </t>
        </is>
      </c>
    </row>
    <row r="141">
      <c r="A141" s="3" t="inlineStr">
        <is>
          <t>Document Information [Line Items]</t>
        </is>
      </c>
      <c r="B141" s="4" t="inlineStr">
        <is>
          <t xml:space="preserve"> </t>
        </is>
      </c>
      <c r="C141" s="4" t="inlineStr">
        <is>
          <t xml:space="preserve"> </t>
        </is>
      </c>
    </row>
    <row r="142">
      <c r="A142" s="4" t="inlineStr">
        <is>
          <t>Title of 12(b) Security</t>
        </is>
      </c>
      <c r="B142" s="4" t="inlineStr">
        <is>
          <t>4.500% Notes due 2042</t>
        </is>
      </c>
      <c r="C142" s="4" t="inlineStr">
        <is>
          <t xml:space="preserve"> </t>
        </is>
      </c>
    </row>
    <row r="143">
      <c r="A143" s="4" t="inlineStr">
        <is>
          <t>Trading Symbol</t>
        </is>
      </c>
      <c r="B143" s="4" t="inlineStr">
        <is>
          <t>PM42</t>
        </is>
      </c>
      <c r="C143" s="4" t="inlineStr">
        <is>
          <t xml:space="preserve"> </t>
        </is>
      </c>
    </row>
    <row r="144">
      <c r="A144" s="4" t="inlineStr">
        <is>
          <t>Security Exchange Name</t>
        </is>
      </c>
      <c r="B144" s="4" t="inlineStr">
        <is>
          <t>NYSE</t>
        </is>
      </c>
      <c r="C144" s="4" t="inlineStr">
        <is>
          <t xml:space="preserve"> </t>
        </is>
      </c>
    </row>
    <row r="145">
      <c r="A145" s="4" t="inlineStr">
        <is>
          <t>3.875% Notes due 2042</t>
        </is>
      </c>
      <c r="B145" s="4" t="inlineStr">
        <is>
          <t xml:space="preserve"> </t>
        </is>
      </c>
      <c r="C145" s="4" t="inlineStr">
        <is>
          <t xml:space="preserve"> </t>
        </is>
      </c>
    </row>
    <row r="146">
      <c r="A146" s="3" t="inlineStr">
        <is>
          <t>Document Information [Line Items]</t>
        </is>
      </c>
      <c r="B146" s="4" t="inlineStr">
        <is>
          <t xml:space="preserve"> </t>
        </is>
      </c>
      <c r="C146" s="4" t="inlineStr">
        <is>
          <t xml:space="preserve"> </t>
        </is>
      </c>
    </row>
    <row r="147">
      <c r="A147" s="4" t="inlineStr">
        <is>
          <t>Title of 12(b) Security</t>
        </is>
      </c>
      <c r="B147" s="4" t="inlineStr">
        <is>
          <t>3.875% Notes due 2042</t>
        </is>
      </c>
      <c r="C147" s="4" t="inlineStr">
        <is>
          <t xml:space="preserve"> </t>
        </is>
      </c>
    </row>
    <row r="148">
      <c r="A148" s="4" t="inlineStr">
        <is>
          <t>Trading Symbol</t>
        </is>
      </c>
      <c r="B148" s="4" t="inlineStr">
        <is>
          <t>PM42A</t>
        </is>
      </c>
      <c r="C148" s="4" t="inlineStr">
        <is>
          <t xml:space="preserve"> </t>
        </is>
      </c>
    </row>
    <row r="149">
      <c r="A149" s="4" t="inlineStr">
        <is>
          <t>Security Exchange Name</t>
        </is>
      </c>
      <c r="B149" s="4" t="inlineStr">
        <is>
          <t>NYSE</t>
        </is>
      </c>
      <c r="C149" s="4" t="inlineStr">
        <is>
          <t xml:space="preserve"> </t>
        </is>
      </c>
    </row>
    <row r="150">
      <c r="A150" s="4" t="inlineStr">
        <is>
          <t>4.125% Notes due 2043</t>
        </is>
      </c>
      <c r="B150" s="4" t="inlineStr">
        <is>
          <t xml:space="preserve"> </t>
        </is>
      </c>
      <c r="C150" s="4" t="inlineStr">
        <is>
          <t xml:space="preserve"> </t>
        </is>
      </c>
    </row>
    <row r="151">
      <c r="A151" s="3" t="inlineStr">
        <is>
          <t>Document Information [Line Items]</t>
        </is>
      </c>
      <c r="B151" s="4" t="inlineStr">
        <is>
          <t xml:space="preserve"> </t>
        </is>
      </c>
      <c r="C151" s="4" t="inlineStr">
        <is>
          <t xml:space="preserve"> </t>
        </is>
      </c>
    </row>
    <row r="152">
      <c r="A152" s="4" t="inlineStr">
        <is>
          <t>Title of 12(b) Security</t>
        </is>
      </c>
      <c r="B152" s="4" t="inlineStr">
        <is>
          <t>4.125% Notes due 2043</t>
        </is>
      </c>
      <c r="C152" s="4" t="inlineStr">
        <is>
          <t xml:space="preserve"> </t>
        </is>
      </c>
    </row>
    <row r="153">
      <c r="A153" s="4" t="inlineStr">
        <is>
          <t>Trading Symbol</t>
        </is>
      </c>
      <c r="B153" s="4" t="inlineStr">
        <is>
          <t>PM43</t>
        </is>
      </c>
      <c r="C153" s="4" t="inlineStr">
        <is>
          <t xml:space="preserve"> </t>
        </is>
      </c>
    </row>
    <row r="154">
      <c r="A154" s="4" t="inlineStr">
        <is>
          <t>Security Exchange Name</t>
        </is>
      </c>
      <c r="B154" s="4" t="inlineStr">
        <is>
          <t>NYSE</t>
        </is>
      </c>
      <c r="C154" s="4" t="inlineStr">
        <is>
          <t xml:space="preserve"> </t>
        </is>
      </c>
    </row>
    <row r="155">
      <c r="A155" s="4" t="inlineStr">
        <is>
          <t>4.875% Notes due 2043</t>
        </is>
      </c>
      <c r="B155" s="4" t="inlineStr">
        <is>
          <t xml:space="preserve"> </t>
        </is>
      </c>
      <c r="C155" s="4" t="inlineStr">
        <is>
          <t xml:space="preserve"> </t>
        </is>
      </c>
    </row>
    <row r="156">
      <c r="A156" s="3" t="inlineStr">
        <is>
          <t>Document Information [Line Items]</t>
        </is>
      </c>
      <c r="B156" s="4" t="inlineStr">
        <is>
          <t xml:space="preserve"> </t>
        </is>
      </c>
      <c r="C156" s="4" t="inlineStr">
        <is>
          <t xml:space="preserve"> </t>
        </is>
      </c>
    </row>
    <row r="157">
      <c r="A157" s="4" t="inlineStr">
        <is>
          <t>Title of 12(b) Security</t>
        </is>
      </c>
      <c r="B157" s="4" t="inlineStr">
        <is>
          <t>4.875% Notes due 2043</t>
        </is>
      </c>
      <c r="C157" s="4" t="inlineStr">
        <is>
          <t xml:space="preserve"> </t>
        </is>
      </c>
    </row>
    <row r="158">
      <c r="A158" s="4" t="inlineStr">
        <is>
          <t>Trading Symbol</t>
        </is>
      </c>
      <c r="B158" s="4" t="inlineStr">
        <is>
          <t>PM43A</t>
        </is>
      </c>
      <c r="C158" s="4" t="inlineStr">
        <is>
          <t xml:space="preserve"> </t>
        </is>
      </c>
    </row>
    <row r="159">
      <c r="A159" s="4" t="inlineStr">
        <is>
          <t>Security Exchange Name</t>
        </is>
      </c>
      <c r="B159" s="4" t="inlineStr">
        <is>
          <t>NYSE</t>
        </is>
      </c>
      <c r="C159" s="4" t="inlineStr">
        <is>
          <t xml:space="preserve"> </t>
        </is>
      </c>
    </row>
    <row r="160">
      <c r="A160" s="4" t="inlineStr">
        <is>
          <t>4.250% Notes due 2044</t>
        </is>
      </c>
      <c r="B160" s="4" t="inlineStr">
        <is>
          <t xml:space="preserve"> </t>
        </is>
      </c>
      <c r="C160" s="4" t="inlineStr">
        <is>
          <t xml:space="preserve"> </t>
        </is>
      </c>
    </row>
    <row r="161">
      <c r="A161" s="3" t="inlineStr">
        <is>
          <t>Document Information [Line Items]</t>
        </is>
      </c>
      <c r="B161" s="4" t="inlineStr">
        <is>
          <t xml:space="preserve"> </t>
        </is>
      </c>
      <c r="C161" s="4" t="inlineStr">
        <is>
          <t xml:space="preserve"> </t>
        </is>
      </c>
    </row>
    <row r="162">
      <c r="A162" s="4" t="inlineStr">
        <is>
          <t>Title of 12(b) Security</t>
        </is>
      </c>
      <c r="B162" s="4" t="inlineStr">
        <is>
          <t>4.250% Notes due 2044</t>
        </is>
      </c>
      <c r="C162" s="4" t="inlineStr">
        <is>
          <t xml:space="preserve"> </t>
        </is>
      </c>
    </row>
    <row r="163">
      <c r="A163" s="4" t="inlineStr">
        <is>
          <t>Trading Symbol</t>
        </is>
      </c>
      <c r="B163" s="4" t="inlineStr">
        <is>
          <t>PM44</t>
        </is>
      </c>
      <c r="C163" s="4" t="inlineStr">
        <is>
          <t xml:space="preserve"> </t>
        </is>
      </c>
    </row>
    <row r="164">
      <c r="A164" s="4" t="inlineStr">
        <is>
          <t>Security Exchange Name</t>
        </is>
      </c>
      <c r="B164" s="4" t="inlineStr">
        <is>
          <t>NYSE</t>
        </is>
      </c>
      <c r="C1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3</v>
      </c>
      <c r="C4" s="7" t="n">
        <v>1.27</v>
      </c>
      <c r="D4" s="7" t="n">
        <v>3.84</v>
      </c>
      <c r="E4" s="7" t="n">
        <v>3.7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Earnings (Parenthetical)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Net revenues, related parties</t>
        </is>
      </c>
      <c r="B3" s="6" t="n">
        <v>9141</v>
      </c>
      <c r="C3" s="4" t="inlineStr">
        <is>
          <t>[1],[2]</t>
        </is>
      </c>
      <c r="D3" s="6" t="n">
        <v>8032</v>
      </c>
      <c r="E3" s="4" t="inlineStr">
        <is>
          <t>[1],[2]</t>
        </is>
      </c>
      <c r="F3" s="6" t="n">
        <v>26127</v>
      </c>
      <c r="G3" s="4" t="inlineStr">
        <is>
          <t>[3],[4]</t>
        </is>
      </c>
      <c r="H3" s="6" t="n">
        <v>23610</v>
      </c>
      <c r="I3" s="4" t="inlineStr">
        <is>
          <t>[3],[4]</t>
        </is>
      </c>
    </row>
    <row r="4">
      <c r="A4" s="4" t="inlineStr">
        <is>
          <t>Excise taxes on products</t>
        </is>
      </c>
      <c r="B4" s="5" t="n">
        <v>13092</v>
      </c>
      <c r="D4" s="5" t="n">
        <v>12856</v>
      </c>
      <c r="F4" s="5" t="n">
        <v>37140</v>
      </c>
      <c r="H4" s="5" t="n">
        <v>37028</v>
      </c>
    </row>
    <row r="5">
      <c r="A5" s="4" t="inlineStr">
        <is>
          <t>Pre-tax impairment charge</t>
        </is>
      </c>
      <c r="B5" s="4" t="inlineStr">
        <is>
          <t xml:space="preserve"> </t>
        </is>
      </c>
      <c r="D5" s="5" t="n">
        <v>112</v>
      </c>
      <c r="F5" s="4" t="inlineStr">
        <is>
          <t xml:space="preserve"> </t>
        </is>
      </c>
      <c r="H5" s="5" t="n">
        <v>112</v>
      </c>
    </row>
    <row r="6">
      <c r="A6" s="4" t="inlineStr">
        <is>
          <t>Goodwill and non-amortizable intangible assets impairment charge</t>
        </is>
      </c>
      <c r="B6" s="4" t="inlineStr">
        <is>
          <t xml:space="preserve"> </t>
        </is>
      </c>
      <c r="D6" s="4" t="inlineStr">
        <is>
          <t xml:space="preserve"> </t>
        </is>
      </c>
      <c r="F6" s="5" t="n">
        <v>680</v>
      </c>
      <c r="H6" s="4" t="inlineStr">
        <is>
          <t xml:space="preserve"> </t>
        </is>
      </c>
    </row>
    <row r="7">
      <c r="A7" s="4" t="inlineStr">
        <is>
          <t>EA, AU &amp; PMI DF</t>
        </is>
      </c>
      <c r="B7" s="4" t="inlineStr">
        <is>
          <t xml:space="preserve"> </t>
        </is>
      </c>
      <c r="D7" s="4" t="inlineStr">
        <is>
          <t xml:space="preserve"> </t>
        </is>
      </c>
      <c r="F7" s="4" t="inlineStr">
        <is>
          <t xml:space="preserve"> </t>
        </is>
      </c>
      <c r="H7" s="4" t="inlineStr">
        <is>
          <t xml:space="preserve"> </t>
        </is>
      </c>
    </row>
    <row r="8">
      <c r="A8" s="4" t="inlineStr">
        <is>
          <t>Net revenues, related parties</t>
        </is>
      </c>
      <c r="B8" s="5" t="n">
        <v>1571</v>
      </c>
      <c r="D8" s="5" t="n">
        <v>1407</v>
      </c>
      <c r="F8" s="5" t="n">
        <v>4771</v>
      </c>
      <c r="H8" s="5" t="n">
        <v>4458</v>
      </c>
    </row>
    <row r="9">
      <c r="A9" s="4" t="inlineStr">
        <is>
          <t>EA, AU &amp; PMI DF | Korea</t>
        </is>
      </c>
      <c r="B9" s="4" t="inlineStr">
        <is>
          <t xml:space="preserve"> </t>
        </is>
      </c>
      <c r="D9" s="4" t="inlineStr">
        <is>
          <t xml:space="preserve"> </t>
        </is>
      </c>
      <c r="F9" s="4" t="inlineStr">
        <is>
          <t xml:space="preserve"> </t>
        </is>
      </c>
      <c r="H9" s="4" t="inlineStr">
        <is>
          <t xml:space="preserve"> </t>
        </is>
      </c>
    </row>
    <row r="10">
      <c r="A10" s="4" t="inlineStr">
        <is>
          <t>Non-cash pre-tax charge</t>
        </is>
      </c>
      <c r="B10" s="4" t="inlineStr">
        <is>
          <t xml:space="preserve"> </t>
        </is>
      </c>
      <c r="D10" s="4" t="inlineStr">
        <is>
          <t xml:space="preserve"> </t>
        </is>
      </c>
      <c r="F10" s="5" t="n">
        <v>204</v>
      </c>
      <c r="H10" s="4" t="inlineStr">
        <is>
          <t xml:space="preserve"> </t>
        </is>
      </c>
    </row>
    <row r="11">
      <c r="A11" s="4" t="inlineStr">
        <is>
          <t>Related Party</t>
        </is>
      </c>
      <c r="B11" s="4" t="inlineStr">
        <is>
          <t xml:space="preserve"> </t>
        </is>
      </c>
      <c r="D11" s="4" t="inlineStr">
        <is>
          <t xml:space="preserve"> </t>
        </is>
      </c>
      <c r="F11" s="4" t="inlineStr">
        <is>
          <t xml:space="preserve"> </t>
        </is>
      </c>
      <c r="H11" s="4" t="inlineStr">
        <is>
          <t xml:space="preserve"> </t>
        </is>
      </c>
    </row>
    <row r="12">
      <c r="A12" s="4" t="inlineStr">
        <is>
          <t>Net revenues, related parties</t>
        </is>
      </c>
      <c r="B12" s="6" t="n">
        <v>857</v>
      </c>
      <c r="D12" s="6" t="n">
        <v>1087</v>
      </c>
      <c r="F12" s="6" t="n">
        <v>2631</v>
      </c>
      <c r="H12" s="6" t="n">
        <v>2634</v>
      </c>
    </row>
    <row r="13"/>
    <row r="14">
      <c r="A14" s="4" t="inlineStr">
        <is>
          <t>[1]Includes net revenues from related parties of $857 million and $1,087 million for the three months ended September 30, 2023 and 2022, respectively[2]Net of excise taxes of $13,092 million and $12,856 million for the three months ended September 30, 2023 and 2022, respectively[3]Includes net revenues from related parties of $2,631 million and $2,634 million for the nine months ended September 30, 2023 and 2022, respectively[4]Net of excise tax on products of $37,140 million and $37,028 million for the nine months ended September 30, 2023 and 2022,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smoke-free products. Throughout these financial statements, the term "PMI" refers to Philip Morris International Inc. and its subsidiaries. Smoke-free products (also referred to herein as "SFPs") is the term PMI primarily uses to refer to all of its products that are not combustible tobacco products, such as heat-not-burn, e-vapor, and oral nicotine. In addition, SFPs include wellness and healthcare products, as well as consumer accessories such as lighters and match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MI's RRPs are smoke-free products that contain and/or generate far lower quantities of harmful and potentially harmful constituents than found in cigarette smoke. "Platform 1" is the term PMI uses to refer to PMI’s reduced-risk product that uses a precisely controlled heating device into which a specially designed and proprietary tobacco unit is inserted and heated to generate an aerosol. Basis of Presentation 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Certain information and footnote disclosures normally included in annual financial statements prepared in accordance with U.S.GAAP have been omitted.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In the fourth quarter of 2022, PMI acquired a controlling interest of the total issued shares in Swedish Match AB (“Swedish Match”). The operating results of Swedish Match are included in a separate segment. For further details, see Note 2. Acquisitions and Note 9. Segment Reporting . In the third quarter of 2021, PMI acquired Fertin Pharma A/S, Vectura Group plc. and OtiTopic, Inc. On March 31, 2022, PMI launched a Wellness and Healthcare business consolidating these entities, Vectura Fertin Pharma. The operating results of this business are reported in the Wellness and Healthcare segment. For further details, see Note 9. Segment Reporting . To further support the growth of PMI's smoke-free business, reinforce consumer centricity, and increase the speed of innovation and deployment, in January 2023, PMI began managing its business in four geographical segments, down from six previously, in addition to its continuing Swedish Match and Wellness and Healthcare segments. The four geographical segments are as follows: Europe Region; South and Southeast Asia, Commonwealth of Independent States, Middle East and Africa Region ("SSEA, CIS &amp; MEA"); East Asia, Australia, and PMI Duty Free Region ("EA, AU &amp; PMI DF"); and Americas Region. Certain prior years' amounts have been reclassified to conform with the current year's presentation. As a result of the new regional structure discussed above, certain goodwill amounts under the former six geographical segments were reallocated to the four geographical segments under the new structure. For further details, see Note 6. Goodwill and Other Intangible Assets, net. Following the Swedish Match acquisition and a review of PMI and Swedish Match’s combined product portfolio, PMI reclassified certain of its own products previously reported under its combustible tobacco product category to the newly created smoke-free product category to better reflect the characteristics of these products. For further details, see Note 9. Segment Reporting. These reclassifications did not impact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ransactions With Noncontrolling Interests Turkey – In the first quarter of 2022, PMI acquired the remaining 25% stake of its holding in Philip Morris Tütün Mamulleri Sanayi ve Ticaret A.Ş. ("PMTM") (formerly Philsa Philip Morris Sabanci Sigara ve Tütüncülük Sanayi ve Ticaret A.Ş.) and 24.75% stake in Philip Morris Pazarlama ve Satiş A.Ş. ("PMPS") (formerly Philip Morris SA, Philip Morris Sabanci Pazarlama ve Satiş A.Ş.) from its Turkish partners, Sabanci Holding for a total acquisition price including transaction costs and remaining dividend entitlements of approximately $223 million. As a result of this acquisition, PMI owned 100% of these Turkish subsidiaries as of December 31, 2022. The purchase of the remaining stakes in these holdings resulted in a decrease to PMI's additional paid-in capital of $30 million and an increase to accumulated other comprehensive losses of $171 million primarily following the reclassification of accumulated currency translation losses from noncontrolling interests to PMI’s accumulated other comprehensive losses during the first quarter of 2022. In January 2023, PMI sold the acquired stakes of its holdings in PMTM and PMPS to Pioneers Tutun Yatirim Anonim Sirketi (“Pioneers”) for a consideration of approximately $258 million, including transaction costs and dividend entitlements. The sale resulted in an increase to PMI's additional paid-in capital of $36 million and a decrease to accumulated other comprehensive losses of $179 million, following the reclassification of accumulated other comprehensive losses from PMI’s accumulated other comprehensive losses to noncontrolling interests. Business Combinations Swedish Match AB – On November 11, 2022 (the acquisition date), Philip Morris Holland Holdings B.V. (“PMHH”), a wholly owned subsidiary of PMI, acquired a controlling interest of 85.87% of the total issued shares in Swedish Match AB (“Swedish Match”) and acquired 94.81% of its outstanding shares as of December 31, 2022. The shares were acquired through acceptances of the tender offer and a series of open market and over-the-counter purchases. PMI funded the acquisition through cash on-hand and debt proceeds, as described in Note 12. Indebtedness. The aggregate cash paid as of the acquisition date was $14,460 million (or $13,976 million net of cash acquired), which was included in investing activities in the consolidated statements of cash flows for the year ended December 31, 2022. The cash paid in connection with the additional purchases of the noncontrolling interests after the acquisition date and through December 31, 2022 amounted to $1,495 million and was included in financing activities in the consolidated statements of cash flows for the year ended December 31, 2022. In accordance with the Swedish Companies Act, PMI subsequently exercised its right to initiate arbitral proceedings to compulsorily redeem the remaining shares for which acceptances were not received and obtained legal title to 100% of the shares in Swedish Match on February 17, 2023. Cash paid in connection with such legal title, together with an immaterial amount attributable to open market purchases that were executed in December 2022 but settled in January 2023, amounted to $883 million and was included in financing activities in the condensed consolidated statements of cash flows for the nine months ended September 30, 2023. While PMI has paid the referenced amounts and has acquired legal title to the shares, the redemption process will not be complete under the Swedish Companies Act until a final redemption price is determined by an arbitral tribunal. On September 12, 2023, the arbitral tribunal determined the final redemption price to be Swedish krona (SEK) 115.07, which is unchanged from the SEK 115.07 that PMI paid per share in connection with obtaining legal title to the shares. This final redemption price is subject to appeal by the remaining minority shareholders within 60 days. Pending appeal, PMI expects this process to be completed in the fourth quarter of 2023 and believes that the likelihood of additional payments to be made is remote. Swedish Match is a market leader in oral nicotine delivery with a significant presence in the United States market. The acquisition will accelerate PMI’s transformation to become a smoke-free company with a comprehensive global smoke-free portfolio with leadership positions in heat-not-burn, and the fastest growing category of oral nicotine, with the potential for accelerated international expansion. The table below summarizes the preliminary purchase price allocation for the fair value of assets acquired and liabilities assumed as of the acquisition date, including the measurement period adjustments made for the first nine months of 2023. PMI is still assessing information received as of the acquisition date and expects to complete the allocation by the end of the measurement period in November 2023. (in millions) Recognized as of the acquisition date Measurement Period Adjustments Recognized as of September 30, 2023 Cash and cash equivalents $ 484 $ — $ 484 Trade receivables 135 — 135 Other receivables 53 — 53 Inventories 444 (7) 437 Other current assets 524 (109) 415 Property, plant and equipment 627 50 677 Other intangible assets 4,512 3,289 7,801 Other non-current assets 214 4 218 Current portion of long-term debt 224 — 224 Accounts payable 120 — 120 Other current liabilities 531 1 532 Income taxes 14 — 14 Long-term debt 1,126 (5) 1,121 Deferred income taxes 1,253 836 2,089 Other non-current liabilities 187 9 196 Identifiable net assets acquired 3,538 2,386 5,924 Noncontrolling interest 2,379 — 2,379 Goodwill 13,301 (2,386) 10,915 Total consideration transferred $ 14,460 $ — $ 14,460 The total fair value step-up adjustment for inventories was $146 million, of which $125 million was recognized in cost of sales in the fourth quarter of 2022 and the remaining balance in the first quarter of 2023. The fair value of long-term debt was primarily determined using readily available market prices as of the acquisition date and the total purchase price adjustment of $(107) million is being amortized as an increase to interest expense, net over the lives of the related debt. Goodwill is primarily attributable to future growth opportunities, anticipated synergies in the U.S. and intangible assets that did not qualify for separate recognition. The goodwill is not deductible for income tax purposes. Identifiable intangible assets of Swedish Match consist of: Type Useful Life Estimated Fair Value (in millions) Trademarks Non-amortizable $ 3,133 Trademarks Amortizable 20 - 30 years 1,067 Developed technology, including patents 10 years 113 Customer relationships 6 - 15 years 3,488 Total identifiable intangible assets $ 7,801 The significant assumptions used in determining the preliminary fair values of the identifiable intangible assets included royalty rates, revenue growth rates, profit margins, customer attrition rates and discount rates. Trademarks primarily relate to $3,133 million for the ZYN trademark, which has been determined to have an indefinite life due to the fast growth and the leading position of the brand in the U.S. market. All other trademarks have been determined to have a useful life ranging between 20 - 30 years. The trademarks have been valued using the relief from royalty method supported by revenue growth rate assumptions and royalty rates disaggregated at the individual trademark level. Developed technology, including patents, relates to the nicotine pouch technology of $113 million. These patents have been assigned a useful life of 10 years, which is in line with their protection period and have been valued using the comparable transactions and income methods. Customer relationships have been valued by categories of customers and geographic locations, namely the U.S. market, Scandinavia, and other markets using the multiple periods excess earnings method. The significant assumptions included customer attrition rates disaggregated at the customer category level, the revenue growth rates, as well as profit margins. PMI consolidated statements of earnings for the year ended December 31, 2022, include $316 million of net revenues and $(26) million of net losses associated with the results of operations of Swedish Match from the acquisition date to December 31, 2022. The operating results of Swedish Match are included in a separate segment. Acquisition related transaction costs, which were comprised primarily of regulatory, financial advisory and legal fees, totaled $59 million for the year ended December 31, 2022, and were included in marketing, administration and research costs in the consolidated statements of earnings. Bridge and term loan credit agreement related fees associated with the issuance of debt amounted to $54 million, of which $37 million were capitalized at the acquisition date. The fair value of the noncontrolling interest was based on the tender offer as of the acquisition date. Under the EU Merger Regulation, approval by the European Commission of PMI's acquisition of Swedish Match was conditional on PMHH's divestiture of Swedish Match's subsidiary, SMD Logistics AB ("SMDL"), following the completion of the offer to tender all shares in Swedish Match to PMHH. As a result, these assets were accounted for as assets held for sale and included within other current assets and other accrued liabilities in PMI’s condensed consolidated balance sheets at March 31, 2023 and December 31, 2022. PMI subsequently sold SMDL on June 30, 2023 and the transaction did not have a material impact on the condensed consolidated statements of earnings for the nine months ended September 30, 2023. The unaudited pro forma combined financial information was prepared using the acquisition method of accounting and was based on the historical financial information of PMI and Swedish Match. In order to reflect the occurrence of the acquisition on January 1, 2021, as required, the unaudited pro forma financial information includes adjustments to reflect the following: • incremental amortization expense to be incurred based on the current preliminary fair values of the identifiable intangible assets acquired; • incremental cost of products sold related to the fair value adjustments associated with acquisition date inventory; • additional interest expense associated with the issuance of debt to finance the acquisition, including the effects of the related derivative financial instruments designated to hedge interest rate risks as well as economic hedges; • reclassification of non-recurring acquisition-related costs incurred during the year ended December 31, 2022, to the year ended December 31, 2021; • impact of a deferred tax cost of $430 million in 2022 and $321 million in 2021 related to the theoretical unrealized foreign currency gains on intercompany loans related to the acquisition financing. These theoretical unrealized pre-tax foreign currency movements were fully offset in the consolidated statements of earnings and were reflected as currency translation adjustments in PMI's consolidated statements of stockholders' (deficit) equity, while the corresponding deferred tax impacts were reflected in PMI's consolidated statements of earnings; and • other immaterial items (i.e., the alignment of accounting policies from IFRS to US GAAP.) The unaudited pro forma financial information is not necessarily indicative of what the consolidated results of operations would have been had the acquisition been completed on January 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s as follows: For the Years Ended December 31, (in millions) 2022 2021 Net revenues $ 33,579 $ 33,488 Net earnings attributable to PMI $ 8,788 $ 8,495 Altria Group, Inc. Agreement On October 20, 2022, PMI announced that it had reached an agreement with Altria Group, Inc. ("Altria") to end the companies' relationship regarding the IQOS commercialization rights in the U.S. as of April 30, 2024. As a result of PMI reacquiring these rights, effective May 1, 2024, PMI will hold the full rights to commercialize IQOS in the U.S. As part of the agreement, PMI agreed to pay a total cash consideration of $2.7 billion, with $1.0 billion paid at the inception of the agreement and the remaining $1.7 billion (plus interest, at a per annum rate equal to six percent (6%)), to be paid by July 2023 at the latest. The cash consideration paid at the inception of the agreement of $1.0 billion has been accounted for within other assets in PMI’s condensed consolidated balance sheets as of September 30, 2023 and December 31, 2022. The remaining consideration of $1.7 billion plus interest was paid to Altria on July 14, 2023 and has been accounted for within other assets in PMI's condensed consolidated balance sheets as of September 30, 2023. PMI will finalize the accounting for this transaction by assigning the consideration to the respective assets in May 2024, when PMI can exercise its ability to commercialize IQ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 in Ukraine:</t>
        </is>
      </c>
      <c r="B1" s="2" t="inlineStr">
        <is>
          <t>9 Months Ended</t>
        </is>
      </c>
    </row>
    <row r="2">
      <c r="B2" s="2" t="inlineStr">
        <is>
          <t>Sep. 30, 2023</t>
        </is>
      </c>
    </row>
    <row r="3">
      <c r="A3" s="3" t="inlineStr">
        <is>
          <t>Unusual or Infrequent Items, or Both [Abstract]</t>
        </is>
      </c>
      <c r="B3" s="4" t="inlineStr">
        <is>
          <t xml:space="preserve"> </t>
        </is>
      </c>
    </row>
    <row r="4">
      <c r="A4" s="4" t="inlineStr">
        <is>
          <t>War in Ukraine:</t>
        </is>
      </c>
      <c r="B4" s="4" t="inlineStr">
        <is>
          <t>War in Ukraine: Since the onset of the war in Ukraine in February 2022, PMI's main priority has been the safety and security of its employees and their families in the country. Ukraine PMI temporarily suspended its commercial and manufacturing operations in Ukraine, including the closing of its factory in Kharkiv at the end of February 2022, in order to preserve the safety of its employees. PMI subsequently resumed some retail activities where safety allowed, in order to provide product availability and service to adult consumers, and began to supply the market from production centers outside Ukraine, as well as through a contract manufacturing arrangement. Production at the factory in Kharkiv remains suspended. While the effects of the war are unpredictable and could trigger impairment reviews for long-lived assets, as of September 30, 2023, PMI is unable to estimate the information required to perform impairment analyses (i.e., forecast of revenues, manufacturing and commercial plans). PMI is not aware of any major damage to its production facilities, inventories or other assets in Ukraine. As a result, PMI has not recorded an impairment of long-lived assets. As of September 30, 2023, PMI’s Ukrainian operations had approximately $500 million in total assets, excluding intercompany balances. These total assets included $82 million, $350 million and $28 million in receivables, inventories and property, plant and equipment, respectively. Russia PMI has suspended its planned investments in the Russian Federation including all new product launches and commercial, innovation, and manufacturing investments. PMI has also taken steps to scale down its manufacturing operations in Russia amid ongoing supply chain disruptions and the evolving regulatory environment. PMI is continuously assessing the evolving situation in Russia, including recent regulatory constraints in the market that entail very complex terms and conditions that must be met for any divestment transaction to be granted approval by the authorities, and restrictions resulting from international regulations. As a result of PMI continuing operations within Russia as of September 30, 2023, it has not recorded an impairment of long-lived and other assets. However, PMI recorded specific asset write downs in 2022 as referred to in the table below. PMI’s Russian operations as of September 30, 2023 had approximately $2.4 billion in total assets, excluding intercompany balances. These total assets included $677 million, $411 million, $838 million, $242 million and $158 million in cash (primarily held in local currency), receivables, inventories, property, plant and equipment and goodwill, respectively. In addition, there was approximately $1,343 million of cumulative foreign currency translation losses reflected in accumulated other comprehensive losses in the condensed consolidated statement of stockholders’ equity as of September 30, 2023. During the nine months and three months ended September 30, 2023 and 2022, PMI recorded in its condensed consolidated statements of earnings pre-tax charges related to circumstances driven by the war as follows: (in millions) For the Nine Months Ended September 30, 2023 For the Nine Months Ended September 30, 2022 Cost of sales Marketing, administration and research costs Total Cost of sales Marketing, administration and research costs Total Ukraine 1 $ 11 $ 8 $ 19 $ 28 $ 31 $ 59 Russia 2 — — — 18 51 69 Total $ 11 $ 8 $ 19 $ 46 $ 82 $ 128 1 The 2023 pre-tax charges were primarily due to the cost of PMI’s humanitarian efforts, which includes salary continuation for its employees. The 2022 pre-tax charges were primarily due to an inventory write-down, additional allowance for receivables and the cost of PMI’s humanitarian efforts, which includes salary continuation for its employees. 2 The pre-tax charges were primarily due to machinery and inventory write downs related to the commercial decisions noted above. (in millions) For the Three Months Ended September 30, 2023 For the Three Months Ended September 30, 2022 Cost of sales Marketing, administration and research costs Total Cost of sales Marketing, administration and research costs Total Ukraine 1 $ 11 $ 8 $ 19 $ 3 $ 5 $ 8 Russia — — — (3) 1 (2) Total $ 11 $ 8 $ 19 $ — $ 6 $ 6 1 The pre-tax charges were primarily due to PMI’s humanitarian efforts, which includes salary continuation for its employees. PMI will continue to monitor the situation as it evolves and will determine if further charges are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Plans:</t>
        </is>
      </c>
      <c r="B4" s="4" t="inlineStr">
        <is>
          <t>Stock Plans: In May 2022, PMI’s shareholders approved the Philip Morris International Inc. 2022 Performance Incentive Plan (the “2022 Plan”). Under the 2022 Plan, PMI may grant to eligible employees restricted shares and restricted share units, performance-based cash incentive awards and performance-based equity awards. Up to 25 million shares of PMI’s common stock may be issued under the 2022 Plan. At September 30, 2023, shares available for grant under the 2022 Plan were 22,165,030. In May 2017, PMI’s shareholders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September 30, 2023, shares available for grant under the plan were 876,226. Restricted share unit (RSU) awards During the nine months ended September 30, 2023 and 2022, shares granted to eligible employees and the weighted-average grant date fair value per share related to RSU awards were as follows: Number of Weighted-Average Grant Date Fair Value Per RSU Award Granted 2023 1,756,750 $ 101.96 2022 1,579,680 $ 104.96 Compensation expense related to RSU awards was as follows: Compensation Expense Related to RSU Awards (in millions) For the Nine Months Ended September 30, For the Three Months Ended September 30, 2023 $ 124 $ 38 2022 $ 109 $ 35 As of September 30, 2023, PMI had $199 million of total unrecognized compensation cost related to non-vested RSU awards. The cost is recognized over the original restriction period of the awards, which is typically three years after the date of the award, or upon death, disability or reaching the age of 58. During the nine months ended September 30, 2023, 1,421,086 RSU awards vested. The grant date fair value of all the vested awards was approximately $124 million. The total fair value of RSU awards that vested during the nine months ended September 30, 2023 was approximately $143 million. Performance share unit (PSU) awards During the nine months ended September 30, 2023 and 2022, PMI granted PSU awards to certain executives. The PSU awards require the achievement of certain performance metrics, which are predetermined at the time of grant, typically over a three-year performance cycle. The performance metrics for such PSU's granted during the nine months ended September 30, 2023 and 2022 consisted of PMI's Total Shareholder Return ("TSR") relative to a predetermined peer group and on an absolute basis (40% weight), PMI’s currency-neutral compound annual adjusted diluted earnings per share growth rate (30% weight), and a Sustainability Index, which consists of two drivers: • Product Sustainability (20% weight) measuring progress on PMI's efforts to maximize the benefits of smoke-free products, purposefully phase out cigarettes, seek net positive impact in wellness and healthcare, and reduce post-consumer waste; and • Operational Sustainability (10% weight) measuring progress on PMI's efforts to tackle climate change, preserve nature, improve the quality of life of people in its supply chain, and foster an empowered, and inclusive workplace.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nine months ended September 30, 2023 and 2022, shares granted to eligible employees and the grant date fair value per share related to PSU awards were as follows: Number of Shares Granted Weighted- Weighted- (Per Share) (Per Share) 2023 482,360 $ 102.02 $ 133.54 2022 451,790 $ 105.07 $ 143.94 The grant date fair value of the PSU awards subject to the other performance factors was determined by using the market price of PMI’s stock on the date of the grant. The grant date fair value of the PSU market-based awards subject to the TSR performance factor was determined by using the Monte Carlo simulation model. The following assumptions were used to determine the grant date fair value of the PSU awards subject to the TSR performance factor: 2023 2022 Average risk-free interest rate (a) 4.1 % 1.6 % Average expected volatility (b) 24.3 % 28.6 % (a) Based on the U.S. Treasury yield curve. (b) Determined using the observed historical volatility. Compensation expense related to PSU awards was as follows: Compensation Expense Related to PSU Awards (in millions) For the Nine Months Ended September 30, For the Three Months Ended September 30, 2023 $ 51 $ 6 2022 $ 44 $ 13 As of September 30, 2023, PMI had $49 million of total unrecognized compensation cost related to non-vested PSU awards. The cost is recognized over the performance cycle of the awards, or upon death, disability or reaching the age of 58. During the nine months ended September 30, 2023, 902,232 PSU awards vested. The grant date fair value of all the vested awards was approximately $83 million. The total fair value of PSU awards that vested during the nine months ended September 30, 2023 was approximately $9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Pension coverage for employees of PMI’s subsidiaries is provided, to the extent deemed appropriate, through separate plans, many of which are governed by local statutory requirements. In addition, PMI provides health care and other benefits to certain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Nine Months Ended September 30, For the Three Months Ended September 30, (in millions) 2023 2022 2023 2022 Net pension costs (income) $ (61) $ (71) $ (24) $ (22) Net postemployment costs 88 81 29 27 Net postretirement costs 9 6 3 2 Total pension and other employee benefit costs $ 36 $ 16 $ 8 $ 7 Pension Plans Components of Net Periodic Benefit Cost Net periodic pension cost consisted of the following: Pension (1) For the Nine Months Ended September 30, For the Three Months Ended September 30, (in millions) 2023 2022 2023 2022 Service cost $ 130 $ 176 $ 45 $ 57 Interest cost 193 58 64 20 Expected return on plan assets (273) (267) (92) (87) Amortization: Net loss 21 139 5 45 Prior service cost (credit) (2) (1) (1) — Net periodic pension cost $ 69 $ 105 $ 21 $ 35 (1) Primarily non-U.S. based defined benefit retirement plans. Employer Contributions PMI makes, and plans to make, contributions, to the extent that they are tax deductible and meet specific funding requirements of its funded pension plans. Employer contributions of $96 million were made to the pension plans during the nine months ended September 30, 2023. Currently, PMI anticipates making additional contributions during the remainder of 2023 of approximately $39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nnual impairment review of goodwill and non-amortizable intangible assets During the second quarter of 2023, PMI completed its annual review of goodwill and non-amortizable intangible assets for potential impairment. Based on this review, it was determined that the estimated fair value of the Wellness and Healthcare reporting unit was lower than its carrying value. Consequently, PMI recorded a goodwill impairment charge of $665 million, reflecting the impact of reduced estimated future cash flows, which were primarily attributable to clinical trial results that became available in June 2023 for an inhalable aspirin product being developed by the Wellness and Healthcare business. While it was observed that the experimental product had a rapid onset of effect, which is the key medical advantage sought, there was significant variability in inhaled dose among subjects. The study was therefore deemed unsuccessful and, as a result, product design improvements are required. PMI had planned to file a new drug application for this product with the U.S. Food and Drug Administration later this year. However, additional time is now required to evaluate design improvements and the corresponding less certain outcome. The cash flow estimates were also adversely impacted by slower-than-anticipated development of the contract development and manufacturing organization ("CDMO") business, including challenges associated with increased cost related to certain key products. Additionally, as a result of the impairment test of non-amortizable intangible assets, PMI recorded a pre-tax impairment charge of $15 million for an in-process research and development project related to one of PMI's 2021 acquisitions. These impairment charges were recorded within marketing, administration and research costs in the consolidated statements of earnings for the nine months ended September 30, 2023. The goodwill impairment charge is not deductible for income tax purposes. The Wellness and Healthcare reporting unit's fair value was determined using the discounted cash flow model. PMI will continue to monitor this reporting unit as any changes in assumptions and estimates, unfavorable clinical trial results, failure to obtain regulatory approvals or other market factors could result in additional future goodwill and other intangible asset impairments. Certain Wellness and Healthcare products include components or gases which may be subject to enhanced climate change regulations that could impact the related product development and market strategies. This may also lead to supply disruptions that could result in additional future impairments. While PMI’s remaining reporting units have fair values substantially in excess of their carrying values, there are still risks related to PMI’s Russian reporting unit’s assets as the fair value of these assets is difficult to predict due to the volatility in foreign currency and commodity markets, supply chain, and current economic, political and social conditions. For more information see Note 3. War in Ukraine . PMI has performed a quantitative impairment assessment for all of its reporting units and non-amortizable intangible assets with the exception of the Swedish Match segment. As the purchase price allocation for the acquisition of Swedish Match is preliminary, PMI has performed a qualitative impairment assessment and concluded that it was not more likely than not that the fair value of the Swedish Match reporting units and its non-amortizable intangible assets were less than the respective carrying amounts. Goodwill The movements in goodwill were as follows: (in millions) Europe SSEA, CIS &amp; MEA EA, AU &amp; PMI DF Americas Swedish Match Wellness &amp; Healthcare Total Balances at December 31, 2022 $ 1,370 $ 2,869 $ 493 $ 615 $ 13,296 $ 1,012 $ 19,655 Changes due to: Impairment — — — — — (665) (665) Currency (13) (34) (9) 57 (121) 25 (95) Measurement period adjustments — — — — (2,386) — (2,386) Balances, September 30, 2023 $ 1,357 $ 2,835 $ 484 $ 672 $ 10,789 $ 372 $ 16,509 As discussed in Note 1. Background and Basis of Presentation , in January 2023, PMI began managing its business in four geographical segments, Swedish Match segment and Wellness and Healthcare segment. As a result, the December 31, 2022 goodwill balance in the table above included the reclassifications from the former six geographical segments to the four geographical segments under the new structure. The decrease in goodwill was primarily due to the measurement period adjustments to the Swedish Match preliminary purchase price allocation (see Note 2, Acquisitions ), coupled with the impairment discussed above and currency movements. At September 30, 2023, goodwill primarily reflects PMI’s business combinations in Greece, Indonesia, Mexico, the Philippines and Serbia, as well as the goodwill from the 2021 acquisitions of Fertin Pharma A/S and Vectura Group plc. and the preliminary purchase price allocation of Swedish Match AB, which was acquired in the fourth quarter of 2022. Other Intangible Assets Details of other intangible assets were as follows: September 30, 2023 December 31, 2022 (in millions) Weighted-Average Remaining Useful Life Gross Carrying Amount Accumulated Amortization Net Gross Carrying Amount Accumulated Amortization Net Non-amortizable intangible assets $ 4,416 $ 4,416 $ 3,346 $ 3,346 Amortizable intangible assets: Trademarks 16 years 2,158 $ 740 1,418 2,050 $ 674 1,376 Developed technology, including patents 7 years 718 290 428 975 243 732 Customer relationships and other 12 years 3,667 350 3,317 1,390 112 1,278 Total other intangible assets $ 10,959 $ 1,380 $ 9,579 $ 7,761 $ 1,029 $ 6,732 Non-amortizable intangible assets substantially consist of trademarks from PMI’s acquisitions in Indonesia and Mexico, as well as the preliminary purchase price allocation associated with the Swedish Match acquisition in 2022, and PMI's business combinations in 2021 (primarily in-process research and development). The increase since December 31, 2022 was due to the measurement period adjustments to the Swedish Match preliminary purchase price allocation in the amount of $1,056 million (see Note 2, Acquisitions ), coupled with currency movements of $29 million, partially offset by an impairment for an in-process research and development project related to one of PMI's 2021 acquisitions discussed above. The increase in the gross carrying amount of amortizable intangible assets from December 31, 2022, was due to the measurement period adjustments to the Swedish Match preliminary purchase price allocation in the amount of $2,233 million (see Note 2, Acquisitions ), partially offset by currency movements of $105 million. The change in the accumulated amortization from December 31, 2022, was mainly due to the 2023 amortization of $368 million, partially offset by currency movements of $17 million. The amortization of intangibles for the nine months ended September 30, 2023 was recorded in cost of sales ($43 million) and in marketing, administration and research costs ($325 million) on PMI's condensed consolidated statements of earnings. Amortization expense for each of the next five years is estimated to be approximately $460 million or less, assuming no additional transactions occur that require the amortization of intangible assets. This estimate is subject to change based on the finalization of the preliminary purchase price allocation of the Swedish Match acquisition. Additionally, the estimated future amortization expense could significantly increase following the reacquisition of IQOS commercialization rights in the U.S. from Altria Group, Inc (see Note 2, Acquisitions ), the accounting for which will depend on the facts and circumstances effective May 1, 2024, when PMI will hold the full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Overview PMI operates in markets primarily outside of the United States of America,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hese foreign exchange contracts, interest rate contracts and commodity contracts are collectively referred to as "derivative contract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The gross notional amounts for outstanding derivatives at the end of each period were as follows: (in millions) At September 30, 2023 At December 31, 2022 Derivative contracts designated as hedging instruments: Foreign exchange contracts $ 18,256 $ 17,627 Interest rate contracts 1,000 1,019 Commodity contracts 27 — Derivative contracts not designated as hedging instruments: Foreign exchange contracts 17,818 21,755 Total $ 37,101 $ 40,401 The fair value of PMI’s derivative contracts included in the condensed consolidated balance sheets as of September 30, 2023 and December 31, 2022, were as follows: Derivative Assets Derivative Liabilities Fair Value Fair Value At At At At (in millions) Balance Sheet Classification September 30, 2023 December 31, 2022 Balance Sheet Classification September 30, 2023 December 31, 2022 Derivative contracts designated as hedging instruments: Foreign exchange contracts Other current assets $ 472 $ 376 Other accrued liabilities $ 126 $ 126 Other assets 386 341 Income taxes and other liabilities 56 147 Interest rate contracts Other current assets — — Other accrued liabilities 40 27 Other assets — — Income taxes and other liabilities 50 56 Commodity contracts Other current assets — — Other accrued liabilities 2 — Derivative contracts not designated as hedging instruments: Foreign exchange contracts Other current assets 241 156 Other accrued liabilities 87 165 Other assets — — Income taxes and other liabilities 42 16 Total gross amount derivatives contracts presented in the condensed consolidated balance sheets $ 1,099 $ 873 $ 403 $ 537 Gross amounts not offset in the condensed consolidated balance sheets Financial instruments (292) (346) (292) (346) Cash collateral received/pledged (566) (341) (60) (48) Net amount $ 241 $ 186 $ 51 $ 143 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The fair value of PMI’s commodity contracts is determined by using the prevailing market spot and futures prices and the respective maturity dates of the instruments. PMI’s derivative contracts have been classified within Level 2 at September 30, 2023 and December 31, 2022. For the nine months ended September 30, 2023 and 2022, PMI's derivative contracts impacted the condensed consolidated statements of earnings and comprehensive earnings as follows: (pre-tax, in millions) For the Nine Months Ended September 30, Amount of Gain/(Loss) Recognized in Other Comprehensive Earnings/(Losses) on Derivatives Statement of Earnings Amount of Gain/(Loss) Reclassified from Other Comprehensive Earnings/(Losses) into Earnings Amount of Gain/(Loss) Recognized in Earnings 2023 2022 2023 2022 2023 2022 Derivative contracts designated as hedging instruments: Cash flow hedges: Foreign exchange contracts $ 290 $ 325 Net revenues $ 112 $ 151 Cost of sales — — Marketing, administration and research costs 52 (17) Interest expense, net (13) (5) Interest rate contracts 72 304 Interest expense, net 34 (5) Commodity contracts (2) — Cost of sales — — Fair value hedges: Interest rate contracts Interest expense, net (a) $ (24) $ (81) Net investment hedges (b) : Foreign exchange contracts 14 1,088 Interest expense, net (c) 200 116 Derivative contracts not designated as hedging instruments: Foreign exchange contracts Interest expense, net 212 56 Marketing, administration and research costs (d) 154 (160) Total $ 374 $ 1,717 $ 185 $ 124 $ 542 $ (69)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For the three months ended September 30, 2023 and 2022, PMI's derivative contracts impacted the condensed consolidated statements of earnings and comprehensive earnings as follows: (pre-tax, in millions) For the Three Months Ended September 30, Amount of Gain/(Loss) Recognized in Other Comprehensive Earnings/(Losses) on Derivatives Statement of Earnings Amount of Gain/(Loss) Reclassified from Other Comprehensive Earnings/(Losses) into Earnings Amount of Gain/(Loss) Recognized in Earnings 2023 2022 2023 2022 2023 2022 Derivative contracts designated as hedging instruments: Cash flow hedges: Foreign exchange contracts $ 67 $ 77 Net revenues $ 73 $ 70 Cost of sales — — Marketing, administration and research costs (19) (7) Interest expense, net (7) (2) Interest rate contracts — 197 Interest expense, net 12 (1) Commodity contracts (1) — Cost of sales — — Fair value hedges: Interest rate contracts Interest expense, net (a) $ (10) $ (24) Net investment hedges (b) : Foreign exchange contracts 453 558 Interest expense, net (c) 73 48 Derivative contracts not designated as hedging instruments: Foreign exchange contracts Interest expense, net 60 13 Marketing, administration and research costs (d) 258 (225) Total $ 519 $ 832 $ 59 $ 60 $ 381 $ (188)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Cash Flow Hedges PMI has entered into derivative contracts to hedge the foreign currency exchange, interest rate and commodity price risks related to certain forecasted transactions. Gains and losses associated with qualifying cash flow hedge contracts are deferred as components of accumulated other comprehensive losses until the underlying hedged transactions are reported in PMI’s condensed consolidated statements of earnings. As of September 30, 2023, PMI has hedged forecasted transactions with derivative contracts expiring at various dates through May 2028. The impact of these hedges is primarily included in operating cash flows on PMI’s condensed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September 30, 2023 was $906 million, and is recorded in long-term debt in the condensed consolidated balance sheets. The cumulative amount of fair value gains/(losses) included in the carrying amount of the debt hedged was $90 million as of September 30, 2023. Hedges of Net Investments in Foreign Operations PMI designates derivative contracts and certain foreign currency denominated debt and other financial instruments as net investment hedges, primarily of its Euro net assets. For the nine months ended September 30, 2023 and 2022, the amount of pre-tax gain/(loss) related to the non-derivative financial instruments, that was reported as a component of accumulated other comprehensive losses within currency translation adjustments, was $51 million and $525 million, respectively. For the three months ended September 30, 2023 and 2022, the amount of pre-tax gain/(loss) related to the non-derivative financial instruments, that was reported as a component of accumulated other comprehensive losses within currency translation adjustments, was $27 million and $267 million, respectively. The premiums paid for, and settlements of, net investment hedges are included in investing cash flows on PMI’s condensed consolidated statements of cash flows. Other Derivatives PMI has entered into derivative contracts to hedge the foreign currency exchange and interest rate risks related to intercompany loans between certain subsidiaries, third-party loans and acquisition related transactions. While effective as economic hedges, no hedge accounting is applied for these contracts; therefore, the gains (losses) relating to these contracts are reported in PMI’s condensed consolidated statements of earnings. Acquisition related transactions are included in investing cash flows on PMI’s condensed consolidated statements of cash flow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Nine Months Ended September 30, For the Three Months Ended September 30, 2023 2022 2023 2022 Gain/(loss) as of beginning of period, $ 266 $ 4 $ 408 $ 250 Derivative (gains)/losses transferred to earnings (155) (106) (51) (51) Change in fair value 304 523 58 222 Gain/(loss) as of September 30, $ 415 $ 421 $ 415 $ 421 At September 30, 2023, PMI expects $176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Other Inve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using the following: (in millions) For the Nine Months Ended September 30, For the Three Months Ended September 30, 2023 2022 2023 2022 Net earnings attributable to PMI $ 5,617 $ 6,651 $ 2,054 $ 2,087 Less distributed and undistributed earnings attributable to share-based payment awards 17 18 6 5 Net earnings for basic and diluted EPS $ 5,600 $ 6,633 $ 2,048 $ 2,082 Weighted-average shares for basic EPS 1,552 1,550 1,552 1,550 Plus contingently issuable performance stock units (PSUs) (1) 1 2 2 2 Weighted-average shares for diluted EPS 1,553 1,552 1,554 1,552 (1) Including rounding adjustment Unvested share-based payment awards that contain non-forfeitable rights to dividends or dividend equivalents are participating securities and therefore are included in PMI’s earnings per share calculation pursuant to the two-class method. For the 2023 and 2022 computations, there were no antidilutive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Earning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Total PMI net revenues</t>
        </is>
      </c>
      <c r="B4" s="6" t="n">
        <v>9141</v>
      </c>
      <c r="C4" s="4" t="inlineStr">
        <is>
          <t>[1],[2]</t>
        </is>
      </c>
      <c r="D4" s="6" t="n">
        <v>8032</v>
      </c>
      <c r="E4" s="4" t="inlineStr">
        <is>
          <t>[1],[2]</t>
        </is>
      </c>
      <c r="F4" s="6" t="n">
        <v>26127</v>
      </c>
      <c r="G4" s="4" t="inlineStr">
        <is>
          <t>[3],[4]</t>
        </is>
      </c>
      <c r="H4" s="6" t="n">
        <v>23610</v>
      </c>
      <c r="I4" s="4" t="inlineStr">
        <is>
          <t>[3],[4]</t>
        </is>
      </c>
    </row>
    <row r="5">
      <c r="A5" s="4" t="inlineStr">
        <is>
          <t>Cost of sales</t>
        </is>
      </c>
      <c r="B5" s="5" t="n">
        <v>3165</v>
      </c>
      <c r="C5" s="4" t="inlineStr">
        <is>
          <t>[5]</t>
        </is>
      </c>
      <c r="D5" s="5" t="n">
        <v>2935</v>
      </c>
      <c r="E5" s="4" t="inlineStr">
        <is>
          <t>[5]</t>
        </is>
      </c>
      <c r="F5" s="5" t="n">
        <v>9431</v>
      </c>
      <c r="G5" s="4" t="inlineStr">
        <is>
          <t>[6]</t>
        </is>
      </c>
      <c r="H5" s="5" t="n">
        <v>8191</v>
      </c>
      <c r="I5" s="4" t="inlineStr">
        <is>
          <t>[6]</t>
        </is>
      </c>
    </row>
    <row r="6">
      <c r="A6" s="4" t="inlineStr">
        <is>
          <t>Gross profit</t>
        </is>
      </c>
      <c r="B6" s="5" t="n">
        <v>5976</v>
      </c>
      <c r="D6" s="5" t="n">
        <v>5097</v>
      </c>
      <c r="F6" s="5" t="n">
        <v>16696</v>
      </c>
      <c r="H6" s="5" t="n">
        <v>15419</v>
      </c>
    </row>
    <row r="7">
      <c r="A7" s="4" t="inlineStr">
        <is>
          <t>Marketing, administration and research costs (Notes 3 &amp; 9)</t>
        </is>
      </c>
      <c r="B7" s="5" t="n">
        <v>2606</v>
      </c>
      <c r="D7" s="5" t="n">
        <v>2129</v>
      </c>
      <c r="F7" s="5" t="n">
        <v>8029</v>
      </c>
      <c r="G7" s="4" t="inlineStr">
        <is>
          <t>[7]</t>
        </is>
      </c>
      <c r="H7" s="5" t="n">
        <v>6097</v>
      </c>
      <c r="I7" s="4" t="inlineStr">
        <is>
          <t>[7]</t>
        </is>
      </c>
    </row>
    <row r="8">
      <c r="A8" s="4" t="inlineStr">
        <is>
          <t>Operating income</t>
        </is>
      </c>
      <c r="B8" s="5" t="n">
        <v>3370</v>
      </c>
      <c r="D8" s="5" t="n">
        <v>2968</v>
      </c>
      <c r="F8" s="5" t="n">
        <v>8667</v>
      </c>
      <c r="H8" s="5" t="n">
        <v>9322</v>
      </c>
    </row>
    <row r="9">
      <c r="A9" s="4" t="inlineStr">
        <is>
          <t>Interest expense, net</t>
        </is>
      </c>
      <c r="B9" s="5" t="n">
        <v>261</v>
      </c>
      <c r="D9" s="5" t="n">
        <v>138</v>
      </c>
      <c r="F9" s="5" t="n">
        <v>788</v>
      </c>
      <c r="H9" s="5" t="n">
        <v>418</v>
      </c>
    </row>
    <row r="10">
      <c r="A10" s="4" t="inlineStr">
        <is>
          <t>Pension and other employee benefit costs (Note 5)</t>
        </is>
      </c>
      <c r="B10" s="5" t="n">
        <v>8</v>
      </c>
      <c r="D10" s="5" t="n">
        <v>7</v>
      </c>
      <c r="F10" s="5" t="n">
        <v>36</v>
      </c>
      <c r="H10" s="5" t="n">
        <v>16</v>
      </c>
    </row>
    <row r="11">
      <c r="A11" s="4" t="inlineStr">
        <is>
          <t>Earnings before income taxes</t>
        </is>
      </c>
      <c r="B11" s="5" t="n">
        <v>3101</v>
      </c>
      <c r="D11" s="5" t="n">
        <v>2823</v>
      </c>
      <c r="F11" s="5" t="n">
        <v>7843</v>
      </c>
      <c r="H11" s="5" t="n">
        <v>8888</v>
      </c>
    </row>
    <row r="12">
      <c r="A12" s="4" t="inlineStr">
        <is>
          <t>Provision for income taxes</t>
        </is>
      </c>
      <c r="B12" s="5" t="n">
        <v>1031</v>
      </c>
      <c r="D12" s="5" t="n">
        <v>622</v>
      </c>
      <c r="F12" s="5" t="n">
        <v>2019</v>
      </c>
      <c r="H12" s="5" t="n">
        <v>1835</v>
      </c>
    </row>
    <row r="13">
      <c r="A13" s="4" t="inlineStr">
        <is>
          <t>Equity investments and securities (income)/loss, net</t>
        </is>
      </c>
      <c r="B13" s="5" t="n">
        <v>-101</v>
      </c>
      <c r="D13" s="5" t="n">
        <v>-21</v>
      </c>
      <c r="F13" s="5" t="n">
        <v>-131</v>
      </c>
      <c r="H13" s="5" t="n">
        <v>20</v>
      </c>
    </row>
    <row r="14">
      <c r="A14" s="4" t="inlineStr">
        <is>
          <t>Net earnings</t>
        </is>
      </c>
      <c r="B14" s="5" t="n">
        <v>2171</v>
      </c>
      <c r="D14" s="5" t="n">
        <v>2222</v>
      </c>
      <c r="F14" s="5" t="n">
        <v>5955</v>
      </c>
      <c r="H14" s="5" t="n">
        <v>7033</v>
      </c>
    </row>
    <row r="15">
      <c r="A15" s="4" t="inlineStr">
        <is>
          <t>Net earnings attributable to noncontrolling interests</t>
        </is>
      </c>
      <c r="B15" s="5" t="n">
        <v>117</v>
      </c>
      <c r="D15" s="5" t="n">
        <v>135</v>
      </c>
      <c r="F15" s="5" t="n">
        <v>338</v>
      </c>
      <c r="H15" s="5" t="n">
        <v>382</v>
      </c>
    </row>
    <row r="16">
      <c r="A16" s="4" t="inlineStr">
        <is>
          <t>Net earnings attributable to PMI</t>
        </is>
      </c>
      <c r="B16" s="6" t="n">
        <v>2054</v>
      </c>
      <c r="D16" s="6" t="n">
        <v>2087</v>
      </c>
      <c r="F16" s="6" t="n">
        <v>5617</v>
      </c>
      <c r="H16" s="6" t="n">
        <v>6651</v>
      </c>
    </row>
    <row r="17">
      <c r="A17" s="3" t="inlineStr">
        <is>
          <t>Per share data (Note 8):</t>
        </is>
      </c>
      <c r="B17" s="4" t="inlineStr">
        <is>
          <t xml:space="preserve"> </t>
        </is>
      </c>
      <c r="D17" s="4" t="inlineStr">
        <is>
          <t xml:space="preserve"> </t>
        </is>
      </c>
      <c r="F17" s="4" t="inlineStr">
        <is>
          <t xml:space="preserve"> </t>
        </is>
      </c>
      <c r="H17" s="4" t="inlineStr">
        <is>
          <t xml:space="preserve"> </t>
        </is>
      </c>
    </row>
    <row r="18">
      <c r="A18" s="4" t="inlineStr">
        <is>
          <t>Basic earnings per share (in dollars per share)</t>
        </is>
      </c>
      <c r="B18" s="7" t="n">
        <v>1.32</v>
      </c>
      <c r="D18" s="7" t="n">
        <v>1.34</v>
      </c>
      <c r="F18" s="7" t="n">
        <v>3.61</v>
      </c>
      <c r="H18" s="7" t="n">
        <v>4.28</v>
      </c>
    </row>
    <row r="19">
      <c r="A19" s="4" t="inlineStr">
        <is>
          <t>Diluted earnings per share (in dollars per share)</t>
        </is>
      </c>
      <c r="B19" s="7" t="n">
        <v>1.32</v>
      </c>
      <c r="D19" s="7" t="n">
        <v>1.34</v>
      </c>
      <c r="F19" s="7" t="n">
        <v>3.61</v>
      </c>
      <c r="H19" s="7" t="n">
        <v>4.27</v>
      </c>
    </row>
    <row r="20"/>
    <row r="21">
      <c r="A21" s="4" t="inlineStr">
        <is>
          <t>[1]Includes net revenues from related parties of $857 million and $1,087 million for the three months ended September 30, 2023 and 2022, respectively[2]Net of excise taxes of $13,092 million and $12,856 million for the three months ended September 30, 2023 and 2022, respectively[3]Includes net revenues from related parties of $2,631 million and $2,634 million for the nine months ended September 30, 2023 and 2022, respectively[4]Net of excise tax on products of $37,140 million and $37,028 million for the nine months ended September 30, 2023 and 2022, respectively[5]Includes an impairment charge for other intangibles of $112 million for the three months ended September 30, 2022. For further details, see Note 6. Goodwill and Other Intangible Assets, net[6]Includes an impairment charge for other intangibles of $112 million for the nine months ended September 30, 2022. For further details, see Note 6. Goodwill and Other Intangible Assets, net[7]Includes an impairment charge for goodwill and other intangibles of $680 million and a charge of $204 million for the South Korea indirect tax charge for the nine months ended September 30, 2023, respectively. For further details, see Note 6. Goodwill and Other Intangible Assets, net and Note 10. Contingencies</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PMI’s subsidiaries and affiliates are primarily engaged in the manufacture and sale of cigarettes and smoke-free products, including heat-not-burn, e-vapor and oral nicotine products. Excluding the Wellness and Healthcare segment and the 2022 acquisition of Swedish Match, PMI's segments are generally organized by geographic region and managed by segment managers who are responsible for the operating and financial results of the regions inclusive of combustible tobacco and smoke-free product categories sold in the region. Effective in January 2023, PMI began managing its business in four geographical segments, down from six previously, in addition to its continuing Swedish Match and Wellness and Healthcare segments. The four geographical segments are as follows: Europe Region; South and Southeast Asia, Commonwealth of Independent States, Middle East and Africa Region ("SSEA, CIS &amp; MEA"); East Asia, Australia, and PMI Duty Free Region ("EA, AU &amp; PMI DF"); and Americas Region. PMI records net revenues and operating income to its geographical segments based upon the geographic area in which the customer resides. PMI’s chief operating decision maker evaluates geographical segment performance and allocates resources based on regional operating income, which includes results from all product categories sold in each region, excluding Swedish Match and Wellness and Healthcare products. Business operations in the Swedish Match segment and the Wellness and Healthcare segment are evaluated separately. PMI disaggregates its net revenues from contracts with customers by product category for each of PMI's four geographical segments and for the Swedish Match segment. For the Wellness and Healthcare business, Vectura Fertin Pharma, net revenues from contracts with customers are included in the Wellness and Healthcare segment. PMI believes this best depicts how the nature, amount, timing and uncertainty of its revenue and cash flows are affected by economic factors. Segment data were as follows: (in millions) For the Nine Months Ended September 30, For the Three Months Ended September 30, 2023 2022 2023 2022 Net revenues: Europe $ 9,984 $ 9,805 $ 3,672 $ 3,272 SSEA, CIS &amp; MEA 7,922 7,781 2,777 2,822 EA, AU &amp; PMI DF 4,771 4,458 1,571 1,407 Americas 1,399 1,367 478 474 Swedish Match 1,814 — 568 — Wellness and Healthcare 237 199 75 57 Net revenues $ 26,127 $ 23,610 $ 9,141 $ 8,032 Operating income (loss): Europe $ 4,446 $ 4,447 $ 1,708 $ 1,415 SSEA, CIS &amp; MEA 2,371 3,009 801 1,086 EA, AU &amp; PMI DF 1,920 1,746 753 533 Americas 141 336 5 85 Swedish Match 597 — 140 — Wellness and Healthcare (808) (216) (37) (151) Operating income $ 8,667 $ 9,322 $ 3,370 $ 2,968 PMI's net revenues by product category were as follows: (in millions) For the Nine Months Ended September 30, For the Three Months Ended September 30, 2023 2022 2023 2022 Net revenues: Combustible tobacco products: Europe $ 6,084 $ 5,996 $ 2,160 $ 1,996 SSEA, CIS &amp; MEA 6,988 6,852 2,485 2,454 EA, AU &amp; PMI DF 2,091 2,214 678 692 Americas 1,349 1,296 460 450 Swedish Match 333 — 49 — Total combustible tobacco products 16,845 16,358 5,832 5,591 Smoke-free products: Smoke-free products excluding Wellness and Healthcare: Europe 3,900 3,809 1,512 1,276 SSEA, CIS &amp; MEA 934 929 292 368 EA, AU &amp; PMI DF 2,680 2,244 893 715 Americas 50 71 18 24 Swedish Match 1,481 — 519 — Total smoke-free products excluding Wellness and Healthcare 9,045 7,053 3,234 2,384 Wellness and Healthcare 237 199 75 57 Total smoke-free products 9,282 7,252 3,309 2,441 Total PMI net revenues $ 26,127 $ 23,610 $ 9,141 $ 8,032 Note: Sum of product categories or Regions might not foot to total PMI due to roundings. Items affecting the comparability of results from operations were as follows: • Impairment of goodwill and other intangibles – See Note 6. Goodwill and Other Intangible Assets, net for the details of the $680 million goodwill and non-amortizable intangible assets impairment charges included in the Wellness and Healthcare segment for the nine months ended September 30, 2023. For the nine months and three months ended September 30, 2022, PMI recorded an impairment charge related to definite-lived intangible assets of $112 million. This charge was included in the Wellness and Healthcare segment. For further details, see Note 6. Goodwill and Other Intangible Assets, net . • South Korea indirect tax charge – See Note 10. Contingencies for details of the $204 million pre-tax charge included in the EA, AU &amp; PMI DF segment results for the nine months ended September 30, 2023. • Termination of distribution arrangement in the Middle East – In the first quarter of 2023, PMI recorded a pre-tax charge of $80 million following the termination of a distribution arrangement in the Middle East. This pre-tax charge was recorded as a reduction of net revenues in the condensed consolidated statements of earnings, and was included in the SSEA, CIS &amp; MEA segment results for the nine months ended September 30, 2023. • Charges related to the war in Ukraine – In the third quarter of 2023, PMI recorded a pre-tax charge of $19 million related to the war in Ukraine. This charge was included in the condensed consolidated statements of earnings and was included in the Europe segment for the nine months and three months ended September 30, 2023. For the nine months and three months ended September 30, 2022, PMI recorded a pre-tax charge of $128 million and $6 million, respectively. These charges were included in the condensed consolidated statements of earnings and were included in the Europe segment for the nine months and three months ended September 30, 2022. For further details, see Note 3. War in Ukraine. • Swedish Match AB acquisition accounting related item – See Note 2 . Acquisitions for details of the $18 million pre-tax purchase accounting adjustments related to the sale of acquired inventories stepped up to fair value included in the Swedish Match segment for the nine months ended September 30, 2023. • Asset impairment and exit costs – See Note 17. Asset Impairment and Exit Costs for details of the $109 million pre-tax charge for the nine months ended September 30, 2023, as well as a breakdown of these costs by segment. • Termination of agreement with Foundation for a Smoke-Free World – On September 29, 2023, PMI and the Foundation for a Smoke-Free World (the "Foundation") entered into the Final Grant Agreement and Termination of the Second Amended and Restated Pledge Agreement ("Agreement"). Under the terms of the agreement, PMI paid $140 million in the third quarter of 2023 in return for the termination of the pledge agreement between the parties. As a result, in the third quarter of 2023, PMI recorded a pre-tax charge of $140 million commensurate with the early termination of the pledge agreement. The pre-tax charge was recorded in marketing, administration and research costs in the condensed consolidated statements of earnings during the nine months and three months ended September 30, 2023 and was included in the operating results of the following segments for both of these periods: Europe ($62 million); SSEA, CIS &amp; MEA ($44 million); EA, AU &amp; PMI DF ($27 million); and Americas ($7 million). The third quarter 2023 results of PMI's Swedish Match segment include the impact of financial statement presentation reclassifications recorded on a year-to-date basis primarily associated with the alignment of accounting policies related to the company's post-acquisition evaluation of sales incentives, excise taxes and acquired contracts. Net revenues were unfavorably impacted by these reclassifications, some of which are associated with the first and second quarter of 2023. These reclassifications were not material to the condensed consolidated results of the current period or the period in which they relate. Following the Swedish Match acquisition and a review of PMI and Swedish Match’s combined product portfolio, PMI reclassified certain of its own products previously reported under its combustible tobacco product category to the newly created smoke-free product category to better reflect the characteristics of these products. This reclassification did not impact PMI’s consolidated financial position, results of operations or cash flows in any of the periods presented. Net revenues related to combustible tobacco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that are combusted. Other tobacco products primarily include roll-your-own and make-your-own cigarettes, pipe tobacco, cigars and cigarillos, and do not include smoke-free products. Net revenues related to smoke-free products refer to the operating revenues generated from the sale of these products, including shipping and handling charges billed to customers, net of sales and promotion incentives, and excise taxes, if applicable. These net revenue amounts consist of the sale of all of PMI's products that are not combustible tobacco products, such as heat-not-burn, e-vapor, and oral nicotine, also including wellness and healthcare products, as well as consumer accessories such as lighters and matches. Net revenues related to wellness and healthcare products primarily consist of operating revenues generated from the sale of products primarily associated with inhaled therapeutics, and oral and intra-oral delivery systems that are included in the operating results of PMI's Wellness and Healthcare business, Vectura Fertin Pharm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10. Contingencies ,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RBH's financial results have been deconsolidated from our consolidated financial statements since March 22, 2019. As part of the CCAA proceedings, there is currently a comprehensive stay up to and including March 29, 2024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Canada Ltd., Rothmans, Benson &amp; Hedges Inc. and JTI-Macdonald Corp., Quebec Superior Court, Canada , filed in November 1998, RBH and other Canadian cigarette manufacturers (Imperial Tobacco Canada Ltd. and JTI-Macdonald Corp.) are defendants.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approximately $11.3 billion), including pre-judgment interest. The trial court awarded compensatory damages on a joint and several liability basis, allocating 20% to our subsidiary (approximately CAD 3.1 billion (approximately $2.26 billion), including pre-judgment interest). In addition, the trial court awarded CAD 90,000 (approximately $66,000) in punitive damages, allocating CAD 30,000 (approximately $22,000) to RBH. The trial court estimated the disease class at 99,957 members. RBH appealed to the Court of Appeal of Quebec. In October 2015, the Court of Appeal ordered RBH to furnish security totaling CAD 226 million (approximately $165 million) to cover both the Létourneau and Blais cases, which RBH has paid in installments through March 2017. The Court of Appeal ordered Imperial Tobacco Canada Ltd. to furnish security totaling CAD 758 million (approximately $553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approximately $9.8 billion), including interest due to the trial court’s error in the calculation of interest. The compensatory damages award is on a joint and several basis with an allocation of 20% to RBH (approximately CAD 2.7 billion (approximately $2.0 billion), including pre-judgment interest).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802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96 million) in punitive damages, allocating CAD 46 million (approximately $34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approximately $42 million), including interest to RBH. See the Blais description above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among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September 30, 2023, and September 30, 2022: Type of Case 1 Number of Cases Pending as of September 30, 2023 Number of Cases Pending as of September 30, 2022 Individual Smoking and Health Cases 48 38 Smoking and Health Class Actions 9 9 Health Care Cost Recovery Actions 17 17 Label-Related Class Actions — — Individual Label-Related Cases 5 6 Public Civil Actions 1 1 ______ ¹ Includes cases pending in Canada. Since 1995, when the first tobacco-related litigation was filed against a PMI entity, 538 Smoking and Health, Label-Related, Health Care Cost Recovery, and Public Civil Actions in which we and/or one of our subsidiaries and/or indemnitees were a defendant have been terminated in our favor. Fifteen cases have had decisions in favor of plaintiffs. Ten of these cases have subsequently reached final resolution in our favor and five remain on appeal, or are subject to an appeal, or our subsidiary may file an appeal. The table below lists the verdict and significant post-trial developments in the five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3 billion), including pre-judgment interest. The trial court awarded compensatory damages on a joint and several liability basis, allocating 20% to our subsidiary (approximately CAD 3.1 billion including pre-judgment interest (approximately $2.26 billion)). The trial court awarded CAD 90,000 (approximately $66,000) in punitive damages, allocating CAD 30,000 (approximately $22,000) to our subsidiary. The trial court ordered defendants to pay CAD 1 billion (approximately $729 million) of the compensatory damage award, CAD 200 million (approximately $146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6 million) in punitive damages, allocating CAD 46 million (approximately $34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314),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429), in compensatory and moral damages, and ARS 4,000,000 (approximately $11,435)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17,479),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2,554)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Date Location of Type of Verdict Post-Trial June 23, 2023 Turkey/ Senem Yilmazel Individual Action On June 23, 2023, the Ankara Consumer Court published its decision in favor of plaintiff, the daughter of an individual smoker, against our subsidiary and a BAT subsidiary, awarding her TRY 10,000 (approximately $357) in damages. The trial court found that the plaintiff’s father died as a result of lung cancer and COPD caused by his cigarette consumption. On September 8, 2023, our subsidiary filed its appeal. On September 25, 2023, the plaintiff filed an appeal challenging the damages amount determined by the court.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September 30, 2023, there were a number of smoking and health cases pending against us, our subsidiaries or indemnitees, as follows: • 48 cases brought by individual plaintiffs in Argentina (32), Australia (1), Canada (2), Chile (10), the Philippines (1), Turkey (1) and Scotland (1), compared with 38 such cases on September 30, 2022; and • 9 cases brought on behalf of classes of individual plaintiffs, compared with 9 such cases on September 30, 2022. The class actions pending in Canada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PMI’s effective tax rates for the nine months and three months ended September 30, 2023 were 25.7% and 33.2%, respectively. The effective tax rate for the nine months ended September 30, 2023, was unfavorably impacted by: (i) an increase in deferred tax liabilities related to the unremitted earnings of PMI's Russian subsidiaries ($173 million) due to the unilateral suspension of certain Russian double tax treaties by the Russian authorities on August 8, 2023, with respect to certain payments including dividends; (ii) the non-deductible Wellness and Healthcare goodwill impairment charge and (iii) a deferred tax cost for unrealized foreign currency gains on intercompany loans related to the Swedish Match acquisition financing reflected in the condensed consolidated statements of earnings ($41 million), while the underlying pre-tax foreign currency movements fully offset in the condensed consolidated statements of earnings and were reflected as currency translation adjustments in its condensed consolidated statements of stockholders' (deficit) equity. The effective tax rate for the three months ended September 30, 2023 was unfavorably impacted by an increase in deferred tax liabilities related to the unremitted earnings of PMI's Russian subsidiaries ($173 million) and a deferred tax cost for unrealized foreign currency gains on intercompany loans related to the Swedish Match acquisition financing reflected in the condensed consolidated statements of earnings ($138 million). PMI’s effective tax rates for the nine months and three months ended September 30, 2022 were 20.6% and 22.0%, respectively. The effective tax rate for the nine months ended September 30, 2022, was favorably impacted by changes in earnings mix by taxing jurisdiction and by a reduction in deferred tax liabilities related to pension plan assets ($40 million), as well as a decrease in deferred tax liabilities related to the fair value adjustment of equity securities held by PMI ($13 million). For further details, see Note 14. Related Parties - Equity Investments and Other . PMI estimates that its full-year 2023 effective tax rate will be approximately 20.5% to 21.5%, excluding discrete tax events. Changes in currency exchange rates, earnings mix by taxing jurisdiction or future legislative or regulatory developments may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9 and onward. Foreign and U.S. state jurisdictions have statutes of limitations generally ranging from 3 to 5 years. In October 2021, a subsidiary of PMI in Indonesia, PT Hanjaya Mandala Sampoerna Tbk ("HMS"), received a tax assessment in the amount of 3.8 trillion Indonesian rupiah (approximately $260 million in the period of payment) primarily relating to corporate income taxes on domestic and other intercompany transactions for the years 2017 to 2019. HMS paid the assessment in the fourth quarter of 2021 in order to avoid potential penalties and filed an objection letter with the tax office in January 2022. The amount paid was included in other assets in PMI’s condensed consolidated balance sheets at September 30, 2023 and December 31, 2022, and negatively impacted net cash provided by operating activities in the consolidated statements of cash flows in the period of payment. It is reasonably possible that within the next 12 months certain tax examinations will close, which could result in a change in unrecognized tax benefits along with related interest and penalties. An estimate of any possible change cannot be mad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 xml:space="preserve">Indebtedness: Short-term Borrowings: At September 30, 2023 and December 31, 2022, PMI’s short-term borrowings and related average interest rates consisted of the following: September 30, 2023 December 31, 2022 (in millions) Amount Outstanding Average Rate Amount Outstanding Average Rate Commercial paper $ 1,928 5.5 % $ 912 4.4 % Bank loans 221 9.0 295 7.5 U.S. dollar credit facility borrowings related to Swedish Match AB acquisition — — 4,430 4.9 $ 2,149 $ 5,637 Given the mix of PMI's legal entities and their respective local economic environments, the average interest rate for bank loans above can vary significantly from day to day and country to country. The fair values of PMI’s short-term borrowings, based on current market interest rates, approximate carrying value. Long-term Debt: At September 30, 2023 and December 31, 2022, PMI’s long-term debt consisted of the following: (in millions) September 30, 2023 December 31, 2022 U.S. dollar notes, 0.875% to 6.375% (average interest rate 4.433%), due through 2044 $ 30,733 $ 22,596 Foreign currency obligations: Euro notes, 0.125% to 3.125% (average interest rate 1.877%), due through 2039 8,069 8,116 Swiss franc note, 1.625%, due 2024 272 378 Euro credit facility borrowings related to Swedish Match AB acquisition, (average interest rate 4.265%), due through 2027 5,797 5,850 Swedish krona notes, 1.395% to 5.762% (average interest rate 2.357%), due through 2029 234 343 Other (average interest rate 6.156%), due through 2031 (a) 461 203 Carrying value of long-term debt 45,566 37,486 Less current portion of long-term debt 2,652 2,611 $ 42,914 $ 34,875 (a) Includes long-term bank loans at subsidiaries, as well as $40 million and $54 million in finance leases at September 30, 2023 and December 31, 2022, respectively. The fair value of PMI’s outstanding long-term debt, which is utilized solely for disclosure purposes, is determined using quotes and market interest rates currently available to PMI for issuances of debt with similar terms and remaining maturities. At September 30, 2023, the fair value of PMI's outstanding long-term debt, excluding the aforementioned finance leases, was as follows: (in millions) September 30, 2023 Level 1 $ 36,217 Level 2 6,356 For a description of the fair value hierarchy and the three levels of inputs used to measure fair values, see Item 8, Note 2. Summary of Significant Accounting Policies of PMI's Annual Report on Form 10-K for the year ended December 31, 2022. Credit Facilities related to the Financing of the Swedish Match Acquisition In connection with PMI's all-cash recommended public offer to the shareholders of Swedish Match, on May 11, 2022, PMI entered into a credit agreement relating to a 364-day senior unsecured bridge facility. The facility provided for borrowings up to an aggregate principal amount of $17 billion, expiring 364 days after the occurrence of certain events unless extended. On June 23, 2022, PMI entered into a €5.5 billion (approximately $5.8 billion at the date of signing) senior unsecured term loan credit agreement consisting of a €3.0 billion (approximately $3.2 billion at the date of signing) tranche expiring three years after the occurrence of certain events and a €2.5 billion (approximately $2.6 billion at the date of signing) tranche expiring on June 23, 2027. In connection with the term loan facility, the aggregate principal amount of commitments under the 364-day senior unsecured bridge facility was reduced from $17 billion to $11 billion. On November 11, 2022, PMI acquired a controlling interest of 85.87% of the total issued shares in Swedish Match and acquired 94.81% of its outstanding shares as of December 31, 2022. In accordance with the Swedish Companies Act, PMI subsequently exercised its right to compulsorily redeem the remaining shares for which acceptances were not received and obtained legal title to 100% of the shares in Swedish Match on February 17, 2023. PMI borrowed $8.4 billion under the bridge facility by delivering notices of borrowing for advances of $7.9 billion and $0.5 billion on November 7, 2022 and November 10, 2022, respectively. All amounts borrowed under the bridge facility would become due on November 8, 2023 unless prepaid or such maturity date is extended pursuant to the terms of the bridge facility. On November 7, 2022, PMI also delivered notices of borrowing for advances totaling €5.5 billion under the term loan facility, of which €3.0 billion will become due on November 9, 2025 and €2.5 billion will become due on June 23, 2027 unless prepaid pursuant to the terms of the credit agreement. On November 21, 2022 and February 17, 2023, PMI repaid $4.0 billion and $4.4 billion, respectively, under the bridge facility. Effective February 20, 2023, the remaining outstanding commitments under the bridge facility were fully canceled and the bridge facility agreement was terminated in accordance with its terms. As of September 30, 2023 and December 31, 2022, the €5.5 billion (approximately $6 billion) term loan facility was fully drawn and remained outstanding. The proceeds under the bridge facility and the term loan facility were used, directly or indirectly, to finance the acquisition, including, the payment of related fees and expenses. For further details on this acquisition, see Note 2. Acquisitions . Debt Issuances PMI's debt issuances in the first nine months of 2023 were as follows: (in millions) Type Face Value Interest Rate Issuance Maturity U.S. dollar notes (a) $1,250 4.875% February 2023 February 2026 U.S. dollar notes (a) $1,000 4.875% February 2023 February 2028 U.S. dollar notes (a) $1,500 5.125% February 2023 February 2030 U.S. dollar notes (a) $1,500 5.375% February 2023 February 2033 U.S. dollar notes (a) (b) $450 4.875% May 2023 February 2026 U.S. dollar notes (a) (c) $550 4.875% May 2023 February 2028 U.S. dollar notes (a) (d) $700 5.125% May 2023 February 2030 U.S. dollar notes (a) (e) $750 5.375% May 2023 February 2033 U.S. dollar notes (f) $650 5.250% September 2023 September 2028 U.S. dollar notes (f) $700 5.500% September 2023 September 2030 U.S. dollar notes (f) $1,000 5.625% September 2023 September 2033 (a) Interest is payable semi-annually, commencing in August 2023 (b) These notes are a further issuance of the 4.875% notes issued in February 2023 (c) These notes are a further issuance of the 4.875% notes issued in February 2023 (d) These notes are a further issuance of the 5.125% notes issued in February 2023 (e) These notes are a further issuance of the 5.375% notes issued in February 2023 (f) Interest is payable semi-annually, commencing in March 2024 On February 17, 2023, PMI applied a portion of the net proceeds of the debt issuances to prepay $4.4 billion under its bridge facility, which represented all borrowings outstanding under the bridge facility. PMI used a portion of the May 2023 net proceeds to pay the remaining cash consideration due in accordance with the terms of its agreement with Altria. For further details on PMI's agreement with Altria, see Note 2. Acquisitions . The remaining net proceeds of the February and May 2023 offerings, as well as the September 2023 offering have been or will be used for general corporate purposes. Revolving Credit Facilities: At September 30, 2023, PMI's total committed revolving credit facilities were as follows: (in billions) Type Committed 364-day revolving credit, expiring January 30, 2024 $ 1.8 Multi-year revolving credit, expiring February 10, 2026 (1) 2.0 Multi-year revolving credit, expiring September 29, 2026 (2) (3) 2.5 Total facilities $ 6.3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3) On September 20, 2022, PMI entered into an agreement, effective September 29, 2022, to amend and extend the term of its $2.5 billion multi-year revolving credit facility, for an additional year covering the period September 30, 2026 to September 29, 2027, in the amount of $2.3 billion. On September 20, 2023, PMI entered into an agreement, effective September 29, 2023, to amend and further extend the term to September 29,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es:</t>
        </is>
      </c>
      <c r="B4" s="4" t="inlineStr">
        <is>
          <t>Accumulated Other Comprehensive Losses: PMI’s accumulated other comprehensive losses, net of taxes, consisted of the following: (Losses) Earnings At At At (in millions) September 30, 2023 December 31, 2022 September 30, 2022 Currency translation adjustments $ (8,475) $ (8,003) $ (7,055) Pension and other benefits (1,757) (1,822) (2,654) Derivatives accounted for as hedges 415 266 421 Total accumulated other comprehensive losses $ (9,817) $ (9,559) $ (9,288)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nine months and three months ended September 30, 2023 and 2022. For additional information, see Note 2. Acquisitions (Transactions With Noncontrolling Interests) for disclosures related to currency translation adjustments , Note 5. Benefit Plans for disclosures related to PMI's pension and other benefits and Note 7. Financial Instruments for disclosures related to derivativ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Investments and Other:</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lated Parties - Equity Investments and Other:</t>
        </is>
      </c>
      <c r="B4" s="4" t="inlineStr">
        <is>
          <t xml:space="preserve">Related Parties - Equity Investments and Other: Equity Method Investments: At September 30, 2023 and December 31, 2022, PMI had total equity method investments of $1,238 million and $1,000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September 30, 2023 and December 31, 2022, exceeded our share of the investees' book value by $881 million and $750 million, respectively. The difference between the investment carrying value and the amount of underlying equity in net assets is mainly attributable to equity method goodwill, convertible debt instruments, and definite-lived intangible assets and other assets. The difference related to the definite-lived intangibles and other assets at September 30, 2023 and December 31, 2022 of $33 million and $35 million, respectively, is amortized on a straight-line basis and is included in Equity investments and securities (income)/loss, net on the condensed consolidated statements of earnings. At September 30, 2023 and December 31, 2022, PMI received year-to-date dividends from equity method investees of $57 million and $9 million, respectively. PMI holds a 23% equity interest in Megapolis Distribution BV, the holding company of CJSC TK Megapolis, PMI's distributor in Russia (SSEA, CIS &amp; MEA segment), which as of September 30, 2023 had a carrying value of $351 million. While as of September 30, 2023, there have been no impairment indicators based on the business’ performance, there are still risks related to this investment as the fair value of these assets is difficult to predict due to the volatility in foreign currency and commodity markets, supply chain, and current economic, political and social conditions. For more information, see Note 3. War in Ukraine . Additionally, there was approximately $588 million of cumulative foreign currency translation losses associated with Megapolis Distribution BV reflected in accumulated other comprehensive losses in the condensed consolidated statement of stockholders’ equity as of September 30, 2023.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SSEA, CIS &amp; MEA segment). In April 2023, PMI increased its equity ownership and acquired 66.73% of Egyptian Investment Holding (“EIH”), a United Arab Emirates based company and as a result, acquired an approximate economic interest of 25% in United Tobacco Company ("UTC"). UTC is an entity incorporated in Egypt, which is 38% owned by EIH and manufactures products under license for Philip Morris Misr LCC (“PMM”), an entity incorporated in Egypt which is consolidated in PMI’s financial statements in the SSEA, CIS &amp; MEA segment. The initial investments in Megapolis Distribution BV, EITA and UTC have been recorded at cost and are included in equity investments on the consolidated balance sheets. Transactions between these equity method investees and PMI subsidiaries are considered to be related-party transactions and are included in the tables below. Equity securities: Following the deconsolidation of RBH on March 22, 2019, PMI recorded the continuing investment in RBH, PMI's wholly owned subsidiary in Canada, at fair value of $3,280 million at the date of deconsolidation, within equity investments. Transactions between PMI and RBH are considered to be related party transactions from the date of deconsolidation and are included in the tables below. The fair value of PMI’s other equity securities, which have been classified within Level 1, was $378 million at September 30, 2023. Unrealized pre-tax gain (loss) of $52 million ($41 million net of tax) on these equity securities was recorded in equity investments and securities (income)/loss, net on the condensed consolidated statements of earnings for the nine months ended September 30, 2023. Other related parties: United Arab Emirates-based Trans-Emirates Trading and Investments (FZC) ("TTI") holds a 33% non-controlling interest in Philip Morris Misr LLC ("PMM"), an entity incorporated in Egypt which is consolidated in PMI’s financial statements in the SSEA, CIS &amp; ME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SEA, CIS &amp; MEA segment. GPI also acts as contract manufacturer and distributor for IPM India. Financial activity with the above related parties: PMI’s net revenues and expenses with the above related parties were as follows: For the Nine Months Ended September 30, For the Three Months Ended September 30, (in millions) 2023 2022 2023 2022 Net revenues: Megapolis Group $ 1,714 $ 1,770 $ 530 $ 777 Other 917 864 327 310 Net revenues (a) $ 2,631 $ 2,634 $ 857 $ 1,087 Expenses: Other $ 180 $ 62 $ 67 $ 33 Expenses $ 180 $ 62 $ 67 $ 33 (a) Net revenues exclude excise taxes and VAT billed to customers. PMI’s balance sheet activity with the above related parties was as follows: (in millions) At September 30, 2023 At December 31, 2022 Receivables: Megapolis Group $ 394 $ 478 Other 261 210 Receivables $ 655 $ 688 Payables: Other $ 33 $ 31 Payables $ 33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9 Months Ended</t>
        </is>
      </c>
    </row>
    <row r="2">
      <c r="B2" s="2" t="inlineStr">
        <is>
          <t>Sep. 30, 2023</t>
        </is>
      </c>
    </row>
    <row r="3">
      <c r="A3" s="3" t="inlineStr">
        <is>
          <t>Sale of Accounts Receivable [Abstract]</t>
        </is>
      </c>
      <c r="B3" s="4" t="inlineStr">
        <is>
          <t xml:space="preserve"> </t>
        </is>
      </c>
    </row>
    <row r="4">
      <c r="A4" s="4" t="inlineStr">
        <is>
          <t>Sale of Accounts Receivable:</t>
        </is>
      </c>
      <c r="B4" s="4" t="inlineStr">
        <is>
          <t xml:space="preserve">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September 30, 2023 and September 30, 2022. Under the non-servicing arrangements, PMI does not provide any administrative support or servicing after the trade receivables have been sold to the unaffiliated financial institutions. Cumulative trade receivables sold, including excise taxes, for the nine months ended September 30, 2023 and 2022, were $9.4 billion and $8.4 billion,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September 30, 2023 and September 30, 2022, were $670 million, and $512 million,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The loss on sale of trade receivables was as follows: (in millions) For the Nine Months Ended September 30, For the Three Months Ended September 30, 2023 $ 37 $ 13 2022 $ 15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September 30, 2023 and December 31, 2022, these amounts were as follows: (in millions) As of and For the Nine Months Ended September 30, 2023 As of and For the Year Ended December 31, 2022 Balance at beginning of period $ 104 $ 113 Changes due to: Warranties issued 55 107 Settlements (62) (114) Currency/Other (2) (2) Balance at end of period $ 95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Asset Impairment and Exit Costs:</t>
        </is>
      </c>
      <c r="B4" s="4" t="inlineStr">
        <is>
          <t xml:space="preserve">Asset Impairment and Exit Costs: For the nine months ended September 30, 2023, PMI recorded total pre-tax asset impairment and exit costs of $109 million related to restructuring activities. These pre-tax charges were included in marketing, administration and research costs in the condensed consolidated statements of earnings for the nine months ended September 30, 2023. For the three months ended September 30, 2023, PMI did not record such charges related to restructuring activities. For the nine months and three months ended September 30, 2022, PMI did not record any charges for asset impairment and exit costs related to restructuring activities. For the nine months ended September 30, 2023, PMI recorded a pre-tax impairment charge on goodwill and other intangibles of $680 million within the Wellness and Healthcare segment. For the nine months and three months ended September 30, 2022, PMI recorded a pre-tax impairment charge on other intangibles of $112 million within the Wellness and Healthcare segment. For further details, see Note 6. Goodwill and Other Intangible Assets, net . e-Vapor Products Manufacturing Optimization In the first quarter of 2023, PMI initiated a project to fully outsource and restructure the manufacturing of e-vapor devices and consumables. As a result, PMI recorded pre-tax asset impairment and exit costs of $109 million. This amount included contract termination costs for suppliers of $78 million, including $21 million of embedded finance lease terminations, payable in cash. This amount also included asset impairment costs of $31 million, primarily related to machinery and equipment, which were non-cash charges. Asset Impairment and Exit Costs by Segment PMI recorded the following pre-tax asset impairment and exit costs by segment: (in millions) For the Nine Months Ended September 30, 2023 Contract termination charges: Europe $ 35 SSEA, CIS &amp; MEA 25 EA, AU &amp; PMI DF 15 Americas 3 Total contract termination charges 78 Asset impairment charges: Europe 14 SSEA, CIS &amp; MEA 9 EA, AU &amp; PMI DF 6 Americas 2 Total asset impairment charges 31 Asset impairment and exit costs $ 109 Movement in Exit Cost Liabilities The movement in exit cost liabilities for the nine months ended September 30, 2023 was as follows: (in millions) Liability balance, January 1, 2023 $ 40 Charges, net 78 Cash spent (74) Currency/other (8) Liability balance, September 30, 2023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PMI’s lease cost were as follows for the nine months and three months ended September 30, 2023 and 2022: For the Nine Months Ended September 30, For the Three Months Ended September 30, (in millions) 2023 2022 2023 2022 Operating lease cost $ 199 $ 187 $ 66 $ 61 Finance lease cost: Amortization of right-of-use assets 37 60 9 13 Interest on lease liabilities 1 — 1 — Short-term lease cost 44 45 15 15 Variable lease cost 20 17 6 6 Total lease cost $ 301 $ 309 $ 97 $ 95 </t>
        </is>
      </c>
    </row>
    <row r="5">
      <c r="A5" s="4" t="inlineStr">
        <is>
          <t>Leases:</t>
        </is>
      </c>
      <c r="B5" s="4" t="inlineStr">
        <is>
          <t xml:space="preserve">Leases: The components of PMI’s lease cost were as follows for the nine months and three months ended September 30, 2023 and 2022: For the Nine Months Ended September 30, For the Three Months Ended September 30, (in millions) 2023 2022 2023 2022 Operating lease cost $ 199 $ 187 $ 66 $ 61 Finance lease cost: Amortization of right-of-use assets 37 60 9 13 Interest on lease liabilities 1 — 1 — Short-term lease cost 44 45 15 15 Variable lease cost 20 17 6 6 Total lease cost $ 301 $ 309 $ 97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171</v>
      </c>
      <c r="C4" s="6" t="n">
        <v>2222</v>
      </c>
      <c r="D4" s="6" t="n">
        <v>5955</v>
      </c>
      <c r="E4" s="6" t="n">
        <v>7033</v>
      </c>
    </row>
    <row r="5">
      <c r="A5" s="3" t="inlineStr">
        <is>
          <t>Change in currency translation adjustments:</t>
        </is>
      </c>
      <c r="B5" s="4" t="inlineStr">
        <is>
          <t xml:space="preserve"> </t>
        </is>
      </c>
      <c r="C5" s="4" t="inlineStr">
        <is>
          <t xml:space="preserve"> </t>
        </is>
      </c>
      <c r="D5" s="4" t="inlineStr">
        <is>
          <t xml:space="preserve"> </t>
        </is>
      </c>
      <c r="E5" s="4" t="inlineStr">
        <is>
          <t xml:space="preserve"> </t>
        </is>
      </c>
    </row>
    <row r="6">
      <c r="A6" s="4" t="inlineStr">
        <is>
          <t>Unrealized gains (losses), net of income taxes</t>
        </is>
      </c>
      <c r="B6" s="5" t="n">
        <v>158</v>
      </c>
      <c r="C6" s="5" t="n">
        <v>-571</v>
      </c>
      <c r="D6" s="5" t="n">
        <v>-669</v>
      </c>
      <c r="E6" s="5" t="n">
        <v>-352</v>
      </c>
    </row>
    <row r="7">
      <c r="A7" s="4" t="inlineStr">
        <is>
          <t>(Gains)/losses transferred to earnings, net of income taxes of $0 in 2023 and 2022</t>
        </is>
      </c>
      <c r="B7" s="5" t="n">
        <v>2</v>
      </c>
      <c r="C7" s="5" t="n">
        <v>0</v>
      </c>
      <c r="D7" s="5" t="n">
        <v>4</v>
      </c>
      <c r="E7" s="5" t="n">
        <v>0</v>
      </c>
    </row>
    <row r="8">
      <c r="A8" s="3" t="inlineStr">
        <is>
          <t>Change in net loss and prior service cost:</t>
        </is>
      </c>
      <c r="B8" s="4" t="inlineStr">
        <is>
          <t xml:space="preserve"> </t>
        </is>
      </c>
      <c r="C8" s="4" t="inlineStr">
        <is>
          <t xml:space="preserve"> </t>
        </is>
      </c>
      <c r="D8" s="4" t="inlineStr">
        <is>
          <t xml:space="preserve"> </t>
        </is>
      </c>
      <c r="E8" s="4" t="inlineStr">
        <is>
          <t xml:space="preserve"> </t>
        </is>
      </c>
    </row>
    <row r="9">
      <c r="A9" s="4" t="inlineStr">
        <is>
          <t>Net gains (losses) and prior service costs, net of income taxes</t>
        </is>
      </c>
      <c r="B9" s="5" t="n">
        <v>0</v>
      </c>
      <c r="C9" s="5" t="n">
        <v>27</v>
      </c>
      <c r="D9" s="5" t="n">
        <v>0</v>
      </c>
      <c r="E9" s="5" t="n">
        <v>63</v>
      </c>
    </row>
    <row r="10">
      <c r="A10" s="4" t="inlineStr">
        <is>
          <t>Amortization of net losses, prior service costs and net transition costs, net of income taxes</t>
        </is>
      </c>
      <c r="B10" s="5" t="n">
        <v>18</v>
      </c>
      <c r="C10" s="5" t="n">
        <v>54</v>
      </c>
      <c r="D10" s="5" t="n">
        <v>59</v>
      </c>
      <c r="E10" s="5" t="n">
        <v>164</v>
      </c>
    </row>
    <row r="11">
      <c r="A11" s="3" t="inlineStr">
        <is>
          <t>Change in fair value of derivatives accounted for as hedges:</t>
        </is>
      </c>
      <c r="B11" s="4" t="inlineStr">
        <is>
          <t xml:space="preserve"> </t>
        </is>
      </c>
      <c r="C11" s="4" t="inlineStr">
        <is>
          <t xml:space="preserve"> </t>
        </is>
      </c>
      <c r="D11" s="4" t="inlineStr">
        <is>
          <t xml:space="preserve"> </t>
        </is>
      </c>
      <c r="E11" s="4" t="inlineStr">
        <is>
          <t xml:space="preserve"> </t>
        </is>
      </c>
    </row>
    <row r="12">
      <c r="A12" s="4" t="inlineStr">
        <is>
          <t>Gains (losses) recognized, net of income taxes</t>
        </is>
      </c>
      <c r="B12" s="5" t="n">
        <v>58</v>
      </c>
      <c r="C12" s="5" t="n">
        <v>222</v>
      </c>
      <c r="D12" s="5" t="n">
        <v>304</v>
      </c>
      <c r="E12" s="5" t="n">
        <v>523</v>
      </c>
    </row>
    <row r="13">
      <c r="A13" s="4" t="inlineStr">
        <is>
          <t>(Gains) losses transferred to earnings, net of income taxes</t>
        </is>
      </c>
      <c r="B13" s="5" t="n">
        <v>-51</v>
      </c>
      <c r="C13" s="5" t="n">
        <v>-51</v>
      </c>
      <c r="D13" s="5" t="n">
        <v>-155</v>
      </c>
      <c r="E13" s="5" t="n">
        <v>-106</v>
      </c>
    </row>
    <row r="14">
      <c r="A14" s="4" t="inlineStr">
        <is>
          <t>Other comprehensive earnings (losses), net of income taxes</t>
        </is>
      </c>
      <c r="B14" s="5" t="n">
        <v>185</v>
      </c>
      <c r="C14" s="5" t="n">
        <v>-319</v>
      </c>
      <c r="D14" s="5" t="n">
        <v>-457</v>
      </c>
      <c r="E14" s="5" t="n">
        <v>292</v>
      </c>
    </row>
    <row r="15">
      <c r="A15" s="4" t="inlineStr">
        <is>
          <t>Total comprehensive earnings</t>
        </is>
      </c>
      <c r="B15" s="5" t="n">
        <v>2356</v>
      </c>
      <c r="C15" s="5" t="n">
        <v>1903</v>
      </c>
      <c r="D15" s="5" t="n">
        <v>5498</v>
      </c>
      <c r="E15" s="5" t="n">
        <v>7325</v>
      </c>
    </row>
    <row r="16">
      <c r="A16" s="3" t="inlineStr">
        <is>
          <t>Less comprehensive earnings (losses) attributable to:</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5" t="n">
        <v>74</v>
      </c>
      <c r="C17" s="5" t="n">
        <v>61</v>
      </c>
      <c r="D17" s="5" t="n">
        <v>139</v>
      </c>
      <c r="E17" s="5" t="n">
        <v>385</v>
      </c>
    </row>
    <row r="18">
      <c r="A18" s="4" t="inlineStr">
        <is>
          <t>Comprehensive earnings attributable to PMI</t>
        </is>
      </c>
      <c r="B18" s="6" t="n">
        <v>2282</v>
      </c>
      <c r="C18" s="6" t="n">
        <v>1842</v>
      </c>
      <c r="D18" s="6" t="n">
        <v>5359</v>
      </c>
      <c r="E18" s="6" t="n">
        <v>69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9 Months Ended</t>
        </is>
      </c>
    </row>
    <row r="2">
      <c r="B2" s="2" t="inlineStr">
        <is>
          <t>Sep. 30, 2023</t>
        </is>
      </c>
    </row>
    <row r="3">
      <c r="A3" s="3" t="inlineStr">
        <is>
          <t>Payables and Accruals [Abstract]</t>
        </is>
      </c>
      <c r="B3" s="4" t="inlineStr">
        <is>
          <t xml:space="preserve"> </t>
        </is>
      </c>
    </row>
    <row r="4">
      <c r="A4" s="4" t="inlineStr">
        <is>
          <t>Supply Chain Financing:</t>
        </is>
      </c>
      <c r="B4" s="4" t="inlineStr">
        <is>
          <t>Supply Chain Financing:  PMI has engaged with unaffiliated global financial institutions that offer a voluntary supply chain financing ("SCF") program to some of our suppliers. Under the SCF program, the suppliers may elect, at their sole discretion, to sell PMI's payment obligations to these financial institutions. The suppliers independently negotiate the sale arrangements directly with these financial institutions. PMI does not participate in these negotiations, nor does it have any economic interest in these agreements, or in the designated suppliers’ voluntary decision to sell PMI's payment obligations to these financial institutions. No guarantees or securities are provided by PMI or any of its subsidiaries under the SCF programs. PMI's obligations to its suppliers, including amounts due and scheduled payment terms are not impacted by the suppliers’ decision to sell amounts under the SCF program.  The payment terms of PMI’s suppliers generally do not exceed 120 days. All outstanding payable amounts related to suppliers that are participating in the SCF program are recorded in accounts payable in PMI's condensed consolidated balance sheets. The associated payments are included in cash flows from operating activities within PMI's condensed consolidated statement of cash flows. As of September 30, 2023 and December 31, 2022, the total amount due to suppliers participating in the SCF program was approximately $0.8 billion and $1.1 b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054</v>
      </c>
      <c r="C4" s="6" t="n">
        <v>2087</v>
      </c>
      <c r="D4" s="6" t="n">
        <v>5617</v>
      </c>
      <c r="E4" s="6" t="n">
        <v>66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Certain information and footnote disclosures normally included in annual financial statements prepared in accordance with U.S.GAAP have been omitted.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t>
        </is>
      </c>
    </row>
    <row r="5">
      <c r="A5" s="4" t="inlineStr">
        <is>
          <t>Derivatives</t>
        </is>
      </c>
      <c r="B5" s="4" t="inlineStr">
        <is>
          <t xml:space="preserve">PMI operates in markets primarily outside of the United States of America,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
        </is>
      </c>
    </row>
    <row r="6">
      <c r="A6" s="4" t="inlineStr">
        <is>
          <t>Fair Value of Financial Instruments</t>
        </is>
      </c>
      <c r="B6" s="4" t="inlineStr">
        <is>
          <t>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n millions) Recognized as of the acquisition date Measurement Period Adjustments Recognized as of September 30, 2023 Cash and cash equivalents $ 484 $ — $ 484 Trade receivables 135 — 135 Other receivables 53 — 53 Inventories 444 (7) 437 Other current assets 524 (109) 415 Property, plant and equipment 627 50 677 Other intangible assets 4,512 3,289 7,801 Other non-current assets 214 4 218 Current portion of long-term debt 224 — 224 Accounts payable 120 — 120 Other current liabilities 531 1 532 Income taxes 14 — 14 Long-term debt 1,126 (5) 1,121 Deferred income taxes 1,253 836 2,089 Other non-current liabilities 187 9 196 Identifiable net assets acquired 3,538 2,386 5,924 Noncontrolling interest 2,379 — 2,379 Goodwill 13,301 (2,386) 10,915 Total consideration transferred $ 14,460 $ — $ 14,460 Identifiable intangible assets of Swedish Match consist of: Type Useful Life Estimated Fair Value (in millions) Trademarks Non-amortizable $ 3,133 Trademarks Amortizable 20 - 30 years 1,067 Developed technology, including patents 10 years 113 Customer relationships 6 - 15 years 3,488 Total identifiable intangible assets $ 7,801 The unaudited pro forma financial information is as follows: For the Years Ended December 31, (in millions) 2022 2021 Net revenues $ 33,579 $ 33,488 Net earnings attributable to PMI $ 8,788 $ 8,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 in Ukraine: (Tables)</t>
        </is>
      </c>
      <c r="B1" s="2" t="inlineStr">
        <is>
          <t>9 Months Ended</t>
        </is>
      </c>
    </row>
    <row r="2">
      <c r="B2" s="2" t="inlineStr">
        <is>
          <t>Sep. 30, 2023</t>
        </is>
      </c>
    </row>
    <row r="3">
      <c r="A3" s="3" t="inlineStr">
        <is>
          <t>Unusual or Infrequent Items, or Both [Abstract]</t>
        </is>
      </c>
      <c r="B3" s="4" t="inlineStr">
        <is>
          <t xml:space="preserve"> </t>
        </is>
      </c>
    </row>
    <row r="4">
      <c r="A4" s="4" t="inlineStr">
        <is>
          <t>Schedule of pretax charges related to circumstances</t>
        </is>
      </c>
      <c r="B4" s="4" t="inlineStr">
        <is>
          <t xml:space="preserve">PMI recorded in its condensed consolidated statements of earnings pre-tax charges related to circumstances driven by the war as follows: (in millions) For the Nine Months Ended September 30, 2023 For the Nine Months Ended September 30, 2022 Cost of sales Marketing, administration and research costs Total Cost of sales Marketing, administration and research costs Total Ukraine 1 $ 11 $ 8 $ 19 $ 28 $ 31 $ 59 Russia 2 — — — 18 51 69 Total $ 11 $ 8 $ 19 $ 46 $ 82 $ 128 1 The 2023 pre-tax charges were primarily due to the cost of PMI’s humanitarian efforts, which includes salary continuation for its employees. The 2022 pre-tax charges were primarily due to an inventory write-down, additional allowance for receivables and the cost of PMI’s humanitarian efforts, which includes salary continuation for its employees. 2 The pre-tax charges were primarily due to machinery and inventory write downs related to the commercial decisions noted above. (in millions) For the Three Months Ended September 30, 2023 For the Three Months Ended September 30, 2022 Cost of sales Marketing, administration and research costs Total Cost of sales Marketing, administration and research costs Total Ukraine 1 $ 11 $ 8 $ 19 $ 3 $ 5 $ 8 Russia — — — (3) 1 (2) Total $ 11 $ 8 $ 19 $ — $ 6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Disclosure of share-based compensation arrangements by payment award</t>
        </is>
      </c>
      <c r="B4" s="4" t="inlineStr">
        <is>
          <t xml:space="preserve">During the nine months ended September 30, 2023 and 2022, shares granted to eligible employees and the weighted-average grant date fair value per share related to RSU awards were as follows: Number of Weighted-Average Grant Date Fair Value Per RSU Award Granted 2023 1,756,750 $ 101.96 2022 1,579,680 $ 104.96 Compensation expense related to RSU awards was as follows: Compensation Expense Related to RSU Awards (in millions) For the Nine Months Ended September 30, For the Three Months Ended September 30, 2023 $ 124 $ 38 2022 $ 109 $ 35 During the nine months ended September 30, 2023 and 2022, shares granted to eligible employees and the grant date fair value per share related to PSU awards were as follows: Number of Shares Granted Weighted- Weighted- (Per Share) (Per Share) 2023 482,360 $ 102.02 $ 133.54 2022 451,790 $ 105.07 $ 143.94 Compensation expense related to PSU awards was as follows: Compensation Expense Related to PSU Awards (in millions) For the Nine Months Ended September 30, For the Three Months Ended September 30, 2023 $ 51 $ 6 2022 $ 44 $ 13 </t>
        </is>
      </c>
    </row>
    <row r="5">
      <c r="A5" s="4" t="inlineStr">
        <is>
          <t>Schedule of assumptions used to determine the grant date fair value of the PSU awards subject to the TSR performance metric</t>
        </is>
      </c>
      <c r="B5" s="4" t="inlineStr">
        <is>
          <t>The following assumptions were used to determine the grant date fair value of the PSU awards subject to the TSR performance factor: 2023 2022 Average risk-free interest rate (a) 4.1 % 1.6 % Average expected volatility (b) 24.3 % 28.6 % (a) Based on the U.S. Treasury yield curve. (b) Determined using the observed historical volat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pension and other employee benefit costs</t>
        </is>
      </c>
      <c r="B4" s="4" t="inlineStr">
        <is>
          <t xml:space="preserve">Pension and other employee benefit costs per the condensed consolidated statements of earnings consisted of the following: For the Nine Months Ended September 30, For the Three Months Ended September 30, (in millions) 2023 2022 2023 2022 Net pension costs (income) $ (61) $ (71) $ (24) $ (22) Net postemployment costs 88 81 29 27 Net postretirement costs 9 6 3 2 Total pension and other employee benefit costs $ 36 $ 16 $ 8 $ 7 </t>
        </is>
      </c>
    </row>
    <row r="5">
      <c r="A5" s="4" t="inlineStr">
        <is>
          <t>Components of net periodic benefit cost</t>
        </is>
      </c>
      <c r="B5" s="4" t="inlineStr">
        <is>
          <t>Net periodic pension cost consisted of the following: Pension (1) For the Nine Months Ended September 30, For the Three Months Ended September 30, (in millions) 2023 2022 2023 2022 Service cost $ 130 $ 176 $ 45 $ 57 Interest cost 193 58 64 20 Expected return on plan assets (273) (267) (92) (87) Amortization: Net loss 21 139 5 45 Prior service cost (credit) (2) (1) (1) — Net periodic pension cost $ 69 $ 105 $ 21 $ 35 (1) Primarily non-U.S. based defined benefit retire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movements in goodwill</t>
        </is>
      </c>
      <c r="B4" s="4" t="inlineStr">
        <is>
          <t xml:space="preserve">The movements in goodwill were as follows: (in millions) Europe SSEA, CIS &amp; MEA EA, AU &amp; PMI DF Americas Swedish Match Wellness &amp; Healthcare Total Balances at December 31, 2022 $ 1,370 $ 2,869 $ 493 $ 615 $ 13,296 $ 1,012 $ 19,655 Changes due to: Impairment — — — — — (665) (665) Currency (13) (34) (9) 57 (121) 25 (95) Measurement period adjustments — — — — (2,386) — (2,386) Balances, September 30, 2023 $ 1,357 $ 2,835 $ 484 $ 672 $ 10,789 $ 372 $ 16,509 </t>
        </is>
      </c>
    </row>
    <row r="5">
      <c r="A5" s="4" t="inlineStr">
        <is>
          <t>Schedule of amortizable intangible assets</t>
        </is>
      </c>
      <c r="B5" s="4" t="inlineStr">
        <is>
          <t xml:space="preserve">Details of other intangible assets were as follows: September 30, 2023 December 31, 2022 (in millions) Weighted-Average Remaining Useful Life Gross Carrying Amount Accumulated Amortization Net Gross Carrying Amount Accumulated Amortization Net Non-amortizable intangible assets $ 4,416 $ 4,416 $ 3,346 $ 3,346 Amortizable intangible assets: Trademarks 16 years 2,158 $ 740 1,418 2,050 $ 674 1,376 Developed technology, including patents 7 years 718 290 428 975 243 732 Customer relationships and other 12 years 3,667 350 3,317 1,390 112 1,278 Total other intangible assets $ 10,959 $ 1,380 $ 9,579 $ 7,761 $ 1,029 $ 6,732 </t>
        </is>
      </c>
    </row>
    <row r="6">
      <c r="A6" s="4" t="inlineStr">
        <is>
          <t>Schedule of non-amortizable intangible assets</t>
        </is>
      </c>
      <c r="B6" s="4" t="inlineStr">
        <is>
          <t xml:space="preserve">Details of other intangible assets were as follows: September 30, 2023 December 31, 2022 (in millions) Weighted-Average Remaining Useful Life Gross Carrying Amount Accumulated Amortization Net Gross Carrying Amount Accumulated Amortization Net Non-amortizable intangible assets $ 4,416 $ 4,416 $ 3,346 $ 3,346 Amortizable intangible assets: Trademarks 16 years 2,158 $ 740 1,418 2,050 $ 674 1,376 Developed technology, including patents 7 years 718 290 428 975 243 732 Customer relationships and other 12 years 3,667 350 3,317 1,390 112 1,278 Total other intangible assets $ 10,959 $ 1,380 $ 9,579 $ 7,761 $ 1,029 $ 6,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gross notional amounts for outstanding derivatives at the end of each period were as follows: (in millions) At September 30, 2023 At December 31, 2022 Derivative contracts designated as hedging instruments: Foreign exchange contracts $ 18,256 $ 17,627 Interest rate contracts 1,000 1,019 Commodity contracts 27 — Derivative contracts not designated as hedging instruments: Foreign exchange contracts 17,818 21,755 Total $ 37,101 $ 40,401 </t>
        </is>
      </c>
    </row>
    <row r="5">
      <c r="A5" s="4" t="inlineStr">
        <is>
          <t>Fair value of derivative contracts</t>
        </is>
      </c>
      <c r="B5" s="4" t="inlineStr">
        <is>
          <t xml:space="preserve">The fair value of PMI’s derivative contracts included in the condensed consolidated balance sheets as of September 30, 2023 and December 31, 2022, were as follows: Derivative Assets Derivative Liabilities Fair Value Fair Value At At At At (in millions) Balance Sheet Classification September 30, 2023 December 31, 2022 Balance Sheet Classification September 30, 2023 December 31, 2022 Derivative contracts designated as hedging instruments: Foreign exchange contracts Other current assets $ 472 $ 376 Other accrued liabilities $ 126 $ 126 Other assets 386 341 Income taxes and other liabilities 56 147 Interest rate contracts Other current assets — — Other accrued liabilities 40 27 Other assets — — Income taxes and other liabilities 50 56 Commodity contracts Other current assets — — Other accrued liabilities 2 — Derivative contracts not designated as hedging instruments: Foreign exchange contracts Other current assets 241 156 Other accrued liabilities 87 165 Other assets — — Income taxes and other liabilities 42 16 Total gross amount derivatives contracts presented in the condensed consolidated balance sheets $ 1,099 $ 873 $ 403 $ 537 Gross amounts not offset in the condensed consolidated balance sheets Financial instruments (292) (346) (292) (346) Cash collateral received/pledged (566) (341) (60) (48) Net amount $ 241 $ 186 $ 51 $ 143 </t>
        </is>
      </c>
    </row>
    <row r="6">
      <c r="A6" s="4" t="inlineStr">
        <is>
          <t>Derivative contracts impact on the condensed consolidated statements of earnings and other comprehensive earnings</t>
        </is>
      </c>
      <c r="B6" s="4" t="inlineStr">
        <is>
          <t>For the nine months ended September 30, 2023 and 2022, PMI's derivative contracts impacted the condensed consolidated statements of earnings and comprehensive earnings as follows: (pre-tax, in millions) For the Nine Months Ended September 30, Amount of Gain/(Loss) Recognized in Other Comprehensive Earnings/(Losses) on Derivatives Statement of Earnings Amount of Gain/(Loss) Reclassified from Other Comprehensive Earnings/(Losses) into Earnings Amount of Gain/(Loss) Recognized in Earnings 2023 2022 2023 2022 2023 2022 Derivative contracts designated as hedging instruments: Cash flow hedges: Foreign exchange contracts $ 290 $ 325 Net revenues $ 112 $ 151 Cost of sales — — Marketing, administration and research costs 52 (17) Interest expense, net (13) (5) Interest rate contracts 72 304 Interest expense, net 34 (5) Commodity contracts (2) — Cost of sales — — Fair value hedges: Interest rate contracts Interest expense, net (a) $ (24) $ (81) Net investment hedges (b) : Foreign exchange contracts 14 1,088 Interest expense, net (c) 200 116 Derivative contracts not designated as hedging instruments: Foreign exchange contracts Interest expense, net 212 56 Marketing, administration and research costs (d) 154 (160) Total $ 374 $ 1,717 $ 185 $ 124 $ 542 $ (69)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For the three months ended September 30, 2023 and 2022, PMI's derivative contracts impacted the condensed consolidated statements of earnings and comprehensive earnings as follows: (pre-tax, in millions) For the Three Months Ended September 30, Amount of Gain/(Loss) Recognized in Other Comprehensive Earnings/(Losses) on Derivatives Statement of Earnings Amount of Gain/(Loss) Reclassified from Other Comprehensive Earnings/(Losses) into Earnings Amount of Gain/(Loss) Recognized in Earnings 2023 2022 2023 2022 2023 2022 Derivative contracts designated as hedging instruments: Cash flow hedges: Foreign exchange contracts $ 67 $ 77 Net revenues $ 73 $ 70 Cost of sales — — Marketing, administration and research costs (19) (7) Interest expense, net (7) (2) Interest rate contracts — 197 Interest expense, net 12 (1) Commodity contracts (1) — Cost of sales — — Fair value hedges: Interest rate contracts Interest expense, net (a) $ (10) $ (24) Net investment hedges (b) : Foreign exchange contracts 453 558 Interest expense, net (c) 73 48 Derivative contracts not designated as hedging instruments: Foreign exchange contracts Interest expense, net 60 13 Marketing, administration and research costs (d) 258 (225) Total $ 519 $ 832 $ 59 $ 60 $ 381 $ (188) (a) The gains (losses) from these contracts are offset by the changes in the fair value of the hedged item (b) Amount of gains (losses) on hedges of net investments principally related to changes in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t>
        </is>
      </c>
    </row>
    <row r="7">
      <c r="A7" s="4" t="inlineStr">
        <is>
          <t>Qualifying hedging activity reported in accumulated other comprehensive earnings (losses), net of income taxes</t>
        </is>
      </c>
      <c r="B7" s="4" t="inlineStr">
        <is>
          <t xml:space="preserve">Hedging activity affected accumulated other comprehensive losses, net of income taxes, as follows: (in millions) For the Nine Months Ended September 30, For the Three Months Ended September 30, 2023 2022 2023 2022 Gain/(loss) as of beginning of period, $ 266 $ 4 $ 408 $ 250 Derivative (gains)/losses transferred to earnings (155) (106) (51) (51) Change in fair value 304 523 58 222 Gain/(loss) as of September 30, $ 415 $ 421 $ 415 $ 4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oreign currency translation adjustments, unrealized gains (losses), tax</t>
        </is>
      </c>
      <c r="B4" s="6" t="n">
        <v>-95</v>
      </c>
      <c r="C4" s="6" t="n">
        <v>-158</v>
      </c>
      <c r="D4" s="6" t="n">
        <v>-12</v>
      </c>
      <c r="E4" s="6" t="n">
        <v>-340</v>
      </c>
    </row>
    <row r="5">
      <c r="A5" s="4" t="inlineStr">
        <is>
          <t>Change in currency translation adjustments, transferred to earnings, tax</t>
        </is>
      </c>
      <c r="B5" s="5" t="n">
        <v>0</v>
      </c>
      <c r="C5" s="5" t="n">
        <v>0</v>
      </c>
      <c r="D5" s="5" t="n">
        <v>0</v>
      </c>
      <c r="E5" s="5" t="n">
        <v>0</v>
      </c>
    </row>
    <row r="6">
      <c r="A6" s="4" t="inlineStr">
        <is>
          <t>Net gains (losses) and prior service costs, tax</t>
        </is>
      </c>
      <c r="B6" s="5" t="n">
        <v>0</v>
      </c>
      <c r="C6" s="5" t="n">
        <v>-7</v>
      </c>
      <c r="D6" s="5" t="n">
        <v>0</v>
      </c>
      <c r="E6" s="5" t="n">
        <v>29</v>
      </c>
    </row>
    <row r="7">
      <c r="A7" s="4" t="inlineStr">
        <is>
          <t>Amortization of net losses, prior service costs and net transition costs, tax</t>
        </is>
      </c>
      <c r="B7" s="5" t="n">
        <v>-6</v>
      </c>
      <c r="C7" s="5" t="n">
        <v>-15</v>
      </c>
      <c r="D7" s="5" t="n">
        <v>-20</v>
      </c>
      <c r="E7" s="5" t="n">
        <v>-37</v>
      </c>
    </row>
    <row r="8">
      <c r="A8" s="4" t="inlineStr">
        <is>
          <t>Change in fair value of derivatives accounted for as hedges, gains (losses) recognized, tax</t>
        </is>
      </c>
      <c r="B8" s="5" t="n">
        <v>-8</v>
      </c>
      <c r="C8" s="5" t="n">
        <v>-52</v>
      </c>
      <c r="D8" s="5" t="n">
        <v>-56</v>
      </c>
      <c r="E8" s="5" t="n">
        <v>-106</v>
      </c>
    </row>
    <row r="9">
      <c r="A9" s="4" t="inlineStr">
        <is>
          <t>Change in fair value of derivatives accounted for as hedges, (gains) losses transferred to earnings, tax</t>
        </is>
      </c>
      <c r="B9" s="6" t="n">
        <v>8</v>
      </c>
      <c r="C9" s="6" t="n">
        <v>9</v>
      </c>
      <c r="D9" s="6" t="n">
        <v>30</v>
      </c>
      <c r="E9"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EPS</t>
        </is>
      </c>
      <c r="B4" s="4" t="inlineStr">
        <is>
          <t>Basic and diluted earnings per share (“EPS”) were calculated using the following: (in millions) For the Nine Months Ended September 30, For the Three Months Ended September 30, 2023 2022 2023 2022 Net earnings attributable to PMI $ 5,617 $ 6,651 $ 2,054 $ 2,087 Less distributed and undistributed earnings attributable to share-based payment awards 17 18 6 5 Net earnings for basic and diluted EPS $ 5,600 $ 6,633 $ 2,048 $ 2,082 Weighted-average shares for basic EPS 1,552 1,550 1,552 1,550 Plus contingently issuable performance stock units (PSUs) (1) 1 2 2 2 Weighted-average shares for diluted EPS 1,553 1,552 1,554 1,552 (1) Including rounding adju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Segment data were as follows: (in millions) For the Nine Months Ended September 30, For the Three Months Ended September 30, 2023 2022 2023 2022 Net revenues: Europe $ 9,984 $ 9,805 $ 3,672 $ 3,272 SSEA, CIS &amp; MEA 7,922 7,781 2,777 2,822 EA, AU &amp; PMI DF 4,771 4,458 1,571 1,407 Americas 1,399 1,367 478 474 Swedish Match 1,814 — 568 — Wellness and Healthcare 237 199 75 57 Net revenues $ 26,127 $ 23,610 $ 9,141 $ 8,032 Operating income (loss): Europe $ 4,446 $ 4,447 $ 1,708 $ 1,415 SSEA, CIS &amp; MEA 2,371 3,009 801 1,086 EA, AU &amp; PMI DF 1,920 1,746 753 533 Americas 141 336 5 85 Swedish Match 597 — 140 — Wellness and Healthcare (808) (216) (37) (151) Operating income $ 8,667 $ 9,322 $ 3,370 $ 2,968 PMI's net revenues by product category were as follows: (in millions) For the Nine Months Ended September 30, For the Three Months Ended September 30, 2023 2022 2023 2022 Net revenues: Combustible tobacco products: Europe $ 6,084 $ 5,996 $ 2,160 $ 1,996 SSEA, CIS &amp; MEA 6,988 6,852 2,485 2,454 EA, AU &amp; PMI DF 2,091 2,214 678 692 Americas 1,349 1,296 460 450 Swedish Match 333 — 49 — Total combustible tobacco products 16,845 16,358 5,832 5,591 Smoke-free products: Smoke-free products excluding Wellness and Healthcare: Europe 3,900 3,809 1,512 1,276 SSEA, CIS &amp; MEA 934 929 292 368 EA, AU &amp; PMI DF 2,680 2,244 893 715 Americas 50 71 18 24 Swedish Match 1,481 — 519 — Total smoke-free products excluding Wellness and Healthcare 9,045 7,053 3,234 2,384 Wellness and Healthcare 237 199 75 57 Total smoke-free products 9,282 7,252 3,309 2,441 Total PMI net revenues $ 26,127 $ 23,610 $ 9,141 $ 8,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tobacco related cases pertaining to combustible products pending against company</t>
        </is>
      </c>
      <c r="B4" s="4" t="inlineStr">
        <is>
          <t>The table below lists the number of tobacco-related cases pertaining to combustible products pending against us and/or our subsidiaries or indemnitees as of September 30, 2023, and September 30, 2022: Type of Case 1 Number of Cases Pending as of September 30, 2023 Number of Cases Pending as of September 30, 2022 Individual Smoking and Health Cases 48 38 Smoking and Health Class Actions 9 9 Health Care Cost Recovery Actions 17 17 Label-Related Class Actions — — Individual Label-Related Cases 5 6 Public Civil Actions 1 1 ______ ¹ Includes cases pending in Canada.</t>
        </is>
      </c>
    </row>
    <row r="5">
      <c r="A5" s="4" t="inlineStr">
        <is>
          <t>Schedule of verdicts and significant post trial developments where a verdict was returned in favor of the plaintiff(s)</t>
        </is>
      </c>
      <c r="B5" s="4" t="inlineStr">
        <is>
          <t xml:space="preserve">The table below lists the verdict and significant post-trial developments in the five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3 billion), including pre-judgment interest. The trial court awarded compensatory damages on a joint and several liability basis, allocating 20% to our subsidiary (approximately CAD 3.1 billion including pre-judgment interest (approximately $2.26 billion)). The trial court awarded CAD 90,000 (approximately $66,000) in punitive damages, allocating CAD 30,000 (approximately $22,000) to our subsidiary. The trial court ordered defendants to pay CAD 1 billion (approximately $729 million) of the compensatory damage award, CAD 200 million (approximately $146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96 million) in punitive damages, allocating CAD 46 million (approximately $34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314),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429), in compensatory and moral damages, and ARS 4,000,000 (approximately $11,435)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17,479),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2,554)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Date Location of Type of Verdict Post-Trial June 23, 2023 Turkey/ Senem Yilmazel Individual Action On June 23, 2023, the Ankara Consumer Court published its decision in favor of plaintiff, the daughter of an individual smoker, against our subsidiary and a BAT subsidiary, awarding her TRY 10,000 (approximately $357) in damages. The trial court found that the plaintiff’s father died as a result of lung cancer and COPD caused by his cigarette consumption. On September 8, 2023, our subsidiary filed its appeal. On September 25, 2023, the plaintiff filed an appeal challenging the damages amount determined by the cour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At September 30, 2023 and December 31, 2022, PMI’s short-term borrowings and related average interest rates consisted of the following: September 30, 2023 December 31, 2022 (in millions) Amount Outstanding Average Rate Amount Outstanding Average Rate Commercial paper $ 1,928 5.5 % $ 912 4.4 % Bank loans 221 9.0 295 7.5 U.S. dollar credit facility borrowings related to Swedish Match AB acquisition — — 4,430 4.9 $ 2,149 $ 5,637 </t>
        </is>
      </c>
    </row>
    <row r="5">
      <c r="A5" s="4" t="inlineStr">
        <is>
          <t>Long-term debt</t>
        </is>
      </c>
      <c r="B5" s="4" t="inlineStr">
        <is>
          <t xml:space="preserve">At September 30, 2023 and December 31, 2022, PMI’s long-term debt consisted of the following: (in millions) September 30, 2023 December 31, 2022 U.S. dollar notes, 0.875% to 6.375% (average interest rate 4.433%), due through 2044 $ 30,733 $ 22,596 Foreign currency obligations: Euro notes, 0.125% to 3.125% (average interest rate 1.877%), due through 2039 8,069 8,116 Swiss franc note, 1.625%, due 2024 272 378 Euro credit facility borrowings related to Swedish Match AB acquisition, (average interest rate 4.265%), due through 2027 5,797 5,850 Swedish krona notes, 1.395% to 5.762% (average interest rate 2.357%), due through 2029 234 343 Other (average interest rate 6.156%), due through 2031 (a) 461 203 Carrying value of long-term debt 45,566 37,486 Less current portion of long-term debt 2,652 2,611 $ 42,914 $ 34,875 </t>
        </is>
      </c>
    </row>
    <row r="6">
      <c r="A6" s="4" t="inlineStr">
        <is>
          <t>Aggregate fair values of PMI's debt, excluding finance leases</t>
        </is>
      </c>
      <c r="B6" s="4" t="inlineStr">
        <is>
          <t xml:space="preserve">At September 30, 2023, the fair value of PMI's outstanding long-term debt, excluding the aforementioned finance leases, was as follows: (in millions) September 30, 2023 Level 1 $ 36,217 Level 2 6,356 </t>
        </is>
      </c>
    </row>
    <row r="7">
      <c r="A7" s="4" t="inlineStr">
        <is>
          <t>Schedule of debt issuances during current period</t>
        </is>
      </c>
      <c r="B7" s="4" t="inlineStr">
        <is>
          <t>PMI's debt issuances in the first nine months of 2023 were as follows: (in millions) Type Face Value Interest Rate Issuance Maturity U.S. dollar notes (a) $1,250 4.875% February 2023 February 2026 U.S. dollar notes (a) $1,000 4.875% February 2023 February 2028 U.S. dollar notes (a) $1,500 5.125% February 2023 February 2030 U.S. dollar notes (a) $1,500 5.375% February 2023 February 2033 U.S. dollar notes (a) (b) $450 4.875% May 2023 February 2026 U.S. dollar notes (a) (c) $550 4.875% May 2023 February 2028 U.S. dollar notes (a) (d) $700 5.125% May 2023 February 2030 U.S. dollar notes (a) (e) $750 5.375% May 2023 February 2033 U.S. dollar notes (f) $650 5.250% September 2023 September 2028 U.S. dollar notes (f) $700 5.500% September 2023 September 2030 U.S. dollar notes (f) $1,000 5.625% September 2023 September 2033 (a) Interest is payable semi-annually, commencing in August 2023 (b) These notes are a further issuance of the 4.875% notes issued in February 2023 (c) These notes are a further issuance of the 4.875% notes issued in February 2023 (d) These notes are a further issuance of the 5.125% notes issued in February 2023 (e) These notes are a further issuance of the 5.375% notes issued in February 2023</t>
        </is>
      </c>
    </row>
    <row r="8">
      <c r="A8" s="4" t="inlineStr">
        <is>
          <t>Schedule of committed credit facilities</t>
        </is>
      </c>
      <c r="B8" s="4" t="inlineStr">
        <is>
          <t>At September 30, 2023, PMI's total committed revolving credit facilities were as follows: (in billions) Type Committed 364-day revolving credit, expiring January 30, 2024 $ 1.8 Multi-year revolving credit, expiring February 10, 2026 (1) 2.0 Multi-year revolving credit, expiring September 29, 2026 (2) (3) 2.5 Total facilities $ 6.3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e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omponents of accumulated other comprehensive earnings (losses), net of taxes</t>
        </is>
      </c>
      <c r="B4" s="4" t="inlineStr">
        <is>
          <t>PMI’s accumulated other comprehensive losses, net of taxes, consisted of the following: (Losses) Earnings At At At (in millions) September 30, 2023 December 31, 2022 September 30, 2022 Currency translation adjustments $ (8,475) $ (8,003) $ (7,055) Pension and other benefits (1,757) (1,822) (2,654) Derivatives accounted for as hedges 415 266 421 Total accumulated other comprehensive losses $ (9,817) $ (9,559) $ (9,2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arnings and balance sheet activities with related parties - equity investments and other</t>
        </is>
      </c>
      <c r="B4" s="4" t="inlineStr">
        <is>
          <t xml:space="preserve">PMI’s net revenues and expenses with the above related parties were as follows: For the Nine Months Ended September 30, For the Three Months Ended September 30, (in millions) 2023 2022 2023 2022 Net revenues: Megapolis Group $ 1,714 $ 1,770 $ 530 $ 777 Other 917 864 327 310 Net revenues (a) $ 2,631 $ 2,634 $ 857 $ 1,087 Expenses: Other $ 180 $ 62 $ 67 $ 33 Expenses $ 180 $ 62 $ 67 $ 33 (a) Net revenues exclude excise taxes and VAT billed to customers. PMI’s balance sheet activity with the above related parties was as follows: (in millions) At September 30, 2023 At December 31, 2022 Receivables: Megapolis Group $ 394 $ 478 Other 261 210 Receivables $ 655 $ 688 Payables: Other $ 33 $ 31 Payables $ 33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9 Months Ended</t>
        </is>
      </c>
    </row>
    <row r="2">
      <c r="B2" s="2" t="inlineStr">
        <is>
          <t>Sep. 30, 2023</t>
        </is>
      </c>
    </row>
    <row r="3">
      <c r="A3" s="3" t="inlineStr">
        <is>
          <t>Receivables [Abstract]</t>
        </is>
      </c>
      <c r="B3" s="4" t="inlineStr">
        <is>
          <t xml:space="preserve"> </t>
        </is>
      </c>
    </row>
    <row r="4">
      <c r="A4" s="4" t="inlineStr">
        <is>
          <t>Loss on sale of trade receivables</t>
        </is>
      </c>
      <c r="B4" s="4" t="inlineStr">
        <is>
          <t xml:space="preserve">The loss on sale of trade receivables was as follows: (in millions) For the Nine Months Ended September 30, For the Three Months Ended September 30, 2023 $ 37 $ 13 2022 $ 15 $ 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Schedule of accrued product warranties</t>
        </is>
      </c>
      <c r="B4" s="4" t="inlineStr">
        <is>
          <t xml:space="preserve">At September 30, 2023 and December 31, 2022, these amounts were as follows: (in millions) As of and For the Nine Months Ended September 30, 2023 As of and For the Year Ended December 31, 2022 Balance at beginning of period $ 104 $ 113 Changes due to: Warranties issued 55 107 Settlements (62) (114) Currency/Other (2) (2) Balance at end of period $ 95 $ 1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Impairment and Exit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Pre-tax asset impairment and exit costs by segment</t>
        </is>
      </c>
      <c r="B4" s="4" t="inlineStr">
        <is>
          <t xml:space="preserve">PMI recorded the following pre-tax asset impairment and exit costs by segment: (in millions) For the Nine Months Ended September 30, 2023 Contract termination charges: Europe $ 35 SSEA, CIS &amp; MEA 25 EA, AU &amp; PMI DF 15 Americas 3 Total contract termination charges 78 Asset impairment charges: Europe 14 SSEA, CIS &amp; MEA 9 EA, AU &amp; PMI DF 6 Americas 2 Total asset impairment charges 31 Asset impairment and exit costs $ 109 </t>
        </is>
      </c>
    </row>
    <row r="5">
      <c r="A5" s="4" t="inlineStr">
        <is>
          <t>Movement in exit cost liabilities</t>
        </is>
      </c>
      <c r="B5" s="4" t="inlineStr">
        <is>
          <t xml:space="preserve">The movement in exit cost liabilities for the nine months ended September 30, 2023 was as follows: (in millions) Liability balance, January 1, 2023 $ 40 Charges, net 78 Cash spent (74) Currency/other (8) Liability balance, September 30, 2023 $ 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components</t>
        </is>
      </c>
      <c r="B4" s="4" t="inlineStr">
        <is>
          <t xml:space="preserve">The components of PMI’s lease cost were as follows for the nine months and three months ended September 30, 2023 and 2022: For the Nine Months Ended September 30, For the Three Months Ended September 30, (in millions) 2023 2022 2023 2022 Operating lease cost $ 199 $ 187 $ 66 $ 61 Finance lease cost: Amortization of right-of-use assets 37 60 9 13 Interest on lease liabilities 1 — 1 — Short-term lease cost 44 45 15 15 Variable lease cost 20 17 6 6 Total lease cost $ 301 $ 309 $ 97 $ 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3017</v>
      </c>
      <c r="D3" s="6" t="n">
        <v>3207</v>
      </c>
    </row>
    <row r="4">
      <c r="A4" s="4" t="inlineStr">
        <is>
          <t>Trade receivables (less allowances of $80 in 2023 and $42 in 2022)</t>
        </is>
      </c>
      <c r="B4" s="4" t="inlineStr">
        <is>
          <t>[1]</t>
        </is>
      </c>
      <c r="C4" s="5" t="n">
        <v>3891</v>
      </c>
      <c r="D4" s="5" t="n">
        <v>3850</v>
      </c>
    </row>
    <row r="5">
      <c r="A5" s="4" t="inlineStr">
        <is>
          <t>Other receivables (less allowances of $33 in 2023 and $32 in 2022)</t>
        </is>
      </c>
      <c r="C5" s="5" t="n">
        <v>898</v>
      </c>
      <c r="D5" s="5" t="n">
        <v>906</v>
      </c>
    </row>
    <row r="6">
      <c r="A6" s="3" t="inlineStr">
        <is>
          <t>Inventories:</t>
        </is>
      </c>
      <c r="C6" s="4" t="inlineStr">
        <is>
          <t xml:space="preserve"> </t>
        </is>
      </c>
      <c r="D6" s="4" t="inlineStr">
        <is>
          <t xml:space="preserve"> </t>
        </is>
      </c>
    </row>
    <row r="7">
      <c r="A7" s="4" t="inlineStr">
        <is>
          <t>Leaf tobacco</t>
        </is>
      </c>
      <c r="C7" s="5" t="n">
        <v>1972</v>
      </c>
      <c r="D7" s="5" t="n">
        <v>1674</v>
      </c>
    </row>
    <row r="8">
      <c r="A8" s="4" t="inlineStr">
        <is>
          <t>Other raw materials</t>
        </is>
      </c>
      <c r="C8" s="5" t="n">
        <v>2198</v>
      </c>
      <c r="D8" s="5" t="n">
        <v>2028</v>
      </c>
    </row>
    <row r="9">
      <c r="A9" s="4" t="inlineStr">
        <is>
          <t>Finished product</t>
        </is>
      </c>
      <c r="C9" s="5" t="n">
        <v>5475</v>
      </c>
      <c r="D9" s="5" t="n">
        <v>6184</v>
      </c>
    </row>
    <row r="10">
      <c r="A10" s="4" t="inlineStr">
        <is>
          <t>Total inventory, net</t>
        </is>
      </c>
      <c r="C10" s="5" t="n">
        <v>9645</v>
      </c>
      <c r="D10" s="5" t="n">
        <v>9886</v>
      </c>
    </row>
    <row r="11">
      <c r="A11" s="4" t="inlineStr">
        <is>
          <t>Other current assets</t>
        </is>
      </c>
      <c r="C11" s="5" t="n">
        <v>1742</v>
      </c>
      <c r="D11" s="5" t="n">
        <v>1770</v>
      </c>
    </row>
    <row r="12">
      <c r="A12" s="4" t="inlineStr">
        <is>
          <t>Total current assets</t>
        </is>
      </c>
      <c r="C12" s="5" t="n">
        <v>19193</v>
      </c>
      <c r="D12" s="5" t="n">
        <v>19619</v>
      </c>
    </row>
    <row r="13">
      <c r="A13" s="4" t="inlineStr">
        <is>
          <t>Property, plant and equipment, at cost</t>
        </is>
      </c>
      <c r="C13" s="5" t="n">
        <v>15893</v>
      </c>
      <c r="D13" s="5" t="n">
        <v>15443</v>
      </c>
    </row>
    <row r="14">
      <c r="A14" s="4" t="inlineStr">
        <is>
          <t>Less: accumulated depreciation</t>
        </is>
      </c>
      <c r="C14" s="5" t="n">
        <v>9010</v>
      </c>
      <c r="D14" s="5" t="n">
        <v>8733</v>
      </c>
    </row>
    <row r="15">
      <c r="A15" s="4" t="inlineStr">
        <is>
          <t>Total property, plant and equipment, net</t>
        </is>
      </c>
      <c r="C15" s="5" t="n">
        <v>6883</v>
      </c>
      <c r="D15" s="5" t="n">
        <v>6710</v>
      </c>
    </row>
    <row r="16">
      <c r="A16" s="4" t="inlineStr">
        <is>
          <t>Goodwill (Note 6)</t>
        </is>
      </c>
      <c r="C16" s="5" t="n">
        <v>16509</v>
      </c>
      <c r="D16" s="5" t="n">
        <v>19655</v>
      </c>
    </row>
    <row r="17">
      <c r="A17" s="4" t="inlineStr">
        <is>
          <t>Other intangible assets, net (Note 6)</t>
        </is>
      </c>
      <c r="C17" s="5" t="n">
        <v>9579</v>
      </c>
      <c r="D17" s="5" t="n">
        <v>6732</v>
      </c>
    </row>
    <row r="18">
      <c r="A18" s="4" t="inlineStr">
        <is>
          <t>Equity investments (Note 14)</t>
        </is>
      </c>
      <c r="C18" s="5" t="n">
        <v>4691</v>
      </c>
      <c r="D18" s="5" t="n">
        <v>4431</v>
      </c>
    </row>
    <row r="19">
      <c r="A19" s="4" t="inlineStr">
        <is>
          <t>Deferred income taxes</t>
        </is>
      </c>
      <c r="C19" s="5" t="n">
        <v>577</v>
      </c>
      <c r="D19" s="5" t="n">
        <v>603</v>
      </c>
    </row>
    <row r="20">
      <c r="A20" s="4" t="inlineStr">
        <is>
          <t>Other assets (less allowances of $24 in 2023 and $20 in 2022) (Note 2)</t>
        </is>
      </c>
      <c r="C20" s="5" t="n">
        <v>5495</v>
      </c>
      <c r="D20" s="5" t="n">
        <v>3931</v>
      </c>
    </row>
    <row r="21">
      <c r="A21" s="4" t="inlineStr">
        <is>
          <t>TOTAL ASSETS</t>
        </is>
      </c>
      <c r="C21" s="5" t="n">
        <v>62927</v>
      </c>
      <c r="D21" s="5" t="n">
        <v>61681</v>
      </c>
    </row>
    <row r="22">
      <c r="A22" s="3" t="inlineStr">
        <is>
          <t>LIABILITIES</t>
        </is>
      </c>
      <c r="C22" s="4" t="inlineStr">
        <is>
          <t xml:space="preserve"> </t>
        </is>
      </c>
      <c r="D22" s="4" t="inlineStr">
        <is>
          <t xml:space="preserve"> </t>
        </is>
      </c>
    </row>
    <row r="23">
      <c r="A23" s="4" t="inlineStr">
        <is>
          <t>Short-term borrowings (Note 12)</t>
        </is>
      </c>
      <c r="C23" s="5" t="n">
        <v>2149</v>
      </c>
      <c r="D23" s="5" t="n">
        <v>5637</v>
      </c>
    </row>
    <row r="24">
      <c r="A24" s="4" t="inlineStr">
        <is>
          <t>Current portion of long-term debt (Note 12)</t>
        </is>
      </c>
      <c r="C24" s="5" t="n">
        <v>2652</v>
      </c>
      <c r="D24" s="5" t="n">
        <v>2611</v>
      </c>
    </row>
    <row r="25">
      <c r="A25" s="4" t="inlineStr">
        <is>
          <t>Accounts payable</t>
        </is>
      </c>
      <c r="C25" s="5" t="n">
        <v>3533</v>
      </c>
      <c r="D25" s="5" t="n">
        <v>4076</v>
      </c>
    </row>
    <row r="26">
      <c r="A26" s="3" t="inlineStr">
        <is>
          <t>Accrued liabilities:</t>
        </is>
      </c>
      <c r="C26" s="4" t="inlineStr">
        <is>
          <t xml:space="preserve"> </t>
        </is>
      </c>
      <c r="D26" s="4" t="inlineStr">
        <is>
          <t xml:space="preserve"> </t>
        </is>
      </c>
    </row>
    <row r="27">
      <c r="A27" s="4" t="inlineStr">
        <is>
          <t>Marketing and selling</t>
        </is>
      </c>
      <c r="C27" s="5" t="n">
        <v>857</v>
      </c>
      <c r="D27" s="5" t="n">
        <v>695</v>
      </c>
    </row>
    <row r="28">
      <c r="A28" s="4" t="inlineStr">
        <is>
          <t>Taxes, except income taxes</t>
        </is>
      </c>
      <c r="C28" s="5" t="n">
        <v>5853</v>
      </c>
      <c r="D28" s="5" t="n">
        <v>7440</v>
      </c>
    </row>
    <row r="29">
      <c r="A29" s="4" t="inlineStr">
        <is>
          <t>Employment costs</t>
        </is>
      </c>
      <c r="C29" s="5" t="n">
        <v>1131</v>
      </c>
      <c r="D29" s="5" t="n">
        <v>1168</v>
      </c>
    </row>
    <row r="30">
      <c r="A30" s="4" t="inlineStr">
        <is>
          <t>Dividends payable</t>
        </is>
      </c>
      <c r="C30" s="5" t="n">
        <v>2040</v>
      </c>
      <c r="D30" s="5" t="n">
        <v>1990</v>
      </c>
    </row>
    <row r="31">
      <c r="A31" s="4" t="inlineStr">
        <is>
          <t>Other</t>
        </is>
      </c>
      <c r="C31" s="5" t="n">
        <v>2250</v>
      </c>
      <c r="D31" s="5" t="n">
        <v>2679</v>
      </c>
    </row>
    <row r="32">
      <c r="A32" s="4" t="inlineStr">
        <is>
          <t>Income taxes</t>
        </is>
      </c>
      <c r="C32" s="5" t="n">
        <v>1082</v>
      </c>
      <c r="D32" s="5" t="n">
        <v>1040</v>
      </c>
    </row>
    <row r="33">
      <c r="A33" s="4" t="inlineStr">
        <is>
          <t>Total current liabilities</t>
        </is>
      </c>
      <c r="C33" s="5" t="n">
        <v>21547</v>
      </c>
      <c r="D33" s="5" t="n">
        <v>27336</v>
      </c>
    </row>
    <row r="34">
      <c r="A34" s="4" t="inlineStr">
        <is>
          <t>Long-term debt (Note 12)</t>
        </is>
      </c>
      <c r="C34" s="5" t="n">
        <v>42914</v>
      </c>
      <c r="D34" s="5" t="n">
        <v>34875</v>
      </c>
    </row>
    <row r="35">
      <c r="A35" s="4" t="inlineStr">
        <is>
          <t>Deferred income taxes</t>
        </is>
      </c>
      <c r="C35" s="5" t="n">
        <v>2903</v>
      </c>
      <c r="D35" s="5" t="n">
        <v>1956</v>
      </c>
    </row>
    <row r="36">
      <c r="A36" s="4" t="inlineStr">
        <is>
          <t>Employment costs</t>
        </is>
      </c>
      <c r="C36" s="5" t="n">
        <v>1915</v>
      </c>
      <c r="D36" s="5" t="n">
        <v>1984</v>
      </c>
    </row>
    <row r="37">
      <c r="A37" s="4" t="inlineStr">
        <is>
          <t>Income taxes and other liabilities</t>
        </is>
      </c>
      <c r="C37" s="5" t="n">
        <v>1354</v>
      </c>
      <c r="D37" s="5" t="n">
        <v>1841</v>
      </c>
    </row>
    <row r="38">
      <c r="A38" s="4" t="inlineStr">
        <is>
          <t>Total liabilities</t>
        </is>
      </c>
      <c r="C38" s="5" t="n">
        <v>70633</v>
      </c>
      <c r="D38" s="5" t="n">
        <v>67992</v>
      </c>
    </row>
    <row r="39">
      <c r="A39" s="4" t="inlineStr">
        <is>
          <t>Contingencies (Note 10)</t>
        </is>
      </c>
      <c r="C39" s="4" t="inlineStr">
        <is>
          <t xml:space="preserve"> </t>
        </is>
      </c>
      <c r="D39" s="4" t="inlineStr">
        <is>
          <t xml:space="preserve"> </t>
        </is>
      </c>
    </row>
    <row r="40">
      <c r="A40" s="3" t="inlineStr">
        <is>
          <t>STOCKHOLDERS’ (DEFICIT) EQUITY</t>
        </is>
      </c>
      <c r="C40" s="4" t="inlineStr">
        <is>
          <t xml:space="preserve"> </t>
        </is>
      </c>
      <c r="D40" s="4" t="inlineStr">
        <is>
          <t xml:space="preserve"> </t>
        </is>
      </c>
    </row>
    <row r="41">
      <c r="A41" s="4" t="inlineStr">
        <is>
          <t>Common stock, no par value (2,109,316,331 shares issued in 2023 and 2022)</t>
        </is>
      </c>
      <c r="C41" s="5" t="n">
        <v>0</v>
      </c>
      <c r="D41" s="5" t="n">
        <v>0</v>
      </c>
    </row>
    <row r="42">
      <c r="A42" s="4" t="inlineStr">
        <is>
          <t>Additional paid-in capital</t>
        </is>
      </c>
      <c r="C42" s="5" t="n">
        <v>2253</v>
      </c>
      <c r="D42" s="5" t="n">
        <v>2230</v>
      </c>
    </row>
    <row r="43">
      <c r="A43" s="4" t="inlineStr">
        <is>
          <t>Earnings reinvested in the business</t>
        </is>
      </c>
      <c r="C43" s="5" t="n">
        <v>33919</v>
      </c>
      <c r="D43" s="5" t="n">
        <v>34289</v>
      </c>
    </row>
    <row r="44">
      <c r="A44" s="4" t="inlineStr">
        <is>
          <t>Accumulated other comprehensive losses (Note 13)</t>
        </is>
      </c>
      <c r="C44" s="5" t="n">
        <v>-9817</v>
      </c>
      <c r="D44" s="5" t="n">
        <v>-9559</v>
      </c>
    </row>
    <row r="45">
      <c r="A45" s="4" t="inlineStr">
        <is>
          <t>Total stockholders' equity before treasury stock</t>
        </is>
      </c>
      <c r="C45" s="5" t="n">
        <v>26355</v>
      </c>
      <c r="D45" s="5" t="n">
        <v>26960</v>
      </c>
    </row>
    <row r="46">
      <c r="A46" s="4" t="inlineStr">
        <is>
          <t>Less: cost of repurchased stock (556,942,754 and 559,098,620 shares in 2023 and 2022, respectively)</t>
        </is>
      </c>
      <c r="C46" s="5" t="n">
        <v>35788</v>
      </c>
      <c r="D46" s="5" t="n">
        <v>35917</v>
      </c>
    </row>
    <row r="47">
      <c r="A47" s="4" t="inlineStr">
        <is>
          <t>Total PMI stockholders’ deficit</t>
        </is>
      </c>
      <c r="C47" s="5" t="n">
        <v>-9433</v>
      </c>
      <c r="D47" s="5" t="n">
        <v>-8957</v>
      </c>
    </row>
    <row r="48">
      <c r="A48" s="4" t="inlineStr">
        <is>
          <t>Noncontrolling interests</t>
        </is>
      </c>
      <c r="C48" s="5" t="n">
        <v>1727</v>
      </c>
      <c r="D48" s="5" t="n">
        <v>2646</v>
      </c>
    </row>
    <row r="49">
      <c r="A49" s="4" t="inlineStr">
        <is>
          <t>Total stockholders’ deficit</t>
        </is>
      </c>
      <c r="C49" s="5" t="n">
        <v>-7706</v>
      </c>
      <c r="D49" s="5" t="n">
        <v>-6311</v>
      </c>
    </row>
    <row r="50">
      <c r="A50" s="4" t="inlineStr">
        <is>
          <t>TOTAL LIABILITIES AND STOCKHOLDERS’ (DEFICIT) EQUITY</t>
        </is>
      </c>
      <c r="C50" s="6" t="n">
        <v>62927</v>
      </c>
      <c r="D50" s="6" t="n">
        <v>61681</v>
      </c>
    </row>
    <row r="51"/>
    <row r="52">
      <c r="A52" s="4" t="inlineStr">
        <is>
          <t>[1] Includes trade receivables from related parties of $655 million and $688 million as of September 30, 2023, and December 31, 2022, respectively (less allowances of $43 million as of September 30, 2023 and $7 million as of December 31, 2022). For further details, see Note 14. Related Parties - Equity Investments and Other.</t>
        </is>
      </c>
    </row>
  </sheetData>
  <mergeCells count="3">
    <mergeCell ref="A1:B1"/>
    <mergeCell ref="A51:C5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Background and Basis of Presentation: (Narrative) (Details) - segment</t>
        </is>
      </c>
      <c r="B1" s="2" t="inlineStr">
        <is>
          <t>9 Months Ended</t>
        </is>
      </c>
      <c r="C1" s="2" t="inlineStr">
        <is>
          <t>12 Months Ended</t>
        </is>
      </c>
    </row>
    <row r="2">
      <c r="B2" s="2" t="inlineStr">
        <is>
          <t>Sep. 30, 2023</t>
        </is>
      </c>
      <c r="C2" s="2" t="inlineStr">
        <is>
          <t>Dec. 31, 2022</t>
        </is>
      </c>
    </row>
    <row r="3">
      <c r="A3" s="4" t="inlineStr">
        <is>
          <t>Geographical Segment</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umber of reportable segments</t>
        </is>
      </c>
      <c r="B5" s="5" t="n">
        <v>4</v>
      </c>
      <c r="C5" s="5"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Acquisitions: (Details) $ in Millions</t>
        </is>
      </c>
      <c r="E1" s="2" t="inlineStr">
        <is>
          <t>1 Months Ended</t>
        </is>
      </c>
      <c r="F1" s="2" t="inlineStr">
        <is>
          <t>2 Months Ended</t>
        </is>
      </c>
      <c r="G1" s="2" t="inlineStr">
        <is>
          <t>3 Months Ended</t>
        </is>
      </c>
      <c r="I1" s="2" t="inlineStr">
        <is>
          <t>5 Months Ended</t>
        </is>
      </c>
      <c r="J1" s="2" t="inlineStr">
        <is>
          <t>9 Months Ended</t>
        </is>
      </c>
      <c r="L1" s="2" t="inlineStr">
        <is>
          <t>12 Months Ended</t>
        </is>
      </c>
    </row>
    <row r="2">
      <c r="B2" s="2" t="inlineStr">
        <is>
          <t>Sep. 30, 2023 USD ($)</t>
        </is>
      </c>
      <c r="C2" s="2" t="inlineStr">
        <is>
          <t>Sep. 12, 2023 kr / shares</t>
        </is>
      </c>
      <c r="D2" s="2" t="inlineStr">
        <is>
          <t>Nov. 11, 2022 USD ($)</t>
        </is>
      </c>
      <c r="E2" s="2" t="inlineStr">
        <is>
          <t>Jan. 31, 2023 USD ($)</t>
        </is>
      </c>
      <c r="F2" s="2" t="inlineStr">
        <is>
          <t>Dec. 31, 2022 USD ($)</t>
        </is>
      </c>
      <c r="G2" s="2" t="inlineStr">
        <is>
          <t>Dec. 31, 2022 USD ($)</t>
        </is>
      </c>
      <c r="H2" s="2" t="inlineStr">
        <is>
          <t>Mar. 31, 2022 USD ($)</t>
        </is>
      </c>
      <c r="I2" s="2" t="inlineStr">
        <is>
          <t>Mar. 31, 2023 USD ($)</t>
        </is>
      </c>
      <c r="J2" s="2" t="inlineStr">
        <is>
          <t>Sep. 30, 2023 USD ($)</t>
        </is>
      </c>
      <c r="K2" s="2" t="inlineStr">
        <is>
          <t>Sep. 30, 2022 USD ($)</t>
        </is>
      </c>
      <c r="L2" s="2" t="inlineStr">
        <is>
          <t>Dec. 31, 2022 USD ($)</t>
        </is>
      </c>
      <c r="M2" s="2" t="inlineStr">
        <is>
          <t>Dec. 31, 2021 USD ($)</t>
        </is>
      </c>
      <c r="N2" s="2" t="inlineStr">
        <is>
          <t>Jul. 14, 2023 USD ($)</t>
        </is>
      </c>
      <c r="O2" s="2" t="inlineStr">
        <is>
          <t>Feb. 17, 2023</t>
        </is>
      </c>
      <c r="P2" s="2" t="inlineStr">
        <is>
          <t>Oct.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subsidiary shares from noncontrolling interests (Note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sale of holdings</t>
        </is>
      </c>
      <c r="B5" s="4" t="inlineStr">
        <is>
          <t xml:space="preserve"> </t>
        </is>
      </c>
      <c r="C5" s="4" t="inlineStr">
        <is>
          <t xml:space="preserve"> </t>
        </is>
      </c>
      <c r="D5" s="4" t="inlineStr">
        <is>
          <t xml:space="preserve"> </t>
        </is>
      </c>
      <c r="E5" s="6" t="n">
        <v>25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subsidiary shares from noncontrolling interests (Note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v>
      </c>
      <c r="I8" s="4" t="inlineStr">
        <is>
          <t xml:space="preserve"> </t>
        </is>
      </c>
      <c r="J8" s="4" t="inlineStr">
        <is>
          <t xml:space="preserve"> </t>
        </is>
      </c>
      <c r="K8" s="5" t="n">
        <v>3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purchase) of subsidiary shares to/(from) noncontrolling interests (Note 2)</t>
        </is>
      </c>
      <c r="B9" s="4" t="inlineStr">
        <is>
          <t xml:space="preserve"> </t>
        </is>
      </c>
      <c r="C9" s="4" t="inlineStr">
        <is>
          <t xml:space="preserve"> </t>
        </is>
      </c>
      <c r="D9" s="4" t="inlineStr">
        <is>
          <t xml:space="preserve"> </t>
        </is>
      </c>
      <c r="E9" s="5" t="n">
        <v>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umulated Other Comprehensiv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f subsidiary shares from noncontrolling interests (Not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1</v>
      </c>
      <c r="I12" s="4" t="inlineStr">
        <is>
          <t xml:space="preserve"> </t>
        </is>
      </c>
      <c r="J12" s="4" t="inlineStr">
        <is>
          <t xml:space="preserve"> </t>
        </is>
      </c>
      <c r="K12" s="5" t="n">
        <v>17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purchase) of subsidiary shares to/(from) noncontrolling interests (Note 2)</t>
        </is>
      </c>
      <c r="B13" s="4" t="inlineStr">
        <is>
          <t xml:space="preserve"> </t>
        </is>
      </c>
      <c r="C13" s="4" t="inlineStr">
        <is>
          <t xml:space="preserve"> </t>
        </is>
      </c>
      <c r="D13" s="4" t="inlineStr">
        <is>
          <t xml:space="preserve"> </t>
        </is>
      </c>
      <c r="E13" s="6" t="n">
        <v>1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ltria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ercial agreement, initi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000</v>
      </c>
    </row>
    <row r="17">
      <c r="A17" s="4" t="inlineStr">
        <is>
          <t>Commercial agreement, remaining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700</v>
      </c>
      <c r="O17" s="4" t="inlineStr">
        <is>
          <t xml:space="preserve"> </t>
        </is>
      </c>
      <c r="P17" s="6" t="n">
        <v>1700</v>
      </c>
    </row>
    <row r="18">
      <c r="A18" s="4" t="inlineStr">
        <is>
          <t>Commercial agree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06</v>
      </c>
    </row>
    <row r="19">
      <c r="A19" s="4" t="inlineStr">
        <is>
          <t>Commercial agreement, total 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700</v>
      </c>
    </row>
    <row r="20">
      <c r="A20" s="4" t="inlineStr">
        <is>
          <t>Noncontrolling Interest Purchase Philip Morris Tütün Mamulleri Sanayi ve Ticaret A.Ş.</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acquir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ncontrolling Interest Purchase Philip Morris Pazarlama ve Satış A.Ş.</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acquire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47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ncontrolling interest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s to acquire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wedish Match 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rest acquired (as a percent)</t>
        </is>
      </c>
      <c r="B32" s="4" t="inlineStr">
        <is>
          <t xml:space="preserve"> </t>
        </is>
      </c>
      <c r="C32" s="4" t="inlineStr">
        <is>
          <t xml:space="preserve"> </t>
        </is>
      </c>
      <c r="D32" s="9" t="n">
        <v>0.8587</v>
      </c>
      <c r="E32" s="4" t="inlineStr">
        <is>
          <t xml:space="preserve"> </t>
        </is>
      </c>
      <c r="F32" s="9" t="n">
        <v>0.9481000000000001</v>
      </c>
      <c r="G32" s="9" t="n">
        <v>0.9481000000000001</v>
      </c>
      <c r="H32" s="4" t="inlineStr">
        <is>
          <t xml:space="preserve"> </t>
        </is>
      </c>
      <c r="I32" s="4" t="inlineStr">
        <is>
          <t xml:space="preserve"> </t>
        </is>
      </c>
      <c r="J32" s="4" t="inlineStr">
        <is>
          <t xml:space="preserve"> </t>
        </is>
      </c>
      <c r="K32" s="4" t="inlineStr">
        <is>
          <t xml:space="preserve"> </t>
        </is>
      </c>
      <c r="L32" s="9" t="n">
        <v>0.9481000000000001</v>
      </c>
      <c r="M32" s="4" t="inlineStr">
        <is>
          <t xml:space="preserve"> </t>
        </is>
      </c>
      <c r="N32" s="4" t="inlineStr">
        <is>
          <t xml:space="preserve"> </t>
        </is>
      </c>
      <c r="O32" s="8" t="n">
        <v>1</v>
      </c>
      <c r="P32" s="4" t="inlineStr">
        <is>
          <t xml:space="preserve"> </t>
        </is>
      </c>
    </row>
    <row r="33">
      <c r="A33" s="4" t="inlineStr">
        <is>
          <t>Payments to acquire noncontrolling interests</t>
        </is>
      </c>
      <c r="B33" s="4" t="inlineStr">
        <is>
          <t xml:space="preserve"> </t>
        </is>
      </c>
      <c r="C33" s="4" t="inlineStr">
        <is>
          <t xml:space="preserve"> </t>
        </is>
      </c>
      <c r="D33" s="6" t="n">
        <v>144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acquisitions, net of acquired cash</t>
        </is>
      </c>
      <c r="B34" s="4" t="inlineStr">
        <is>
          <t xml:space="preserve"> </t>
        </is>
      </c>
      <c r="C34" s="4" t="inlineStr">
        <is>
          <t xml:space="preserve"> </t>
        </is>
      </c>
      <c r="D34" s="5" t="n">
        <v>139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to acquire additional noncontrolling interests</t>
        </is>
      </c>
      <c r="B35" s="4" t="inlineStr">
        <is>
          <t xml:space="preserve"> </t>
        </is>
      </c>
      <c r="C35" s="4" t="inlineStr">
        <is>
          <t xml:space="preserve"> </t>
        </is>
      </c>
      <c r="D35" s="4" t="inlineStr">
        <is>
          <t xml:space="preserve"> </t>
        </is>
      </c>
      <c r="E35" s="4" t="inlineStr">
        <is>
          <t xml:space="preserve"> </t>
        </is>
      </c>
      <c r="F35" s="6" t="n">
        <v>1495</v>
      </c>
      <c r="G35" s="4" t="inlineStr">
        <is>
          <t xml:space="preserve"> </t>
        </is>
      </c>
      <c r="H35" s="4" t="inlineStr">
        <is>
          <t xml:space="preserve"> </t>
        </is>
      </c>
      <c r="I35" s="4" t="inlineStr">
        <is>
          <t xml:space="preserve"> </t>
        </is>
      </c>
      <c r="J35" s="6" t="n">
        <v>883</v>
      </c>
      <c r="K35" s="6" t="n">
        <v>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nal redemption price (in usd per share) | kr / shares</t>
        </is>
      </c>
      <c r="B36" s="4" t="inlineStr">
        <is>
          <t xml:space="preserve"> </t>
        </is>
      </c>
      <c r="C36" s="10" t="n">
        <v>115.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fair value adjustment to inventories</t>
        </is>
      </c>
      <c r="B37" s="4" t="inlineStr">
        <is>
          <t xml:space="preserve"> </t>
        </is>
      </c>
      <c r="C37" s="4" t="inlineStr">
        <is>
          <t xml:space="preserve"> </t>
        </is>
      </c>
      <c r="D37" s="4" t="inlineStr">
        <is>
          <t xml:space="preserve"> </t>
        </is>
      </c>
      <c r="E37" s="4" t="inlineStr">
        <is>
          <t xml:space="preserve"> </t>
        </is>
      </c>
      <c r="F37" s="4" t="inlineStr">
        <is>
          <t xml:space="preserve"> </t>
        </is>
      </c>
      <c r="G37" s="6" t="n">
        <v>125</v>
      </c>
      <c r="H37" s="4" t="inlineStr">
        <is>
          <t xml:space="preserve"> </t>
        </is>
      </c>
      <c r="I37" s="6" t="n">
        <v>146</v>
      </c>
      <c r="J37" s="6" t="n">
        <v>1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usiness combination fair value adjustment to debt</t>
        </is>
      </c>
      <c r="B38" s="4" t="inlineStr">
        <is>
          <t xml:space="preserve"> </t>
        </is>
      </c>
      <c r="C38" s="4" t="inlineStr">
        <is>
          <t xml:space="preserve"> </t>
        </is>
      </c>
      <c r="D38" s="5" t="n">
        <v>-1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revenues</t>
        </is>
      </c>
      <c r="B39" s="4" t="inlineStr">
        <is>
          <t xml:space="preserve"> </t>
        </is>
      </c>
      <c r="C39" s="4" t="inlineStr">
        <is>
          <t xml:space="preserve"> </t>
        </is>
      </c>
      <c r="D39" s="4" t="inlineStr">
        <is>
          <t xml:space="preserve"> </t>
        </is>
      </c>
      <c r="E39" s="4" t="inlineStr">
        <is>
          <t xml:space="preserve"> </t>
        </is>
      </c>
      <c r="F39" s="5" t="n">
        <v>31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earnings attributable to PMI</t>
        </is>
      </c>
      <c r="B40" s="4" t="inlineStr">
        <is>
          <t xml:space="preserve"> </t>
        </is>
      </c>
      <c r="C40" s="4" t="inlineStr">
        <is>
          <t xml:space="preserve"> </t>
        </is>
      </c>
      <c r="D40" s="4" t="inlineStr">
        <is>
          <t xml:space="preserve"> </t>
        </is>
      </c>
      <c r="E40" s="4" t="inlineStr">
        <is>
          <t xml:space="preserve"> </t>
        </is>
      </c>
      <c r="F40" s="5" t="n">
        <v>-2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9</v>
      </c>
      <c r="M41" s="4" t="inlineStr">
        <is>
          <t xml:space="preserve"> </t>
        </is>
      </c>
      <c r="N41" s="4" t="inlineStr">
        <is>
          <t xml:space="preserve"> </t>
        </is>
      </c>
      <c r="O41" s="4" t="inlineStr">
        <is>
          <t xml:space="preserve"> </t>
        </is>
      </c>
      <c r="P41" s="4" t="inlineStr">
        <is>
          <t xml:space="preserve"> </t>
        </is>
      </c>
    </row>
    <row r="42">
      <c r="A42" s="4" t="inlineStr">
        <is>
          <t>Issuance of debt costs</t>
        </is>
      </c>
      <c r="B42" s="4" t="inlineStr">
        <is>
          <t xml:space="preserve"> </t>
        </is>
      </c>
      <c r="C42" s="4" t="inlineStr">
        <is>
          <t xml:space="preserve"> </t>
        </is>
      </c>
      <c r="D42" s="4" t="inlineStr">
        <is>
          <t xml:space="preserve"> </t>
        </is>
      </c>
      <c r="E42" s="4" t="inlineStr">
        <is>
          <t xml:space="preserve"> </t>
        </is>
      </c>
      <c r="F42" s="6" t="n">
        <v>54</v>
      </c>
      <c r="G42" s="6" t="n">
        <v>54</v>
      </c>
      <c r="H42" s="4" t="inlineStr">
        <is>
          <t xml:space="preserve"> </t>
        </is>
      </c>
      <c r="I42" s="4" t="inlineStr">
        <is>
          <t xml:space="preserve"> </t>
        </is>
      </c>
      <c r="J42" s="4" t="inlineStr">
        <is>
          <t xml:space="preserve"> </t>
        </is>
      </c>
      <c r="K42" s="4" t="inlineStr">
        <is>
          <t xml:space="preserve"> </t>
        </is>
      </c>
      <c r="L42" s="5" t="n">
        <v>54</v>
      </c>
      <c r="M42" s="4" t="inlineStr">
        <is>
          <t xml:space="preserve"> </t>
        </is>
      </c>
      <c r="N42" s="4" t="inlineStr">
        <is>
          <t xml:space="preserve"> </t>
        </is>
      </c>
      <c r="O42" s="4" t="inlineStr">
        <is>
          <t xml:space="preserve"> </t>
        </is>
      </c>
      <c r="P42" s="4" t="inlineStr">
        <is>
          <t xml:space="preserve"> </t>
        </is>
      </c>
    </row>
    <row r="43">
      <c r="A43" s="4" t="inlineStr">
        <is>
          <t>Capitalized at acquisition date</t>
        </is>
      </c>
      <c r="B43" s="4" t="inlineStr">
        <is>
          <t xml:space="preserve"> </t>
        </is>
      </c>
      <c r="C43" s="4" t="inlineStr">
        <is>
          <t xml:space="preserve"> </t>
        </is>
      </c>
      <c r="D43" s="6" t="n">
        <v>3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wedish Match AB | Developed technology, including pat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quired intangible assets, estimated useful life</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nite-lived intangible assets</t>
        </is>
      </c>
      <c r="B47" s="6" t="n">
        <v>1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wedish Match AB |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demark acquired</t>
        </is>
      </c>
      <c r="B50" s="6" t="n">
        <v>31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MI and Swedish Match | Pro Form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ferred income taxes and tax cred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30</v>
      </c>
      <c r="M53" s="6" t="n">
        <v>321</v>
      </c>
      <c r="N53" s="4" t="inlineStr">
        <is>
          <t xml:space="preserve"> </t>
        </is>
      </c>
      <c r="O53" s="4" t="inlineStr">
        <is>
          <t xml:space="preserve"> </t>
        </is>
      </c>
      <c r="P53" s="4" t="inlineStr">
        <is>
          <t xml:space="preserve"> </t>
        </is>
      </c>
    </row>
  </sheetData>
  <mergeCells count="4">
    <mergeCell ref="A1:A2"/>
    <mergeCell ref="G1:H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 width="14" customWidth="1" min="6" max="6"/>
  </cols>
  <sheetData>
    <row r="1">
      <c r="A1" s="1" t="inlineStr">
        <is>
          <t>Acquisitions: (Swedish Match AB) (Details) - USD ($) $ in Millions</t>
        </is>
      </c>
      <c r="C1" s="2" t="inlineStr">
        <is>
          <t>9 Months Ended</t>
        </is>
      </c>
      <c r="D1" s="2" t="inlineStr">
        <is>
          <t>11 Months Ended</t>
        </is>
      </c>
    </row>
    <row r="2">
      <c r="B2" s="2" t="inlineStr">
        <is>
          <t>Sep. 30, 2023</t>
        </is>
      </c>
      <c r="C2" s="2" t="inlineStr">
        <is>
          <t>Sep. 30, 2023</t>
        </is>
      </c>
      <c r="D2" s="2" t="inlineStr">
        <is>
          <t>Sep. 30, 2023</t>
        </is>
      </c>
      <c r="E2" s="2" t="inlineStr">
        <is>
          <t>Dec. 31, 2022</t>
        </is>
      </c>
      <c r="F2" s="2" t="inlineStr">
        <is>
          <t>Nov. 11, 2022</t>
        </is>
      </c>
    </row>
    <row r="3">
      <c r="A3" s="3" t="inlineStr">
        <is>
          <t>Net assets acquired based on fair val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6509</v>
      </c>
      <c r="C4" s="6" t="n">
        <v>16509</v>
      </c>
      <c r="D4" s="6" t="n">
        <v>16509</v>
      </c>
      <c r="E4" s="6" t="n">
        <v>19655</v>
      </c>
      <c r="F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2386</v>
      </c>
      <c r="D6" s="4" t="inlineStr">
        <is>
          <t xml:space="preserve"> </t>
        </is>
      </c>
      <c r="E6" s="4" t="inlineStr">
        <is>
          <t xml:space="preserve"> </t>
        </is>
      </c>
      <c r="F6" s="4" t="inlineStr">
        <is>
          <t xml:space="preserve"> </t>
        </is>
      </c>
    </row>
    <row r="7">
      <c r="A7" s="4" t="inlineStr">
        <is>
          <t>Swedish Match A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assets acquired based on fair val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484</v>
      </c>
      <c r="C9" s="5" t="n">
        <v>484</v>
      </c>
      <c r="D9" s="5" t="n">
        <v>484</v>
      </c>
      <c r="E9" s="4" t="inlineStr">
        <is>
          <t xml:space="preserve"> </t>
        </is>
      </c>
      <c r="F9" s="6" t="n">
        <v>484</v>
      </c>
    </row>
    <row r="10">
      <c r="A10" s="4" t="inlineStr">
        <is>
          <t>Trade receivables</t>
        </is>
      </c>
      <c r="B10" s="5" t="n">
        <v>135</v>
      </c>
      <c r="C10" s="5" t="n">
        <v>135</v>
      </c>
      <c r="D10" s="5" t="n">
        <v>135</v>
      </c>
      <c r="E10" s="4" t="inlineStr">
        <is>
          <t xml:space="preserve"> </t>
        </is>
      </c>
      <c r="F10" s="5" t="n">
        <v>135</v>
      </c>
    </row>
    <row r="11">
      <c r="A11" s="4" t="inlineStr">
        <is>
          <t>Other receivables</t>
        </is>
      </c>
      <c r="B11" s="5" t="n">
        <v>53</v>
      </c>
      <c r="C11" s="5" t="n">
        <v>53</v>
      </c>
      <c r="D11" s="5" t="n">
        <v>53</v>
      </c>
      <c r="E11" s="4" t="inlineStr">
        <is>
          <t xml:space="preserve"> </t>
        </is>
      </c>
      <c r="F11" s="5" t="n">
        <v>53</v>
      </c>
    </row>
    <row r="12">
      <c r="A12" s="4" t="inlineStr">
        <is>
          <t>Inventories</t>
        </is>
      </c>
      <c r="B12" s="5" t="n">
        <v>437</v>
      </c>
      <c r="C12" s="5" t="n">
        <v>437</v>
      </c>
      <c r="D12" s="5" t="n">
        <v>437</v>
      </c>
      <c r="E12" s="4" t="inlineStr">
        <is>
          <t xml:space="preserve"> </t>
        </is>
      </c>
      <c r="F12" s="5" t="n">
        <v>444</v>
      </c>
    </row>
    <row r="13">
      <c r="A13" s="4" t="inlineStr">
        <is>
          <t>Other current assets</t>
        </is>
      </c>
      <c r="B13" s="5" t="n">
        <v>415</v>
      </c>
      <c r="C13" s="5" t="n">
        <v>415</v>
      </c>
      <c r="D13" s="5" t="n">
        <v>415</v>
      </c>
      <c r="E13" s="4" t="inlineStr">
        <is>
          <t xml:space="preserve"> </t>
        </is>
      </c>
      <c r="F13" s="5" t="n">
        <v>524</v>
      </c>
    </row>
    <row r="14">
      <c r="A14" s="4" t="inlineStr">
        <is>
          <t>Property, plant and equipment</t>
        </is>
      </c>
      <c r="B14" s="5" t="n">
        <v>677</v>
      </c>
      <c r="C14" s="5" t="n">
        <v>677</v>
      </c>
      <c r="D14" s="5" t="n">
        <v>677</v>
      </c>
      <c r="E14" s="4" t="inlineStr">
        <is>
          <t xml:space="preserve"> </t>
        </is>
      </c>
      <c r="F14" s="5" t="n">
        <v>627</v>
      </c>
    </row>
    <row r="15">
      <c r="A15" s="4" t="inlineStr">
        <is>
          <t>Other intangible assets</t>
        </is>
      </c>
      <c r="B15" s="5" t="n">
        <v>7801</v>
      </c>
      <c r="C15" s="5" t="n">
        <v>7801</v>
      </c>
      <c r="D15" s="5" t="n">
        <v>7801</v>
      </c>
      <c r="E15" s="4" t="inlineStr">
        <is>
          <t xml:space="preserve"> </t>
        </is>
      </c>
      <c r="F15" s="5" t="n">
        <v>4512</v>
      </c>
    </row>
    <row r="16">
      <c r="A16" s="4" t="inlineStr">
        <is>
          <t>Other non-current assets</t>
        </is>
      </c>
      <c r="B16" s="5" t="n">
        <v>218</v>
      </c>
      <c r="C16" s="5" t="n">
        <v>218</v>
      </c>
      <c r="D16" s="5" t="n">
        <v>218</v>
      </c>
      <c r="E16" s="4" t="inlineStr">
        <is>
          <t xml:space="preserve"> </t>
        </is>
      </c>
      <c r="F16" s="5" t="n">
        <v>214</v>
      </c>
    </row>
    <row r="17">
      <c r="A17" s="4" t="inlineStr">
        <is>
          <t>Current portion of long-term debt</t>
        </is>
      </c>
      <c r="B17" s="5" t="n">
        <v>224</v>
      </c>
      <c r="C17" s="5" t="n">
        <v>224</v>
      </c>
      <c r="D17" s="5" t="n">
        <v>224</v>
      </c>
      <c r="E17" s="4" t="inlineStr">
        <is>
          <t xml:space="preserve"> </t>
        </is>
      </c>
      <c r="F17" s="5" t="n">
        <v>224</v>
      </c>
    </row>
    <row r="18">
      <c r="A18" s="4" t="inlineStr">
        <is>
          <t>Accounts payable</t>
        </is>
      </c>
      <c r="B18" s="5" t="n">
        <v>120</v>
      </c>
      <c r="C18" s="5" t="n">
        <v>120</v>
      </c>
      <c r="D18" s="5" t="n">
        <v>120</v>
      </c>
      <c r="E18" s="4" t="inlineStr">
        <is>
          <t xml:space="preserve"> </t>
        </is>
      </c>
      <c r="F18" s="5" t="n">
        <v>120</v>
      </c>
    </row>
    <row r="19">
      <c r="A19" s="4" t="inlineStr">
        <is>
          <t>Other current liabilities</t>
        </is>
      </c>
      <c r="B19" s="5" t="n">
        <v>532</v>
      </c>
      <c r="C19" s="5" t="n">
        <v>532</v>
      </c>
      <c r="D19" s="5" t="n">
        <v>532</v>
      </c>
      <c r="E19" s="4" t="inlineStr">
        <is>
          <t xml:space="preserve"> </t>
        </is>
      </c>
      <c r="F19" s="5" t="n">
        <v>531</v>
      </c>
    </row>
    <row r="20">
      <c r="A20" s="4" t="inlineStr">
        <is>
          <t>Income taxes</t>
        </is>
      </c>
      <c r="B20" s="5" t="n">
        <v>14</v>
      </c>
      <c r="C20" s="5" t="n">
        <v>14</v>
      </c>
      <c r="D20" s="5" t="n">
        <v>14</v>
      </c>
      <c r="E20" s="4" t="inlineStr">
        <is>
          <t xml:space="preserve"> </t>
        </is>
      </c>
      <c r="F20" s="5" t="n">
        <v>14</v>
      </c>
    </row>
    <row r="21">
      <c r="A21" s="4" t="inlineStr">
        <is>
          <t>Long-term debt</t>
        </is>
      </c>
      <c r="B21" s="5" t="n">
        <v>1121</v>
      </c>
      <c r="C21" s="5" t="n">
        <v>1121</v>
      </c>
      <c r="D21" s="5" t="n">
        <v>1121</v>
      </c>
      <c r="E21" s="4" t="inlineStr">
        <is>
          <t xml:space="preserve"> </t>
        </is>
      </c>
      <c r="F21" s="5" t="n">
        <v>1126</v>
      </c>
    </row>
    <row r="22">
      <c r="A22" s="4" t="inlineStr">
        <is>
          <t>Deferred income taxes</t>
        </is>
      </c>
      <c r="B22" s="5" t="n">
        <v>2089</v>
      </c>
      <c r="C22" s="5" t="n">
        <v>2089</v>
      </c>
      <c r="D22" s="5" t="n">
        <v>2089</v>
      </c>
      <c r="E22" s="4" t="inlineStr">
        <is>
          <t xml:space="preserve"> </t>
        </is>
      </c>
      <c r="F22" s="5" t="n">
        <v>1253</v>
      </c>
    </row>
    <row r="23">
      <c r="A23" s="4" t="inlineStr">
        <is>
          <t>Other non-current liabilities</t>
        </is>
      </c>
      <c r="B23" s="5" t="n">
        <v>196</v>
      </c>
      <c r="C23" s="5" t="n">
        <v>196</v>
      </c>
      <c r="D23" s="5" t="n">
        <v>196</v>
      </c>
      <c r="E23" s="4" t="inlineStr">
        <is>
          <t xml:space="preserve"> </t>
        </is>
      </c>
      <c r="F23" s="5" t="n">
        <v>187</v>
      </c>
    </row>
    <row r="24">
      <c r="A24" s="4" t="inlineStr">
        <is>
          <t>Identifiable net assets acquired</t>
        </is>
      </c>
      <c r="B24" s="5" t="n">
        <v>5924</v>
      </c>
      <c r="C24" s="5" t="n">
        <v>5924</v>
      </c>
      <c r="D24" s="5" t="n">
        <v>5924</v>
      </c>
      <c r="E24" s="4" t="inlineStr">
        <is>
          <t xml:space="preserve"> </t>
        </is>
      </c>
      <c r="F24" s="5" t="n">
        <v>3538</v>
      </c>
    </row>
    <row r="25">
      <c r="A25" s="4" t="inlineStr">
        <is>
          <t>Noncontrolling interest</t>
        </is>
      </c>
      <c r="B25" s="5" t="n">
        <v>2379</v>
      </c>
      <c r="C25" s="5" t="n">
        <v>2379</v>
      </c>
      <c r="D25" s="5" t="n">
        <v>2379</v>
      </c>
      <c r="E25" s="4" t="inlineStr">
        <is>
          <t xml:space="preserve"> </t>
        </is>
      </c>
      <c r="F25" s="5" t="n">
        <v>2379</v>
      </c>
    </row>
    <row r="26">
      <c r="A26" s="4" t="inlineStr">
        <is>
          <t>Goodwill</t>
        </is>
      </c>
      <c r="B26" s="5" t="n">
        <v>10915</v>
      </c>
      <c r="C26" s="5" t="n">
        <v>10915</v>
      </c>
      <c r="D26" s="5" t="n">
        <v>10915</v>
      </c>
      <c r="E26" s="4" t="inlineStr">
        <is>
          <t xml:space="preserve"> </t>
        </is>
      </c>
      <c r="F26" s="5" t="n">
        <v>13301</v>
      </c>
    </row>
    <row r="27">
      <c r="A27" s="4" t="inlineStr">
        <is>
          <t>Total consideration transferred</t>
        </is>
      </c>
      <c r="B27" s="5" t="n">
        <v>14460</v>
      </c>
      <c r="C27" s="6" t="n">
        <v>14460</v>
      </c>
      <c r="D27" s="5" t="n">
        <v>14460</v>
      </c>
      <c r="E27" s="4" t="inlineStr">
        <is>
          <t xml:space="preserve"> </t>
        </is>
      </c>
      <c r="F27" s="6" t="n">
        <v>14460</v>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4" t="inlineStr">
        <is>
          <t xml:space="preserve"> </t>
        </is>
      </c>
      <c r="D29" s="5" t="n">
        <v>0</v>
      </c>
      <c r="E29" s="4" t="inlineStr">
        <is>
          <t xml:space="preserve"> </t>
        </is>
      </c>
      <c r="F29" s="4" t="inlineStr">
        <is>
          <t xml:space="preserve"> </t>
        </is>
      </c>
    </row>
    <row r="30">
      <c r="A30" s="4" t="inlineStr">
        <is>
          <t>Trade receivables</t>
        </is>
      </c>
      <c r="B30" s="4" t="inlineStr">
        <is>
          <t xml:space="preserve"> </t>
        </is>
      </c>
      <c r="C30" s="4" t="inlineStr">
        <is>
          <t xml:space="preserve"> </t>
        </is>
      </c>
      <c r="D30" s="5" t="n">
        <v>0</v>
      </c>
      <c r="E30" s="4" t="inlineStr">
        <is>
          <t xml:space="preserve"> </t>
        </is>
      </c>
      <c r="F30" s="4" t="inlineStr">
        <is>
          <t xml:space="preserve"> </t>
        </is>
      </c>
    </row>
    <row r="31">
      <c r="A31" s="4" t="inlineStr">
        <is>
          <t>Other receivables</t>
        </is>
      </c>
      <c r="B31" s="4" t="inlineStr">
        <is>
          <t xml:space="preserve"> </t>
        </is>
      </c>
      <c r="C31" s="4" t="inlineStr">
        <is>
          <t xml:space="preserve"> </t>
        </is>
      </c>
      <c r="D31" s="5" t="n">
        <v>0</v>
      </c>
      <c r="E31" s="4" t="inlineStr">
        <is>
          <t xml:space="preserve"> </t>
        </is>
      </c>
      <c r="F31" s="4" t="inlineStr">
        <is>
          <t xml:space="preserve"> </t>
        </is>
      </c>
    </row>
    <row r="32">
      <c r="A32" s="4" t="inlineStr">
        <is>
          <t>Inventories</t>
        </is>
      </c>
      <c r="B32" s="4" t="inlineStr">
        <is>
          <t xml:space="preserve"> </t>
        </is>
      </c>
      <c r="C32" s="4" t="inlineStr">
        <is>
          <t xml:space="preserve"> </t>
        </is>
      </c>
      <c r="D32" s="5" t="n">
        <v>-7</v>
      </c>
      <c r="E32" s="4" t="inlineStr">
        <is>
          <t xml:space="preserve"> </t>
        </is>
      </c>
      <c r="F32" s="4" t="inlineStr">
        <is>
          <t xml:space="preserve"> </t>
        </is>
      </c>
    </row>
    <row r="33">
      <c r="A33" s="4" t="inlineStr">
        <is>
          <t>Other current assets</t>
        </is>
      </c>
      <c r="B33" s="4" t="inlineStr">
        <is>
          <t xml:space="preserve"> </t>
        </is>
      </c>
      <c r="C33" s="4" t="inlineStr">
        <is>
          <t xml:space="preserve"> </t>
        </is>
      </c>
      <c r="D33" s="5" t="n">
        <v>-109</v>
      </c>
      <c r="E33" s="4" t="inlineStr">
        <is>
          <t xml:space="preserve"> </t>
        </is>
      </c>
      <c r="F33" s="4" t="inlineStr">
        <is>
          <t xml:space="preserve"> </t>
        </is>
      </c>
    </row>
    <row r="34">
      <c r="A34" s="4" t="inlineStr">
        <is>
          <t>Property, plant and equipment</t>
        </is>
      </c>
      <c r="B34" s="4" t="inlineStr">
        <is>
          <t xml:space="preserve"> </t>
        </is>
      </c>
      <c r="C34" s="4" t="inlineStr">
        <is>
          <t xml:space="preserve"> </t>
        </is>
      </c>
      <c r="D34" s="5" t="n">
        <v>50</v>
      </c>
      <c r="E34" s="4" t="inlineStr">
        <is>
          <t xml:space="preserve"> </t>
        </is>
      </c>
      <c r="F34" s="4" t="inlineStr">
        <is>
          <t xml:space="preserve"> </t>
        </is>
      </c>
    </row>
    <row r="35">
      <c r="A35" s="4" t="inlineStr">
        <is>
          <t>Other intangible assets</t>
        </is>
      </c>
      <c r="B35" s="4" t="inlineStr">
        <is>
          <t xml:space="preserve"> </t>
        </is>
      </c>
      <c r="C35" s="4" t="inlineStr">
        <is>
          <t xml:space="preserve"> </t>
        </is>
      </c>
      <c r="D35" s="5" t="n">
        <v>3289</v>
      </c>
      <c r="E35" s="4" t="inlineStr">
        <is>
          <t xml:space="preserve"> </t>
        </is>
      </c>
      <c r="F35" s="4" t="inlineStr">
        <is>
          <t xml:space="preserve"> </t>
        </is>
      </c>
    </row>
    <row r="36">
      <c r="A36" s="4" t="inlineStr">
        <is>
          <t>Other non-current assets</t>
        </is>
      </c>
      <c r="B36" s="4" t="inlineStr">
        <is>
          <t xml:space="preserve"> </t>
        </is>
      </c>
      <c r="C36" s="4" t="inlineStr">
        <is>
          <t xml:space="preserve"> </t>
        </is>
      </c>
      <c r="D36" s="5" t="n">
        <v>4</v>
      </c>
      <c r="E36" s="4" t="inlineStr">
        <is>
          <t xml:space="preserve"> </t>
        </is>
      </c>
      <c r="F36" s="4" t="inlineStr">
        <is>
          <t xml:space="preserve"> </t>
        </is>
      </c>
    </row>
    <row r="37">
      <c r="A37" s="4" t="inlineStr">
        <is>
          <t>Current portion of long-term debt</t>
        </is>
      </c>
      <c r="B37" s="4" t="inlineStr">
        <is>
          <t xml:space="preserve"> </t>
        </is>
      </c>
      <c r="C37" s="4" t="inlineStr">
        <is>
          <t xml:space="preserve"> </t>
        </is>
      </c>
      <c r="D37" s="5" t="n">
        <v>0</v>
      </c>
      <c r="E37" s="4" t="inlineStr">
        <is>
          <t xml:space="preserve"> </t>
        </is>
      </c>
      <c r="F37" s="4" t="inlineStr">
        <is>
          <t xml:space="preserve"> </t>
        </is>
      </c>
    </row>
    <row r="38">
      <c r="A38" s="4" t="inlineStr">
        <is>
          <t>Accounts payable</t>
        </is>
      </c>
      <c r="B38" s="4" t="inlineStr">
        <is>
          <t xml:space="preserve"> </t>
        </is>
      </c>
      <c r="C38" s="4" t="inlineStr">
        <is>
          <t xml:space="preserve"> </t>
        </is>
      </c>
      <c r="D38" s="5" t="n">
        <v>0</v>
      </c>
      <c r="E38" s="4" t="inlineStr">
        <is>
          <t xml:space="preserve"> </t>
        </is>
      </c>
      <c r="F38" s="4" t="inlineStr">
        <is>
          <t xml:space="preserve"> </t>
        </is>
      </c>
    </row>
    <row r="39">
      <c r="A39" s="4" t="inlineStr">
        <is>
          <t>Other current liabilities</t>
        </is>
      </c>
      <c r="B39" s="4" t="inlineStr">
        <is>
          <t xml:space="preserve"> </t>
        </is>
      </c>
      <c r="C39" s="4" t="inlineStr">
        <is>
          <t xml:space="preserve"> </t>
        </is>
      </c>
      <c r="D39" s="5" t="n">
        <v>1</v>
      </c>
      <c r="E39" s="4" t="inlineStr">
        <is>
          <t xml:space="preserve"> </t>
        </is>
      </c>
      <c r="F39" s="4" t="inlineStr">
        <is>
          <t xml:space="preserve"> </t>
        </is>
      </c>
    </row>
    <row r="40">
      <c r="A40" s="4" t="inlineStr">
        <is>
          <t>Income taxes</t>
        </is>
      </c>
      <c r="B40" s="4" t="inlineStr">
        <is>
          <t xml:space="preserve"> </t>
        </is>
      </c>
      <c r="C40" s="4" t="inlineStr">
        <is>
          <t xml:space="preserve"> </t>
        </is>
      </c>
      <c r="D40" s="5" t="n">
        <v>0</v>
      </c>
      <c r="E40" s="4" t="inlineStr">
        <is>
          <t xml:space="preserve"> </t>
        </is>
      </c>
      <c r="F40" s="4" t="inlineStr">
        <is>
          <t xml:space="preserve"> </t>
        </is>
      </c>
    </row>
    <row r="41">
      <c r="A41" s="4" t="inlineStr">
        <is>
          <t>Long-term debt</t>
        </is>
      </c>
      <c r="B41" s="4" t="inlineStr">
        <is>
          <t xml:space="preserve"> </t>
        </is>
      </c>
      <c r="C41" s="4" t="inlineStr">
        <is>
          <t xml:space="preserve"> </t>
        </is>
      </c>
      <c r="D41" s="5" t="n">
        <v>-5</v>
      </c>
      <c r="E41" s="4" t="inlineStr">
        <is>
          <t xml:space="preserve"> </t>
        </is>
      </c>
      <c r="F41" s="4" t="inlineStr">
        <is>
          <t xml:space="preserve"> </t>
        </is>
      </c>
    </row>
    <row r="42">
      <c r="A42" s="4" t="inlineStr">
        <is>
          <t>Deferred income taxes</t>
        </is>
      </c>
      <c r="B42" s="4" t="inlineStr">
        <is>
          <t xml:space="preserve"> </t>
        </is>
      </c>
      <c r="C42" s="4" t="inlineStr">
        <is>
          <t xml:space="preserve"> </t>
        </is>
      </c>
      <c r="D42" s="5" t="n">
        <v>836</v>
      </c>
      <c r="E42" s="4" t="inlineStr">
        <is>
          <t xml:space="preserve"> </t>
        </is>
      </c>
      <c r="F42" s="4" t="inlineStr">
        <is>
          <t xml:space="preserve"> </t>
        </is>
      </c>
    </row>
    <row r="43">
      <c r="A43" s="4" t="inlineStr">
        <is>
          <t>Other non-current liabilities</t>
        </is>
      </c>
      <c r="B43" s="4" t="inlineStr">
        <is>
          <t xml:space="preserve"> </t>
        </is>
      </c>
      <c r="C43" s="4" t="inlineStr">
        <is>
          <t xml:space="preserve"> </t>
        </is>
      </c>
      <c r="D43" s="5" t="n">
        <v>9</v>
      </c>
      <c r="E43" s="4" t="inlineStr">
        <is>
          <t xml:space="preserve"> </t>
        </is>
      </c>
      <c r="F43" s="4" t="inlineStr">
        <is>
          <t xml:space="preserve"> </t>
        </is>
      </c>
    </row>
    <row r="44">
      <c r="A44" s="4" t="inlineStr">
        <is>
          <t>Identifiable net assets acquired</t>
        </is>
      </c>
      <c r="B44" s="4" t="inlineStr">
        <is>
          <t xml:space="preserve"> </t>
        </is>
      </c>
      <c r="C44" s="4" t="inlineStr">
        <is>
          <t xml:space="preserve"> </t>
        </is>
      </c>
      <c r="D44" s="5" t="n">
        <v>2386</v>
      </c>
      <c r="E44" s="4" t="inlineStr">
        <is>
          <t xml:space="preserve"> </t>
        </is>
      </c>
      <c r="F44" s="4" t="inlineStr">
        <is>
          <t xml:space="preserve"> </t>
        </is>
      </c>
    </row>
    <row r="45">
      <c r="A45" s="4" t="inlineStr">
        <is>
          <t>Noncontrolling interest</t>
        </is>
      </c>
      <c r="B45" s="4" t="inlineStr">
        <is>
          <t xml:space="preserve"> </t>
        </is>
      </c>
      <c r="C45" s="4" t="inlineStr">
        <is>
          <t xml:space="preserve"> </t>
        </is>
      </c>
      <c r="D45" s="5" t="n">
        <v>0</v>
      </c>
      <c r="E45" s="4" t="inlineStr">
        <is>
          <t xml:space="preserve"> </t>
        </is>
      </c>
      <c r="F45" s="4" t="inlineStr">
        <is>
          <t xml:space="preserve"> </t>
        </is>
      </c>
    </row>
    <row r="46">
      <c r="A46" s="4" t="inlineStr">
        <is>
          <t>Goodwill</t>
        </is>
      </c>
      <c r="B46" s="4" t="inlineStr">
        <is>
          <t xml:space="preserve"> </t>
        </is>
      </c>
      <c r="C46" s="4" t="inlineStr">
        <is>
          <t xml:space="preserve"> </t>
        </is>
      </c>
      <c r="D46" s="5" t="n">
        <v>-2386</v>
      </c>
      <c r="E46" s="4" t="inlineStr">
        <is>
          <t xml:space="preserve"> </t>
        </is>
      </c>
      <c r="F46" s="4" t="inlineStr">
        <is>
          <t xml:space="preserve"> </t>
        </is>
      </c>
    </row>
    <row r="47">
      <c r="A47" s="4" t="inlineStr">
        <is>
          <t>Total consideration transferred</t>
        </is>
      </c>
      <c r="B47" s="4" t="inlineStr">
        <is>
          <t xml:space="preserve"> </t>
        </is>
      </c>
      <c r="C47" s="4" t="inlineStr">
        <is>
          <t xml:space="preserve"> </t>
        </is>
      </c>
      <c r="D47" s="6" t="n">
        <v>0</v>
      </c>
      <c r="E47" s="4" t="inlineStr">
        <is>
          <t xml:space="preserve"> </t>
        </is>
      </c>
      <c r="F47" s="4" t="inlineStr">
        <is>
          <t xml:space="preserve"> </t>
        </is>
      </c>
    </row>
    <row r="48">
      <c r="A48" s="4" t="inlineStr">
        <is>
          <t>Swedish Match AB | Trademark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easurement Period Adju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rademark acquired</t>
        </is>
      </c>
      <c r="B50" s="5" t="n">
        <v>3133</v>
      </c>
      <c r="C50" s="4" t="inlineStr">
        <is>
          <t xml:space="preserve"> </t>
        </is>
      </c>
      <c r="D50" s="4" t="inlineStr">
        <is>
          <t xml:space="preserve"> </t>
        </is>
      </c>
      <c r="E50" s="4" t="inlineStr">
        <is>
          <t xml:space="preserve"> </t>
        </is>
      </c>
      <c r="F50" s="4" t="inlineStr">
        <is>
          <t xml:space="preserve"> </t>
        </is>
      </c>
    </row>
    <row r="51">
      <c r="A51" s="4" t="inlineStr">
        <is>
          <t>Swedish Match AB | Trademark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easurement Period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s</t>
        </is>
      </c>
      <c r="B53" s="6" t="n">
        <v>1067</v>
      </c>
      <c r="C53" s="4" t="inlineStr">
        <is>
          <t xml:space="preserve"> </t>
        </is>
      </c>
      <c r="D53" s="4" t="inlineStr">
        <is>
          <t xml:space="preserve"> </t>
        </is>
      </c>
      <c r="E53" s="4" t="inlineStr">
        <is>
          <t xml:space="preserve"> </t>
        </is>
      </c>
      <c r="F53" s="4" t="inlineStr">
        <is>
          <t xml:space="preserve"> </t>
        </is>
      </c>
    </row>
    <row r="54">
      <c r="A54" s="4" t="inlineStr">
        <is>
          <t>Swedish Match AB | Trademark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easurement Period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quired intangible assets, estimated useful life</t>
        </is>
      </c>
      <c r="B56" s="4" t="inlineStr">
        <is>
          <t>20 years</t>
        </is>
      </c>
      <c r="C56" s="4" t="inlineStr">
        <is>
          <t xml:space="preserve"> </t>
        </is>
      </c>
      <c r="D56" s="4" t="inlineStr">
        <is>
          <t xml:space="preserve"> </t>
        </is>
      </c>
      <c r="E56" s="4" t="inlineStr">
        <is>
          <t xml:space="preserve"> </t>
        </is>
      </c>
      <c r="F56" s="4" t="inlineStr">
        <is>
          <t xml:space="preserve"> </t>
        </is>
      </c>
    </row>
    <row r="57">
      <c r="A57" s="4" t="inlineStr">
        <is>
          <t>Swedish Match AB | Trademark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easurement Period Adju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quired intangible assets, estimated useful life</t>
        </is>
      </c>
      <c r="B59" s="4" t="inlineStr">
        <is>
          <t>30 years</t>
        </is>
      </c>
      <c r="C59" s="4" t="inlineStr">
        <is>
          <t xml:space="preserve"> </t>
        </is>
      </c>
      <c r="D59" s="4" t="inlineStr">
        <is>
          <t xml:space="preserve"> </t>
        </is>
      </c>
      <c r="E59" s="4" t="inlineStr">
        <is>
          <t xml:space="preserve"> </t>
        </is>
      </c>
      <c r="F59" s="4" t="inlineStr">
        <is>
          <t xml:space="preserve"> </t>
        </is>
      </c>
    </row>
    <row r="60">
      <c r="A60" s="4" t="inlineStr">
        <is>
          <t>Swedish Match AB | Developed technology, including pat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Measurement Period Adju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quired intangible assets, estimated useful life</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Finite-lived intangible assets</t>
        </is>
      </c>
      <c r="B63" s="6" t="n">
        <v>113</v>
      </c>
      <c r="C63" s="4" t="inlineStr">
        <is>
          <t xml:space="preserve"> </t>
        </is>
      </c>
      <c r="D63" s="4" t="inlineStr">
        <is>
          <t xml:space="preserve"> </t>
        </is>
      </c>
      <c r="E63" s="4" t="inlineStr">
        <is>
          <t xml:space="preserve"> </t>
        </is>
      </c>
      <c r="F63" s="4" t="inlineStr">
        <is>
          <t xml:space="preserve"> </t>
        </is>
      </c>
    </row>
    <row r="64">
      <c r="A64" s="4" t="inlineStr">
        <is>
          <t>Swedish Match AB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easurement Period Adjust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ite-lived intangible assets</t>
        </is>
      </c>
      <c r="B66" s="6" t="n">
        <v>3488</v>
      </c>
      <c r="C66" s="4" t="inlineStr">
        <is>
          <t xml:space="preserve"> </t>
        </is>
      </c>
      <c r="D66" s="4" t="inlineStr">
        <is>
          <t xml:space="preserve"> </t>
        </is>
      </c>
      <c r="E66" s="4" t="inlineStr">
        <is>
          <t xml:space="preserve"> </t>
        </is>
      </c>
      <c r="F66" s="4" t="inlineStr">
        <is>
          <t xml:space="preserve"> </t>
        </is>
      </c>
    </row>
    <row r="67">
      <c r="A67" s="4" t="inlineStr">
        <is>
          <t>Swedish Match AB | Customer relationships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easurement Period Adjust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cquired intangible assets, estimated useful life</t>
        </is>
      </c>
      <c r="B69" s="4" t="inlineStr">
        <is>
          <t>6 years</t>
        </is>
      </c>
      <c r="C69" s="4" t="inlineStr">
        <is>
          <t xml:space="preserve"> </t>
        </is>
      </c>
      <c r="D69" s="4" t="inlineStr">
        <is>
          <t xml:space="preserve"> </t>
        </is>
      </c>
      <c r="E69" s="4" t="inlineStr">
        <is>
          <t xml:space="preserve"> </t>
        </is>
      </c>
      <c r="F69" s="4" t="inlineStr">
        <is>
          <t xml:space="preserve"> </t>
        </is>
      </c>
    </row>
    <row r="70">
      <c r="A70" s="4" t="inlineStr">
        <is>
          <t>Swedish Match AB | Customer relationship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easurement Period Adju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quired intangible assets, estimated useful life</t>
        </is>
      </c>
      <c r="B72" s="4" t="inlineStr">
        <is>
          <t>15 years</t>
        </is>
      </c>
      <c r="C72" s="4" t="inlineStr">
        <is>
          <t xml:space="preserve"> </t>
        </is>
      </c>
      <c r="D72" s="4" t="inlineStr">
        <is>
          <t xml:space="preserve"> </t>
        </is>
      </c>
      <c r="E72" s="4" t="inlineStr">
        <is>
          <t xml:space="preserve"> </t>
        </is>
      </c>
      <c r="F7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Details) - PMI and Swedish Match - USD ($) $ in Million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revenues</t>
        </is>
      </c>
      <c r="B4" s="6" t="n">
        <v>33579</v>
      </c>
      <c r="C4" s="6" t="n">
        <v>33488</v>
      </c>
    </row>
    <row r="5">
      <c r="A5" s="4" t="inlineStr">
        <is>
          <t>Net earnings attributable to PMI</t>
        </is>
      </c>
      <c r="B5" s="6" t="n">
        <v>8788</v>
      </c>
      <c r="C5" s="6" t="n">
        <v>84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War in Ukraine: Narrative (Details) - USD ($) $ in Millions</t>
        </is>
      </c>
      <c r="B1" s="2" t="inlineStr">
        <is>
          <t>Sep. 30, 2023</t>
        </is>
      </c>
      <c r="C1" s="2" t="inlineStr">
        <is>
          <t>Dec. 31, 2022</t>
        </is>
      </c>
    </row>
    <row r="2">
      <c r="A2" s="3" t="inlineStr">
        <is>
          <t>Unusual or Infrequent Item, or Both [Line Items]</t>
        </is>
      </c>
      <c r="B2" s="4" t="inlineStr">
        <is>
          <t xml:space="preserve"> </t>
        </is>
      </c>
      <c r="C2" s="4" t="inlineStr">
        <is>
          <t xml:space="preserve"> </t>
        </is>
      </c>
    </row>
    <row r="3">
      <c r="A3" s="4" t="inlineStr">
        <is>
          <t>Total assets</t>
        </is>
      </c>
      <c r="B3" s="6" t="n">
        <v>62927</v>
      </c>
      <c r="C3" s="6" t="n">
        <v>61681</v>
      </c>
    </row>
    <row r="4">
      <c r="A4" s="4" t="inlineStr">
        <is>
          <t>Inventories</t>
        </is>
      </c>
      <c r="B4" s="5" t="n">
        <v>9645</v>
      </c>
      <c r="C4" s="5" t="n">
        <v>9886</v>
      </c>
    </row>
    <row r="5">
      <c r="A5" s="4" t="inlineStr">
        <is>
          <t>Goodwill</t>
        </is>
      </c>
      <c r="B5" s="5" t="n">
        <v>16509</v>
      </c>
      <c r="C5" s="6" t="n">
        <v>19655</v>
      </c>
    </row>
    <row r="6">
      <c r="A6" s="4" t="inlineStr">
        <is>
          <t>Ukraine | War In Ukraine</t>
        </is>
      </c>
      <c r="B6" s="4" t="inlineStr">
        <is>
          <t xml:space="preserve"> </t>
        </is>
      </c>
      <c r="C6" s="4" t="inlineStr">
        <is>
          <t xml:space="preserve"> </t>
        </is>
      </c>
    </row>
    <row r="7">
      <c r="A7" s="3" t="inlineStr">
        <is>
          <t>Unusual or Infrequent Item, or Both [Line Items]</t>
        </is>
      </c>
      <c r="B7" s="4" t="inlineStr">
        <is>
          <t xml:space="preserve"> </t>
        </is>
      </c>
      <c r="C7" s="4" t="inlineStr">
        <is>
          <t xml:space="preserve"> </t>
        </is>
      </c>
    </row>
    <row r="8">
      <c r="A8" s="4" t="inlineStr">
        <is>
          <t>Total assets</t>
        </is>
      </c>
      <c r="B8" s="5" t="n">
        <v>500</v>
      </c>
      <c r="C8" s="4" t="inlineStr">
        <is>
          <t xml:space="preserve"> </t>
        </is>
      </c>
    </row>
    <row r="9">
      <c r="A9" s="4" t="inlineStr">
        <is>
          <t>Receivables</t>
        </is>
      </c>
      <c r="B9" s="5" t="n">
        <v>82</v>
      </c>
      <c r="C9" s="4" t="inlineStr">
        <is>
          <t xml:space="preserve"> </t>
        </is>
      </c>
    </row>
    <row r="10">
      <c r="A10" s="4" t="inlineStr">
        <is>
          <t>Inventories</t>
        </is>
      </c>
      <c r="B10" s="5" t="n">
        <v>350</v>
      </c>
      <c r="C10" s="4" t="inlineStr">
        <is>
          <t xml:space="preserve"> </t>
        </is>
      </c>
    </row>
    <row r="11">
      <c r="A11" s="4" t="inlineStr">
        <is>
          <t>Property, plant and equipment</t>
        </is>
      </c>
      <c r="B11" s="5" t="n">
        <v>28</v>
      </c>
      <c r="C11" s="4" t="inlineStr">
        <is>
          <t xml:space="preserve"> </t>
        </is>
      </c>
    </row>
    <row r="12">
      <c r="A12" s="4" t="inlineStr">
        <is>
          <t>Russia | War In Ukraine</t>
        </is>
      </c>
      <c r="B12" s="4" t="inlineStr">
        <is>
          <t xml:space="preserve"> </t>
        </is>
      </c>
      <c r="C12" s="4" t="inlineStr">
        <is>
          <t xml:space="preserve"> </t>
        </is>
      </c>
    </row>
    <row r="13">
      <c r="A13" s="3" t="inlineStr">
        <is>
          <t>Unusual or Infrequent Item, or Both [Line Items]</t>
        </is>
      </c>
      <c r="B13" s="4" t="inlineStr">
        <is>
          <t xml:space="preserve"> </t>
        </is>
      </c>
      <c r="C13" s="4" t="inlineStr">
        <is>
          <t xml:space="preserve"> </t>
        </is>
      </c>
    </row>
    <row r="14">
      <c r="A14" s="4" t="inlineStr">
        <is>
          <t>Total assets</t>
        </is>
      </c>
      <c r="B14" s="5" t="n">
        <v>2400</v>
      </c>
      <c r="C14" s="4" t="inlineStr">
        <is>
          <t xml:space="preserve"> </t>
        </is>
      </c>
    </row>
    <row r="15">
      <c r="A15" s="4" t="inlineStr">
        <is>
          <t>Receivables</t>
        </is>
      </c>
      <c r="B15" s="5" t="n">
        <v>411</v>
      </c>
      <c r="C15" s="4" t="inlineStr">
        <is>
          <t xml:space="preserve"> </t>
        </is>
      </c>
    </row>
    <row r="16">
      <c r="A16" s="4" t="inlineStr">
        <is>
          <t>Inventories</t>
        </is>
      </c>
      <c r="B16" s="5" t="n">
        <v>838</v>
      </c>
      <c r="C16" s="4" t="inlineStr">
        <is>
          <t xml:space="preserve"> </t>
        </is>
      </c>
    </row>
    <row r="17">
      <c r="A17" s="4" t="inlineStr">
        <is>
          <t>Property, plant and equipment</t>
        </is>
      </c>
      <c r="B17" s="5" t="n">
        <v>242</v>
      </c>
      <c r="C17" s="4" t="inlineStr">
        <is>
          <t xml:space="preserve"> </t>
        </is>
      </c>
    </row>
    <row r="18">
      <c r="A18" s="4" t="inlineStr">
        <is>
          <t>Cash</t>
        </is>
      </c>
      <c r="B18" s="5" t="n">
        <v>677</v>
      </c>
      <c r="C18" s="4" t="inlineStr">
        <is>
          <t xml:space="preserve"> </t>
        </is>
      </c>
    </row>
    <row r="19">
      <c r="A19" s="4" t="inlineStr">
        <is>
          <t>Goodwill</t>
        </is>
      </c>
      <c r="B19" s="5" t="n">
        <v>158</v>
      </c>
      <c r="C19" s="4" t="inlineStr">
        <is>
          <t xml:space="preserve"> </t>
        </is>
      </c>
    </row>
    <row r="20">
      <c r="A20" s="4" t="inlineStr">
        <is>
          <t>Cumulative foreign currency translation losses</t>
        </is>
      </c>
      <c r="B20" s="6" t="n">
        <v>1343</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 in Ukraine: Pretax Charges (Details) - War In Ukrain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Pre-tax charge</t>
        </is>
      </c>
      <c r="B4" s="6" t="n">
        <v>19</v>
      </c>
      <c r="C4" s="6" t="n">
        <v>6</v>
      </c>
      <c r="D4" s="6" t="n">
        <v>19</v>
      </c>
      <c r="E4" s="6" t="n">
        <v>12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Pre-tax charge</t>
        </is>
      </c>
      <c r="B7" s="5" t="n">
        <v>11</v>
      </c>
      <c r="C7" s="5" t="n">
        <v>0</v>
      </c>
      <c r="D7" s="5" t="n">
        <v>11</v>
      </c>
      <c r="E7" s="5" t="n">
        <v>46</v>
      </c>
    </row>
    <row r="8">
      <c r="A8" s="4" t="inlineStr">
        <is>
          <t>Marketing, administration and research costs</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Pre-tax charge</t>
        </is>
      </c>
      <c r="B10" s="5" t="n">
        <v>8</v>
      </c>
      <c r="C10" s="5" t="n">
        <v>6</v>
      </c>
      <c r="D10" s="5" t="n">
        <v>8</v>
      </c>
      <c r="E10" s="5" t="n">
        <v>82</v>
      </c>
    </row>
    <row r="11">
      <c r="A11" s="4" t="inlineStr">
        <is>
          <t>Ukraine</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Pre-tax charge</t>
        </is>
      </c>
      <c r="B13" s="5" t="n">
        <v>19</v>
      </c>
      <c r="C13" s="5" t="n">
        <v>8</v>
      </c>
      <c r="D13" s="5" t="n">
        <v>19</v>
      </c>
      <c r="E13" s="5" t="n">
        <v>59</v>
      </c>
    </row>
    <row r="14">
      <c r="A14" s="4" t="inlineStr">
        <is>
          <t>Ukraine | Cost of sales</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Pre-tax charge</t>
        </is>
      </c>
      <c r="B16" s="5" t="n">
        <v>11</v>
      </c>
      <c r="C16" s="5" t="n">
        <v>3</v>
      </c>
      <c r="D16" s="5" t="n">
        <v>11</v>
      </c>
      <c r="E16" s="5" t="n">
        <v>28</v>
      </c>
    </row>
    <row r="17">
      <c r="A17" s="4" t="inlineStr">
        <is>
          <t>Ukraine | Marketing, administration and research costs</t>
        </is>
      </c>
      <c r="B17" s="4" t="inlineStr">
        <is>
          <t xml:space="preserve"> </t>
        </is>
      </c>
      <c r="C17" s="4" t="inlineStr">
        <is>
          <t xml:space="preserve"> </t>
        </is>
      </c>
      <c r="D17" s="4" t="inlineStr">
        <is>
          <t xml:space="preserve"> </t>
        </is>
      </c>
      <c r="E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row>
    <row r="19">
      <c r="A19" s="4" t="inlineStr">
        <is>
          <t>Pre-tax charge</t>
        </is>
      </c>
      <c r="B19" s="5" t="n">
        <v>8</v>
      </c>
      <c r="C19" s="5" t="n">
        <v>5</v>
      </c>
      <c r="D19" s="5" t="n">
        <v>8</v>
      </c>
      <c r="E19" s="5" t="n">
        <v>31</v>
      </c>
    </row>
    <row r="20">
      <c r="A20" s="4" t="inlineStr">
        <is>
          <t>Russia</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Pre-tax charge</t>
        </is>
      </c>
      <c r="B22" s="5" t="n">
        <v>0</v>
      </c>
      <c r="C22" s="5" t="n">
        <v>-2</v>
      </c>
      <c r="D22" s="5" t="n">
        <v>0</v>
      </c>
      <c r="E22" s="5" t="n">
        <v>69</v>
      </c>
    </row>
    <row r="23">
      <c r="A23" s="4" t="inlineStr">
        <is>
          <t>Russia | Cost of sales</t>
        </is>
      </c>
      <c r="B23" s="4" t="inlineStr">
        <is>
          <t xml:space="preserve"> </t>
        </is>
      </c>
      <c r="C23" s="4" t="inlineStr">
        <is>
          <t xml:space="preserve"> </t>
        </is>
      </c>
      <c r="D23" s="4" t="inlineStr">
        <is>
          <t xml:space="preserve"> </t>
        </is>
      </c>
      <c r="E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row>
    <row r="25">
      <c r="A25" s="4" t="inlineStr">
        <is>
          <t>Pre-tax charge</t>
        </is>
      </c>
      <c r="B25" s="5" t="n">
        <v>0</v>
      </c>
      <c r="C25" s="5" t="n">
        <v>-3</v>
      </c>
      <c r="D25" s="5" t="n">
        <v>0</v>
      </c>
      <c r="E25" s="5" t="n">
        <v>18</v>
      </c>
    </row>
    <row r="26">
      <c r="A26" s="4" t="inlineStr">
        <is>
          <t>Russia | Marketing, administration and research costs</t>
        </is>
      </c>
      <c r="B26" s="4" t="inlineStr">
        <is>
          <t xml:space="preserve"> </t>
        </is>
      </c>
      <c r="C26" s="4" t="inlineStr">
        <is>
          <t xml:space="preserve"> </t>
        </is>
      </c>
      <c r="D26" s="4" t="inlineStr">
        <is>
          <t xml:space="preserve"> </t>
        </is>
      </c>
      <c r="E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row>
    <row r="28">
      <c r="A28" s="4" t="inlineStr">
        <is>
          <t>Pre-tax charge</t>
        </is>
      </c>
      <c r="B28" s="6" t="n">
        <v>0</v>
      </c>
      <c r="C28" s="6" t="n">
        <v>1</v>
      </c>
      <c r="D28" s="6" t="n">
        <v>0</v>
      </c>
      <c r="E28" s="6" t="n">
        <v>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tock Plans: (Additional Information) (Details) - shares</t>
        </is>
      </c>
      <c r="B1" s="2" t="inlineStr">
        <is>
          <t>Sep. 30, 2023</t>
        </is>
      </c>
      <c r="C1" s="2" t="inlineStr">
        <is>
          <t>May 31, 2022</t>
        </is>
      </c>
      <c r="D1" s="2" t="inlineStr">
        <is>
          <t>May 31, 2017</t>
        </is>
      </c>
    </row>
    <row r="2">
      <c r="A2" s="4" t="inlineStr">
        <is>
          <t>Non Employee Directors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common stock to be awarded under a stock benefit plan, maximum limit (in shares)</t>
        </is>
      </c>
      <c r="B4" s="4" t="inlineStr">
        <is>
          <t xml:space="preserve"> </t>
        </is>
      </c>
      <c r="C4" s="4" t="inlineStr">
        <is>
          <t xml:space="preserve"> </t>
        </is>
      </c>
      <c r="D4" s="5" t="n">
        <v>1000000</v>
      </c>
    </row>
    <row r="5">
      <c r="A5" s="4" t="inlineStr">
        <is>
          <t>Shares available for grant under the plan (in shares)</t>
        </is>
      </c>
      <c r="B5" s="5" t="n">
        <v>876226</v>
      </c>
      <c r="C5" s="4" t="inlineStr">
        <is>
          <t xml:space="preserve"> </t>
        </is>
      </c>
      <c r="D5" s="4" t="inlineStr">
        <is>
          <t xml:space="preserve"> </t>
        </is>
      </c>
    </row>
    <row r="6">
      <c r="A6" s="4" t="inlineStr">
        <is>
          <t>Percentage of voting shares that PMI may own, used in determining non-employee director status</t>
        </is>
      </c>
      <c r="B6" s="4" t="inlineStr">
        <is>
          <t xml:space="preserve"> </t>
        </is>
      </c>
      <c r="C6" s="4" t="inlineStr">
        <is>
          <t xml:space="preserve"> </t>
        </is>
      </c>
      <c r="D6" s="8" t="n">
        <v>0.5</v>
      </c>
    </row>
    <row r="7">
      <c r="A7" s="4" t="inlineStr">
        <is>
          <t>2022 Performance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stimated common stock to be awarded under a stock benefit plan, maximum limit (in shares)</t>
        </is>
      </c>
      <c r="B9" s="4" t="inlineStr">
        <is>
          <t xml:space="preserve"> </t>
        </is>
      </c>
      <c r="C9" s="5" t="n">
        <v>25000000</v>
      </c>
      <c r="D9" s="4" t="inlineStr">
        <is>
          <t xml:space="preserve"> </t>
        </is>
      </c>
    </row>
    <row r="10">
      <c r="A10" s="4" t="inlineStr">
        <is>
          <t>Shares available for grant under the plan (in shares)</t>
        </is>
      </c>
      <c r="B10" s="5" t="n">
        <v>22165030</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0" customWidth="1" min="5" max="5"/>
  </cols>
  <sheetData>
    <row r="1">
      <c r="A1" s="1" t="inlineStr">
        <is>
          <t>Stock Plans: (RSU Awards) (Details) $ / shares in Units, $ in Millions</t>
        </is>
      </c>
      <c r="B1" s="2" t="inlineStr">
        <is>
          <t>3 Months Ended</t>
        </is>
      </c>
      <c r="D1" s="2" t="inlineStr">
        <is>
          <t>9 Months Ended</t>
        </is>
      </c>
    </row>
    <row r="2">
      <c r="B2" s="2" t="inlineStr">
        <is>
          <t>Sep. 30, 2023 USD ($)</t>
        </is>
      </c>
      <c r="C2" s="2" t="inlineStr">
        <is>
          <t>Sep. 30, 2022 USD ($)</t>
        </is>
      </c>
      <c r="D2" s="2" t="inlineStr">
        <is>
          <t>Sep. 30, 2023 USD ($) year $ / shares shares</t>
        </is>
      </c>
      <c r="E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RSU Awards</t>
        </is>
      </c>
      <c r="B4" s="6" t="n">
        <v>6</v>
      </c>
      <c r="C4" s="6" t="n">
        <v>13</v>
      </c>
      <c r="D4" s="6" t="n">
        <v>51</v>
      </c>
      <c r="E4" s="6" t="n">
        <v>44</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 (in shares) | shares</t>
        </is>
      </c>
      <c r="B7" s="4" t="inlineStr">
        <is>
          <t xml:space="preserve"> </t>
        </is>
      </c>
      <c r="C7" s="4" t="inlineStr">
        <is>
          <t xml:space="preserve"> </t>
        </is>
      </c>
      <c r="D7" s="5" t="n">
        <v>1756750</v>
      </c>
      <c r="E7" s="5" t="n">
        <v>1579680</v>
      </c>
    </row>
    <row r="8">
      <c r="A8" s="4" t="inlineStr">
        <is>
          <t>Weighted-average grant date fair value per RSU award granted (in dollars per share) | $ / shares</t>
        </is>
      </c>
      <c r="B8" s="4" t="inlineStr">
        <is>
          <t xml:space="preserve"> </t>
        </is>
      </c>
      <c r="C8" s="4" t="inlineStr">
        <is>
          <t xml:space="preserve"> </t>
        </is>
      </c>
      <c r="D8" s="7" t="n">
        <v>101.96</v>
      </c>
      <c r="E8" s="7" t="n">
        <v>104.96</v>
      </c>
    </row>
    <row r="9">
      <c r="A9" s="4" t="inlineStr">
        <is>
          <t>Compensation Expense Related to RSU Awards</t>
        </is>
      </c>
      <c r="B9" s="5" t="n">
        <v>38</v>
      </c>
      <c r="C9" s="6" t="n">
        <v>35</v>
      </c>
      <c r="D9" s="6" t="n">
        <v>124</v>
      </c>
      <c r="E9" s="6" t="n">
        <v>109</v>
      </c>
    </row>
    <row r="10">
      <c r="A10" s="4" t="inlineStr">
        <is>
          <t>Unrecognized compensation cost related to non-vested stock awards</t>
        </is>
      </c>
      <c r="B10" s="6" t="n">
        <v>199</v>
      </c>
      <c r="C10" s="4" t="inlineStr">
        <is>
          <t xml:space="preserve"> </t>
        </is>
      </c>
      <c r="D10" s="6" t="n">
        <v>199</v>
      </c>
      <c r="E10" s="4" t="inlineStr">
        <is>
          <t xml:space="preserve"> </t>
        </is>
      </c>
    </row>
    <row r="11">
      <c r="A11" s="4" t="inlineStr">
        <is>
          <t>Award requisite service period</t>
        </is>
      </c>
      <c r="B11" s="4" t="inlineStr">
        <is>
          <t xml:space="preserve"> </t>
        </is>
      </c>
      <c r="C11" s="4" t="inlineStr">
        <is>
          <t xml:space="preserve"> </t>
        </is>
      </c>
      <c r="D11" s="4" t="inlineStr">
        <is>
          <t>3 years</t>
        </is>
      </c>
      <c r="E11" s="4" t="inlineStr">
        <is>
          <t xml:space="preserve"> </t>
        </is>
      </c>
    </row>
    <row r="12">
      <c r="A12" s="4" t="inlineStr">
        <is>
          <t>Minimum retirement age | year</t>
        </is>
      </c>
      <c r="B12" s="4" t="inlineStr">
        <is>
          <t xml:space="preserve"> </t>
        </is>
      </c>
      <c r="C12" s="4" t="inlineStr">
        <is>
          <t xml:space="preserve"> </t>
        </is>
      </c>
      <c r="D12" s="5" t="n">
        <v>58</v>
      </c>
      <c r="E12" s="4" t="inlineStr">
        <is>
          <t xml:space="preserve"> </t>
        </is>
      </c>
    </row>
    <row r="13">
      <c r="A13" s="4" t="inlineStr">
        <is>
          <t>Stock awards vested during period (in shares) | shares</t>
        </is>
      </c>
      <c r="B13" s="4" t="inlineStr">
        <is>
          <t xml:space="preserve"> </t>
        </is>
      </c>
      <c r="C13" s="4" t="inlineStr">
        <is>
          <t xml:space="preserve"> </t>
        </is>
      </c>
      <c r="D13" s="5" t="n">
        <v>1421086</v>
      </c>
      <c r="E13" s="4" t="inlineStr">
        <is>
          <t xml:space="preserve"> </t>
        </is>
      </c>
    </row>
    <row r="14">
      <c r="A14" s="4" t="inlineStr">
        <is>
          <t>Restricted Stock Units (RSUs) | Grant Date Fair Val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Fair value of vested stock awards</t>
        </is>
      </c>
      <c r="B16" s="4" t="inlineStr">
        <is>
          <t xml:space="preserve"> </t>
        </is>
      </c>
      <c r="C16" s="4" t="inlineStr">
        <is>
          <t xml:space="preserve"> </t>
        </is>
      </c>
      <c r="D16" s="6" t="n">
        <v>124</v>
      </c>
      <c r="E16" s="4" t="inlineStr">
        <is>
          <t xml:space="preserve"> </t>
        </is>
      </c>
    </row>
    <row r="17">
      <c r="A17" s="4" t="inlineStr">
        <is>
          <t>Restricted Stock Units (RSUs) | Total Fair Valu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Fair value of vested stock awards</t>
        </is>
      </c>
      <c r="B19" s="4" t="inlineStr">
        <is>
          <t xml:space="preserve"> </t>
        </is>
      </c>
      <c r="C19" s="4" t="inlineStr">
        <is>
          <t xml:space="preserve"> </t>
        </is>
      </c>
      <c r="D19" s="6" t="n">
        <v>143</v>
      </c>
      <c r="E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40" customWidth="1" min="5" max="5"/>
  </cols>
  <sheetData>
    <row r="1">
      <c r="A1" s="1" t="inlineStr">
        <is>
          <t>Stock Plans: (PSU Awards) (Details) $ / shares in Units, $ in Millions</t>
        </is>
      </c>
      <c r="B1" s="2" t="inlineStr">
        <is>
          <t>3 Months Ended</t>
        </is>
      </c>
      <c r="D1" s="2" t="inlineStr">
        <is>
          <t>9 Months Ended</t>
        </is>
      </c>
    </row>
    <row r="2">
      <c r="B2" s="2" t="inlineStr">
        <is>
          <t>Sep. 30, 2023 USD ($)</t>
        </is>
      </c>
      <c r="C2" s="2" t="inlineStr">
        <is>
          <t>Sep. 30, 2022 USD ($)</t>
        </is>
      </c>
      <c r="D2" s="2" t="inlineStr">
        <is>
          <t>Sep. 30, 2023 USD ($) year performanceMetric $ / shares shares</t>
        </is>
      </c>
      <c r="E2" s="2" t="inlineStr">
        <is>
          <t>Sep.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PSU Awards</t>
        </is>
      </c>
      <c r="B4" s="6" t="n">
        <v>6</v>
      </c>
      <c r="C4" s="6" t="n">
        <v>13</v>
      </c>
      <c r="D4" s="6" t="n">
        <v>51</v>
      </c>
      <c r="E4" s="6" t="n">
        <v>44</v>
      </c>
    </row>
    <row r="5">
      <c r="A5" s="4" t="inlineStr">
        <is>
          <t>Disclosure of share-based compensation arrangements by payment award</t>
        </is>
      </c>
      <c r="B5" s="4" t="inlineStr">
        <is>
          <t xml:space="preserve"> </t>
        </is>
      </c>
      <c r="C5" s="4" t="inlineStr">
        <is>
          <t xml:space="preserve"> </t>
        </is>
      </c>
      <c r="D5" s="4" t="inlineStr">
        <is>
          <t xml:space="preserve">During the nine months ended September 30, 2023 and 2022, shares granted to eligible employees and the weighted-average grant date fair value per share related to RSU awards were as follows: Number of Weighted-Average Grant Date Fair Value Per RSU Award Granted 2023 1,756,750 $ 101.96 2022 1,579,680 $ 104.96 Compensation expense related to RSU awards was as follows: Compensation Expense Related to RSU Awards (in millions) For the Nine Months Ended September 30, For the Three Months Ended September 30, 2023 $ 124 $ 38 2022 $ 109 $ 35 During the nine months ended September 30, 2023 and 2022, shares granted to eligible employees and the grant date fair value per share related to PSU awards were as follows: Number of Shares Granted Weighted- Weighted- (Per Share) (Per Share) 2023 482,360 $ 102.02 $ 133.54 2022 451,790 $ 105.07 $ 143.94 Compensation expense related to PSU awards was as follows: Compensation Expense Related to PSU Awards (in millions) For the Nine Months Ended September 30, For the Three Months Ended September 30, 2023 $ 51 $ 6 2022 $ 44 $ 13 </t>
        </is>
      </c>
      <c r="E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Length of performance cycle period</t>
        </is>
      </c>
      <c r="B8" s="4" t="inlineStr">
        <is>
          <t xml:space="preserve"> </t>
        </is>
      </c>
      <c r="C8" s="4" t="inlineStr">
        <is>
          <t xml:space="preserve"> </t>
        </is>
      </c>
      <c r="D8" s="4" t="inlineStr">
        <is>
          <t>3 years</t>
        </is>
      </c>
      <c r="E8" s="4" t="inlineStr">
        <is>
          <t xml:space="preserve"> </t>
        </is>
      </c>
    </row>
    <row r="9">
      <c r="A9" s="4" t="inlineStr">
        <is>
          <t>Absolute basis (as a percent)</t>
        </is>
      </c>
      <c r="B9" s="8" t="n">
        <v>0.4</v>
      </c>
      <c r="C9" s="4" t="inlineStr">
        <is>
          <t xml:space="preserve"> </t>
        </is>
      </c>
      <c r="D9" s="8" t="n">
        <v>0.4</v>
      </c>
      <c r="E9" s="4" t="inlineStr">
        <is>
          <t xml:space="preserve"> </t>
        </is>
      </c>
    </row>
    <row r="10">
      <c r="A10" s="4" t="inlineStr">
        <is>
          <t>Currency-neutral compound annual adjusted diluted earnings per share growth rate (as a percent)</t>
        </is>
      </c>
      <c r="B10" s="8" t="n">
        <v>0.3</v>
      </c>
      <c r="C10" s="4" t="inlineStr">
        <is>
          <t xml:space="preserve"> </t>
        </is>
      </c>
      <c r="D10" s="8" t="n">
        <v>0.3</v>
      </c>
      <c r="E10" s="4" t="inlineStr">
        <is>
          <t xml:space="preserve"> </t>
        </is>
      </c>
    </row>
    <row r="11">
      <c r="A11" s="4" t="inlineStr">
        <is>
          <t>Product sustainability weight (as a percent)</t>
        </is>
      </c>
      <c r="B11" s="8" t="n">
        <v>0.2</v>
      </c>
      <c r="C11" s="4" t="inlineStr">
        <is>
          <t xml:space="preserve"> </t>
        </is>
      </c>
      <c r="D11" s="8" t="n">
        <v>0.2</v>
      </c>
      <c r="E11" s="4" t="inlineStr">
        <is>
          <t xml:space="preserve"> </t>
        </is>
      </c>
    </row>
    <row r="12">
      <c r="A12" s="4" t="inlineStr">
        <is>
          <t>Operational sustainability weight (as a percentage)</t>
        </is>
      </c>
      <c r="B12" s="8" t="n">
        <v>0.1</v>
      </c>
      <c r="C12" s="4" t="inlineStr">
        <is>
          <t xml:space="preserve"> </t>
        </is>
      </c>
      <c r="D12" s="8" t="n">
        <v>0.1</v>
      </c>
      <c r="E12" s="4" t="inlineStr">
        <is>
          <t xml:space="preserve"> </t>
        </is>
      </c>
    </row>
    <row r="13">
      <c r="A13" s="4" t="inlineStr">
        <is>
          <t>Performance metrics predefined at time of grant | performanceMetric</t>
        </is>
      </c>
      <c r="B13" s="4" t="inlineStr">
        <is>
          <t xml:space="preserve"> </t>
        </is>
      </c>
      <c r="C13" s="4" t="inlineStr">
        <is>
          <t xml:space="preserve"> </t>
        </is>
      </c>
      <c r="D13" s="5" t="n">
        <v>3</v>
      </c>
      <c r="E13" s="4" t="inlineStr">
        <is>
          <t xml:space="preserve"> </t>
        </is>
      </c>
    </row>
    <row r="14">
      <c r="A14" s="4" t="inlineStr">
        <is>
          <t>Aggregate weighted performance factor</t>
        </is>
      </c>
      <c r="B14" s="4" t="inlineStr">
        <is>
          <t xml:space="preserve"> </t>
        </is>
      </c>
      <c r="C14" s="4" t="inlineStr">
        <is>
          <t xml:space="preserve"> </t>
        </is>
      </c>
      <c r="D14" s="8" t="n">
        <v>1</v>
      </c>
      <c r="E14" s="4" t="inlineStr">
        <is>
          <t xml:space="preserve"> </t>
        </is>
      </c>
    </row>
    <row r="15">
      <c r="A15" s="4" t="inlineStr">
        <is>
          <t>Number of shares of common stock issued for each vested PSU (in shares) | shares</t>
        </is>
      </c>
      <c r="B15" s="4" t="inlineStr">
        <is>
          <t xml:space="preserve"> </t>
        </is>
      </c>
      <c r="C15" s="4" t="inlineStr">
        <is>
          <t xml:space="preserve"> </t>
        </is>
      </c>
      <c r="D15" s="5" t="n">
        <v>1</v>
      </c>
      <c r="E15" s="4" t="inlineStr">
        <is>
          <t xml:space="preserve"> </t>
        </is>
      </c>
    </row>
    <row r="16">
      <c r="A16" s="4" t="inlineStr">
        <is>
          <t>Number of shares granted (in shares) | shares</t>
        </is>
      </c>
      <c r="B16" s="4" t="inlineStr">
        <is>
          <t xml:space="preserve"> </t>
        </is>
      </c>
      <c r="C16" s="4" t="inlineStr">
        <is>
          <t xml:space="preserve"> </t>
        </is>
      </c>
      <c r="D16" s="5" t="n">
        <v>482360</v>
      </c>
      <c r="E16" s="5" t="n">
        <v>451790</v>
      </c>
    </row>
    <row r="17">
      <c r="A17" s="4" t="inlineStr">
        <is>
          <t>Risk-free interest rate (as a percent)</t>
        </is>
      </c>
      <c r="B17" s="4" t="inlineStr">
        <is>
          <t xml:space="preserve"> </t>
        </is>
      </c>
      <c r="C17" s="4" t="inlineStr">
        <is>
          <t xml:space="preserve"> </t>
        </is>
      </c>
      <c r="D17" s="9" t="n">
        <v>0.041</v>
      </c>
      <c r="E17" s="9" t="n">
        <v>0.016</v>
      </c>
    </row>
    <row r="18">
      <c r="A18" s="4" t="inlineStr">
        <is>
          <t>Expected volatility (as a percent)</t>
        </is>
      </c>
      <c r="B18" s="4" t="inlineStr">
        <is>
          <t xml:space="preserve"> </t>
        </is>
      </c>
      <c r="C18" s="4" t="inlineStr">
        <is>
          <t xml:space="preserve"> </t>
        </is>
      </c>
      <c r="D18" s="9" t="n">
        <v>0.243</v>
      </c>
      <c r="E18" s="9" t="n">
        <v>0.286</v>
      </c>
    </row>
    <row r="19">
      <c r="A19" s="4" t="inlineStr">
        <is>
          <t>Unrecognized compensation cost related to non-vested stock awards</t>
        </is>
      </c>
      <c r="B19" s="6" t="n">
        <v>49</v>
      </c>
      <c r="C19" s="4" t="inlineStr">
        <is>
          <t xml:space="preserve"> </t>
        </is>
      </c>
      <c r="D19" s="6" t="n">
        <v>49</v>
      </c>
      <c r="E19" s="4" t="inlineStr">
        <is>
          <t xml:space="preserve"> </t>
        </is>
      </c>
    </row>
    <row r="20">
      <c r="A20" s="4" t="inlineStr">
        <is>
          <t>Minimum retirement age | year</t>
        </is>
      </c>
      <c r="B20" s="4" t="inlineStr">
        <is>
          <t xml:space="preserve"> </t>
        </is>
      </c>
      <c r="C20" s="4" t="inlineStr">
        <is>
          <t xml:space="preserve"> </t>
        </is>
      </c>
      <c r="D20" s="5" t="n">
        <v>58</v>
      </c>
      <c r="E20" s="4" t="inlineStr">
        <is>
          <t xml:space="preserve"> </t>
        </is>
      </c>
    </row>
    <row r="21">
      <c r="A21" s="4" t="inlineStr">
        <is>
          <t>Stock awards vested during period (in shares) | shares</t>
        </is>
      </c>
      <c r="B21" s="4" t="inlineStr">
        <is>
          <t xml:space="preserve"> </t>
        </is>
      </c>
      <c r="C21" s="4" t="inlineStr">
        <is>
          <t xml:space="preserve"> </t>
        </is>
      </c>
      <c r="D21" s="5" t="n">
        <v>902232</v>
      </c>
      <c r="E21" s="4" t="inlineStr">
        <is>
          <t xml:space="preserve"> </t>
        </is>
      </c>
    </row>
    <row r="22">
      <c r="A22" s="4" t="inlineStr">
        <is>
          <t>Performance Shares | Grant Date Fair Valu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Fair value of vested stock awards</t>
        </is>
      </c>
      <c r="B24" s="4" t="inlineStr">
        <is>
          <t xml:space="preserve"> </t>
        </is>
      </c>
      <c r="C24" s="4" t="inlineStr">
        <is>
          <t xml:space="preserve"> </t>
        </is>
      </c>
      <c r="D24" s="6" t="n">
        <v>83</v>
      </c>
      <c r="E24" s="4" t="inlineStr">
        <is>
          <t xml:space="preserve"> </t>
        </is>
      </c>
    </row>
    <row r="25">
      <c r="A25" s="4" t="inlineStr">
        <is>
          <t>Performance Shares | Total Fair Valu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Fair value of vested stock awards</t>
        </is>
      </c>
      <c r="B27" s="4" t="inlineStr">
        <is>
          <t xml:space="preserve"> </t>
        </is>
      </c>
      <c r="C27" s="4" t="inlineStr">
        <is>
          <t xml:space="preserve"> </t>
        </is>
      </c>
      <c r="D27" s="6" t="n">
        <v>91</v>
      </c>
      <c r="E27" s="4" t="inlineStr">
        <is>
          <t xml:space="preserve"> </t>
        </is>
      </c>
    </row>
    <row r="28">
      <c r="A28" s="4" t="inlineStr">
        <is>
          <t>Performance Share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4" t="inlineStr">
        <is>
          <t xml:space="preserve"> </t>
        </is>
      </c>
      <c r="C30" s="4" t="inlineStr">
        <is>
          <t xml:space="preserve"> </t>
        </is>
      </c>
      <c r="D30" s="8" t="n">
        <v>0</v>
      </c>
      <c r="E30" s="4" t="inlineStr">
        <is>
          <t xml:space="preserve"> </t>
        </is>
      </c>
    </row>
    <row r="31">
      <c r="A31" s="4" t="inlineStr">
        <is>
          <t>Performance Share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4" t="inlineStr">
        <is>
          <t xml:space="preserve"> </t>
        </is>
      </c>
      <c r="C33" s="4" t="inlineStr">
        <is>
          <t xml:space="preserve"> </t>
        </is>
      </c>
      <c r="D33" s="8" t="n">
        <v>2</v>
      </c>
      <c r="E33" s="4" t="inlineStr">
        <is>
          <t xml:space="preserve"> </t>
        </is>
      </c>
    </row>
    <row r="34">
      <c r="A34" s="4" t="inlineStr">
        <is>
          <t>Performance Share Units, Other Performance Metric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average grant date fair value per RSU award granted (in dollars per share) | $ / shares</t>
        </is>
      </c>
      <c r="B36" s="4" t="inlineStr">
        <is>
          <t xml:space="preserve"> </t>
        </is>
      </c>
      <c r="C36" s="4" t="inlineStr">
        <is>
          <t xml:space="preserve"> </t>
        </is>
      </c>
      <c r="D36" s="7" t="n">
        <v>102.02</v>
      </c>
      <c r="E36" s="7" t="n">
        <v>105.07</v>
      </c>
    </row>
    <row r="37">
      <c r="A37" s="4" t="inlineStr">
        <is>
          <t>Performance Share Units, TSR Performance Metric</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eighted-average grant date fair value per RSU award granted (in dollars per share) | $ / shares</t>
        </is>
      </c>
      <c r="B39" s="4" t="inlineStr">
        <is>
          <t xml:space="preserve"> </t>
        </is>
      </c>
      <c r="C39" s="4" t="inlineStr">
        <is>
          <t xml:space="preserve"> </t>
        </is>
      </c>
      <c r="D39" s="7" t="n">
        <v>133.54</v>
      </c>
      <c r="E39" s="7" t="n">
        <v>143.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Pension and Other Employee Benefits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pension and other employee benefit costs</t>
        </is>
      </c>
      <c r="B4" s="6" t="n">
        <v>8</v>
      </c>
      <c r="C4" s="6" t="n">
        <v>7</v>
      </c>
      <c r="D4" s="6" t="n">
        <v>36</v>
      </c>
      <c r="E4" s="6" t="n">
        <v>16</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Total pension and other employee benefit costs</t>
        </is>
      </c>
      <c r="B7" s="5" t="n">
        <v>-24</v>
      </c>
      <c r="C7" s="5" t="n">
        <v>-22</v>
      </c>
      <c r="D7" s="5" t="n">
        <v>-61</v>
      </c>
      <c r="E7" s="5" t="n">
        <v>-71</v>
      </c>
    </row>
    <row r="8">
      <c r="A8" s="4" t="inlineStr">
        <is>
          <t>Postemployment Benefit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Total pension and other employee benefit costs</t>
        </is>
      </c>
      <c r="B10" s="5" t="n">
        <v>29</v>
      </c>
      <c r="C10" s="5" t="n">
        <v>27</v>
      </c>
      <c r="D10" s="5" t="n">
        <v>88</v>
      </c>
      <c r="E10" s="5" t="n">
        <v>81</v>
      </c>
    </row>
    <row r="11">
      <c r="A11" s="4" t="inlineStr">
        <is>
          <t>Postretirement Benefit Cos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Total pension and other employee benefit costs</t>
        </is>
      </c>
      <c r="B13" s="6" t="n">
        <v>3</v>
      </c>
      <c r="C13" s="6" t="n">
        <v>2</v>
      </c>
      <c r="D13" s="6" t="n">
        <v>9</v>
      </c>
      <c r="E13"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Sep. 30, 2023</t>
        </is>
      </c>
      <c r="D1" s="2" t="inlineStr">
        <is>
          <t>Dec. 31, 2022</t>
        </is>
      </c>
    </row>
    <row r="2">
      <c r="A2" s="4" t="inlineStr">
        <is>
          <t>Trade receivables, allowances</t>
        </is>
      </c>
      <c r="C2" s="6" t="n">
        <v>80</v>
      </c>
      <c r="D2" s="6" t="n">
        <v>42</v>
      </c>
    </row>
    <row r="3">
      <c r="A3" s="4" t="inlineStr">
        <is>
          <t>Other receivables, allowances</t>
        </is>
      </c>
      <c r="C3" s="5" t="n">
        <v>33</v>
      </c>
      <c r="D3" s="5" t="n">
        <v>32</v>
      </c>
    </row>
    <row r="4">
      <c r="A4" s="4" t="inlineStr">
        <is>
          <t>Other assets, allowances</t>
        </is>
      </c>
      <c r="C4" s="6" t="n">
        <v>24</v>
      </c>
      <c r="D4" s="6" t="n">
        <v>20</v>
      </c>
    </row>
    <row r="5">
      <c r="A5" s="4" t="inlineStr">
        <is>
          <t>Common stock, issued (in shares)</t>
        </is>
      </c>
      <c r="C5" s="5" t="n">
        <v>2109316331</v>
      </c>
      <c r="D5" s="5" t="n">
        <v>2109316331</v>
      </c>
    </row>
    <row r="6">
      <c r="A6" s="4" t="inlineStr">
        <is>
          <t>Repurchased stock (in shares)</t>
        </is>
      </c>
      <c r="C6" s="5" t="n">
        <v>556942754</v>
      </c>
      <c r="D6" s="5" t="n">
        <v>559098620</v>
      </c>
    </row>
    <row r="7">
      <c r="A7" s="4" t="inlineStr">
        <is>
          <t>Trade receivables, related parties</t>
        </is>
      </c>
      <c r="B7" s="4" t="inlineStr">
        <is>
          <t>[1]</t>
        </is>
      </c>
      <c r="C7" s="6" t="n">
        <v>3891</v>
      </c>
      <c r="D7" s="6" t="n">
        <v>3850</v>
      </c>
    </row>
    <row r="8">
      <c r="A8" s="4" t="inlineStr">
        <is>
          <t>Related Party</t>
        </is>
      </c>
      <c r="C8" s="4" t="inlineStr">
        <is>
          <t xml:space="preserve"> </t>
        </is>
      </c>
      <c r="D8" s="4" t="inlineStr">
        <is>
          <t xml:space="preserve"> </t>
        </is>
      </c>
    </row>
    <row r="9">
      <c r="A9" s="4" t="inlineStr">
        <is>
          <t>Trade receivables, allowances</t>
        </is>
      </c>
      <c r="C9" s="5" t="n">
        <v>43</v>
      </c>
      <c r="D9" s="5" t="n">
        <v>7</v>
      </c>
    </row>
    <row r="10">
      <c r="A10" s="4" t="inlineStr">
        <is>
          <t>Trade receivables, related parties</t>
        </is>
      </c>
      <c r="C10" s="6" t="n">
        <v>655</v>
      </c>
      <c r="D10" s="6" t="n">
        <v>688</v>
      </c>
    </row>
    <row r="11"/>
    <row r="12">
      <c r="A12" s="4" t="inlineStr">
        <is>
          <t>[1] Includes trade receivables from related parties of $655 million and $688 million as of September 30, 2023, and December 31, 2022, respectively (less allowances of $43 million as of September 30, 2023 and $7 million as of December 31, 2022). For further details, see Note 14. Related Parties - Equity Investments and Other.</t>
        </is>
      </c>
    </row>
  </sheetData>
  <mergeCells count="3">
    <mergeCell ref="A1:B1"/>
    <mergeCell ref="A11:C11"/>
    <mergeCell ref="A12:C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Pension Pla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45</v>
      </c>
      <c r="C4" s="6" t="n">
        <v>57</v>
      </c>
      <c r="D4" s="6" t="n">
        <v>130</v>
      </c>
      <c r="E4" s="6" t="n">
        <v>176</v>
      </c>
    </row>
    <row r="5">
      <c r="A5" s="4" t="inlineStr">
        <is>
          <t>Interest cost</t>
        </is>
      </c>
      <c r="B5" s="5" t="n">
        <v>64</v>
      </c>
      <c r="C5" s="5" t="n">
        <v>20</v>
      </c>
      <c r="D5" s="5" t="n">
        <v>193</v>
      </c>
      <c r="E5" s="5" t="n">
        <v>58</v>
      </c>
    </row>
    <row r="6">
      <c r="A6" s="4" t="inlineStr">
        <is>
          <t>Expected return on plan assets</t>
        </is>
      </c>
      <c r="B6" s="5" t="n">
        <v>-92</v>
      </c>
      <c r="C6" s="5" t="n">
        <v>-87</v>
      </c>
      <c r="D6" s="5" t="n">
        <v>-273</v>
      </c>
      <c r="E6" s="5" t="n">
        <v>-267</v>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Net loss</t>
        </is>
      </c>
      <c r="B8" s="5" t="n">
        <v>5</v>
      </c>
      <c r="C8" s="5" t="n">
        <v>45</v>
      </c>
      <c r="D8" s="5" t="n">
        <v>21</v>
      </c>
      <c r="E8" s="5" t="n">
        <v>139</v>
      </c>
    </row>
    <row r="9">
      <c r="A9" s="4" t="inlineStr">
        <is>
          <t>Prior service cost (credit)</t>
        </is>
      </c>
      <c r="B9" s="5" t="n">
        <v>-1</v>
      </c>
      <c r="C9" s="5" t="n">
        <v>0</v>
      </c>
      <c r="D9" s="5" t="n">
        <v>-2</v>
      </c>
      <c r="E9" s="5" t="n">
        <v>-1</v>
      </c>
    </row>
    <row r="10">
      <c r="A10" s="4" t="inlineStr">
        <is>
          <t>Net periodic pension cost</t>
        </is>
      </c>
      <c r="B10" s="6" t="n">
        <v>21</v>
      </c>
      <c r="C10" s="6" t="n">
        <v>35</v>
      </c>
      <c r="D10" s="6" t="n">
        <v>69</v>
      </c>
      <c r="E10" s="6" t="n">
        <v>1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enefit Plans: (Narrative) (Details) - USD ($) $ in Millions</t>
        </is>
      </c>
      <c r="B1" s="2" t="inlineStr">
        <is>
          <t>3 Months Ended</t>
        </is>
      </c>
      <c r="C1" s="2" t="inlineStr">
        <is>
          <t>9 Months Ended</t>
        </is>
      </c>
    </row>
    <row r="2">
      <c r="B2" s="2" t="inlineStr">
        <is>
          <t>Jun. 30, 2022</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t>
        </is>
      </c>
      <c r="B4" s="4" t="inlineStr">
        <is>
          <t xml:space="preserve"> </t>
        </is>
      </c>
      <c r="C4" s="6" t="n">
        <v>96</v>
      </c>
      <c r="D4" s="6" t="n">
        <v>85</v>
      </c>
    </row>
    <row r="5">
      <c r="A5" s="4" t="inlineStr">
        <is>
          <t>Anticipated additional employer contributions during the remainder of the current fiscal year</t>
        </is>
      </c>
      <c r="B5" s="4" t="inlineStr">
        <is>
          <t xml:space="preserve"> </t>
        </is>
      </c>
      <c r="C5" s="6" t="n">
        <v>39</v>
      </c>
      <c r="D5" s="4" t="inlineStr">
        <is>
          <t xml:space="preserve"> </t>
        </is>
      </c>
    </row>
    <row r="6">
      <c r="A6" s="4" t="inlineStr">
        <is>
          <t>Received a cash refund</t>
        </is>
      </c>
      <c r="B6" s="6" t="n">
        <v>12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Goodwill and Other Intangible Assets, net: (Additional Information) (Details) $ in Millions</t>
        </is>
      </c>
      <c r="B1" s="2" t="inlineStr">
        <is>
          <t>3 Months Ended</t>
        </is>
      </c>
      <c r="C1" s="2" t="inlineStr">
        <is>
          <t>9 Months Ended</t>
        </is>
      </c>
      <c r="E1" s="2" t="inlineStr">
        <is>
          <t>12 Months Ended</t>
        </is>
      </c>
    </row>
    <row r="2">
      <c r="B2" s="2" t="inlineStr">
        <is>
          <t>Sep. 30, 2022 USD ($)</t>
        </is>
      </c>
      <c r="C2" s="2" t="inlineStr">
        <is>
          <t>Sep. 30, 2023 USD ($) segment</t>
        </is>
      </c>
      <c r="D2" s="2" t="inlineStr">
        <is>
          <t>Sep. 30, 2022 USD ($)</t>
        </is>
      </c>
      <c r="E2" s="2" t="inlineStr">
        <is>
          <t>Dec. 31, 2022 USD ($) segment</t>
        </is>
      </c>
      <c r="F2" s="2" t="inlineStr">
        <is>
          <t>Nov. 1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4" t="inlineStr">
        <is>
          <t xml:space="preserve"> </t>
        </is>
      </c>
      <c r="C4" s="6" t="n">
        <v>665</v>
      </c>
      <c r="D4" s="4" t="inlineStr">
        <is>
          <t xml:space="preserve"> </t>
        </is>
      </c>
      <c r="E4" s="4" t="inlineStr">
        <is>
          <t xml:space="preserve"> </t>
        </is>
      </c>
      <c r="F4" s="4" t="inlineStr">
        <is>
          <t xml:space="preserve"> </t>
        </is>
      </c>
    </row>
    <row r="5">
      <c r="A5" s="4" t="inlineStr">
        <is>
          <t>Pre-tax impairment charge</t>
        </is>
      </c>
      <c r="B5" s="6" t="n">
        <v>112</v>
      </c>
      <c r="C5" s="4" t="inlineStr">
        <is>
          <t xml:space="preserve"> </t>
        </is>
      </c>
      <c r="D5" s="6" t="n">
        <v>112</v>
      </c>
      <c r="E5" s="4" t="inlineStr">
        <is>
          <t xml:space="preserve"> </t>
        </is>
      </c>
      <c r="F5" s="4" t="inlineStr">
        <is>
          <t xml:space="preserve"> </t>
        </is>
      </c>
    </row>
    <row r="6">
      <c r="A6" s="4" t="inlineStr">
        <is>
          <t>Purchase price allocation adjustments</t>
        </is>
      </c>
      <c r="B6" s="4" t="inlineStr">
        <is>
          <t xml:space="preserve"> </t>
        </is>
      </c>
      <c r="C6" s="5" t="n">
        <v>1056</v>
      </c>
      <c r="D6" s="4" t="inlineStr">
        <is>
          <t xml:space="preserve"> </t>
        </is>
      </c>
      <c r="E6" s="4" t="inlineStr">
        <is>
          <t xml:space="preserve"> </t>
        </is>
      </c>
      <c r="F6" s="4" t="inlineStr">
        <is>
          <t xml:space="preserve"> </t>
        </is>
      </c>
    </row>
    <row r="7">
      <c r="A7" s="4" t="inlineStr">
        <is>
          <t>Non-amortizable intangible assets, currency movements increase (decrease)</t>
        </is>
      </c>
      <c r="B7" s="4" t="inlineStr">
        <is>
          <t xml:space="preserve"> </t>
        </is>
      </c>
      <c r="C7" s="5" t="n">
        <v>29</v>
      </c>
      <c r="D7" s="4" t="inlineStr">
        <is>
          <t xml:space="preserve"> </t>
        </is>
      </c>
      <c r="E7" s="4" t="inlineStr">
        <is>
          <t xml:space="preserve"> </t>
        </is>
      </c>
      <c r="F7" s="4" t="inlineStr">
        <is>
          <t xml:space="preserve"> </t>
        </is>
      </c>
    </row>
    <row r="8">
      <c r="A8" s="4" t="inlineStr">
        <is>
          <t>Preliminary purchase price allocation</t>
        </is>
      </c>
      <c r="B8" s="4" t="inlineStr">
        <is>
          <t xml:space="preserve"> </t>
        </is>
      </c>
      <c r="C8" s="5" t="n">
        <v>2233</v>
      </c>
      <c r="D8" s="4" t="inlineStr">
        <is>
          <t xml:space="preserve"> </t>
        </is>
      </c>
      <c r="E8" s="4" t="inlineStr">
        <is>
          <t xml:space="preserve"> </t>
        </is>
      </c>
      <c r="F8" s="4" t="inlineStr">
        <is>
          <t xml:space="preserve"> </t>
        </is>
      </c>
    </row>
    <row r="9">
      <c r="A9" s="4" t="inlineStr">
        <is>
          <t>Finite lived intangible asset, currency movements increase (decrease)</t>
        </is>
      </c>
      <c r="B9" s="4" t="inlineStr">
        <is>
          <t xml:space="preserve"> </t>
        </is>
      </c>
      <c r="C9" s="5" t="n">
        <v>-105</v>
      </c>
      <c r="D9" s="4" t="inlineStr">
        <is>
          <t xml:space="preserve"> </t>
        </is>
      </c>
      <c r="E9" s="4" t="inlineStr">
        <is>
          <t xml:space="preserve"> </t>
        </is>
      </c>
      <c r="F9" s="4" t="inlineStr">
        <is>
          <t xml:space="preserve"> </t>
        </is>
      </c>
    </row>
    <row r="10">
      <c r="A10" s="4" t="inlineStr">
        <is>
          <t>Amortization of intangibles</t>
        </is>
      </c>
      <c r="B10" s="4" t="inlineStr">
        <is>
          <t xml:space="preserve"> </t>
        </is>
      </c>
      <c r="C10" s="5" t="n">
        <v>368</v>
      </c>
      <c r="D10" s="4" t="inlineStr">
        <is>
          <t xml:space="preserve"> </t>
        </is>
      </c>
      <c r="E10" s="4" t="inlineStr">
        <is>
          <t xml:space="preserve"> </t>
        </is>
      </c>
      <c r="F10" s="4" t="inlineStr">
        <is>
          <t xml:space="preserve"> </t>
        </is>
      </c>
    </row>
    <row r="11">
      <c r="A11" s="4" t="inlineStr">
        <is>
          <t>Change in accumulated amortization, currency movements</t>
        </is>
      </c>
      <c r="B11" s="4" t="inlineStr">
        <is>
          <t xml:space="preserve"> </t>
        </is>
      </c>
      <c r="C11" s="5" t="n">
        <v>17</v>
      </c>
      <c r="D11" s="4" t="inlineStr">
        <is>
          <t xml:space="preserve"> </t>
        </is>
      </c>
      <c r="E11" s="4" t="inlineStr">
        <is>
          <t xml:space="preserve"> </t>
        </is>
      </c>
      <c r="F11" s="4" t="inlineStr">
        <is>
          <t xml:space="preserve"> </t>
        </is>
      </c>
    </row>
    <row r="12">
      <c r="A12" s="4" t="inlineStr">
        <is>
          <t>Estimated amortization expense, year one, assuming no additional transactions occur that require the amortization of intangible assets</t>
        </is>
      </c>
      <c r="B12" s="4" t="inlineStr">
        <is>
          <t xml:space="preserve"> </t>
        </is>
      </c>
      <c r="C12" s="5" t="n">
        <v>460</v>
      </c>
      <c r="D12" s="4" t="inlineStr">
        <is>
          <t xml:space="preserve"> </t>
        </is>
      </c>
      <c r="E12" s="4" t="inlineStr">
        <is>
          <t xml:space="preserve"> </t>
        </is>
      </c>
      <c r="F12" s="4" t="inlineStr">
        <is>
          <t xml:space="preserve"> </t>
        </is>
      </c>
    </row>
    <row r="13">
      <c r="A13" s="4" t="inlineStr">
        <is>
          <t>Estimated amortization expense, year two, assuming no additional transactions occur that require the amortization of intangible assets</t>
        </is>
      </c>
      <c r="B13" s="4" t="inlineStr">
        <is>
          <t xml:space="preserve"> </t>
        </is>
      </c>
      <c r="C13" s="5" t="n">
        <v>460</v>
      </c>
      <c r="D13" s="4" t="inlineStr">
        <is>
          <t xml:space="preserve"> </t>
        </is>
      </c>
      <c r="E13" s="4" t="inlineStr">
        <is>
          <t xml:space="preserve"> </t>
        </is>
      </c>
      <c r="F13" s="4" t="inlineStr">
        <is>
          <t xml:space="preserve"> </t>
        </is>
      </c>
    </row>
    <row r="14">
      <c r="A14" s="4" t="inlineStr">
        <is>
          <t>Estimated amortization expense, year three, assuming no additional transactions occur that require the amortization of intangible assets</t>
        </is>
      </c>
      <c r="B14" s="4" t="inlineStr">
        <is>
          <t xml:space="preserve"> </t>
        </is>
      </c>
      <c r="C14" s="5" t="n">
        <v>460</v>
      </c>
      <c r="D14" s="4" t="inlineStr">
        <is>
          <t xml:space="preserve"> </t>
        </is>
      </c>
      <c r="E14" s="4" t="inlineStr">
        <is>
          <t xml:space="preserve"> </t>
        </is>
      </c>
      <c r="F14" s="4" t="inlineStr">
        <is>
          <t xml:space="preserve"> </t>
        </is>
      </c>
    </row>
    <row r="15">
      <c r="A15" s="4" t="inlineStr">
        <is>
          <t>Estimated amortization expense, year four, assuming no additional transactions occur that require the amortization of intangible assets</t>
        </is>
      </c>
      <c r="B15" s="4" t="inlineStr">
        <is>
          <t xml:space="preserve"> </t>
        </is>
      </c>
      <c r="C15" s="5" t="n">
        <v>460</v>
      </c>
      <c r="D15" s="4" t="inlineStr">
        <is>
          <t xml:space="preserve"> </t>
        </is>
      </c>
      <c r="E15" s="4" t="inlineStr">
        <is>
          <t xml:space="preserve"> </t>
        </is>
      </c>
      <c r="F15" s="4" t="inlineStr">
        <is>
          <t xml:space="preserve"> </t>
        </is>
      </c>
    </row>
    <row r="16">
      <c r="A16" s="4" t="inlineStr">
        <is>
          <t>Estimated amortization expense, year five, assuming no additional transactions occur that require the amortization of intangible assets</t>
        </is>
      </c>
      <c r="B16" s="4" t="inlineStr">
        <is>
          <t xml:space="preserve"> </t>
        </is>
      </c>
      <c r="C16" s="5" t="n">
        <v>460</v>
      </c>
      <c r="D16" s="4" t="inlineStr">
        <is>
          <t xml:space="preserve"> </t>
        </is>
      </c>
      <c r="E16" s="4" t="inlineStr">
        <is>
          <t xml:space="preserve"> </t>
        </is>
      </c>
      <c r="F16" s="4" t="inlineStr">
        <is>
          <t xml:space="preserve"> </t>
        </is>
      </c>
    </row>
    <row r="17">
      <c r="A17" s="4" t="inlineStr">
        <is>
          <t>Goodwill (Note 6)</t>
        </is>
      </c>
      <c r="B17" s="4" t="inlineStr">
        <is>
          <t xml:space="preserve"> </t>
        </is>
      </c>
      <c r="C17" s="5" t="n">
        <v>16509</v>
      </c>
      <c r="D17" s="4" t="inlineStr">
        <is>
          <t xml:space="preserve"> </t>
        </is>
      </c>
      <c r="E17" s="6" t="n">
        <v>19655</v>
      </c>
      <c r="F17" s="4" t="inlineStr">
        <is>
          <t xml:space="preserve"> </t>
        </is>
      </c>
    </row>
    <row r="18">
      <c r="A18" s="4" t="inlineStr">
        <is>
          <t>Swedish Match A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5" t="n">
        <v>484</v>
      </c>
      <c r="D20" s="4" t="inlineStr">
        <is>
          <t xml:space="preserve"> </t>
        </is>
      </c>
      <c r="E20" s="4" t="inlineStr">
        <is>
          <t xml:space="preserve"> </t>
        </is>
      </c>
      <c r="F20" s="6" t="n">
        <v>484</v>
      </c>
    </row>
    <row r="21">
      <c r="A21" s="4" t="inlineStr">
        <is>
          <t>Trade receivables</t>
        </is>
      </c>
      <c r="B21" s="4" t="inlineStr">
        <is>
          <t xml:space="preserve"> </t>
        </is>
      </c>
      <c r="C21" s="5" t="n">
        <v>135</v>
      </c>
      <c r="D21" s="4" t="inlineStr">
        <is>
          <t xml:space="preserve"> </t>
        </is>
      </c>
      <c r="E21" s="4" t="inlineStr">
        <is>
          <t xml:space="preserve"> </t>
        </is>
      </c>
      <c r="F21" s="5" t="n">
        <v>135</v>
      </c>
    </row>
    <row r="22">
      <c r="A22" s="4" t="inlineStr">
        <is>
          <t>Other receivables</t>
        </is>
      </c>
      <c r="B22" s="4" t="inlineStr">
        <is>
          <t xml:space="preserve"> </t>
        </is>
      </c>
      <c r="C22" s="5" t="n">
        <v>53</v>
      </c>
      <c r="D22" s="4" t="inlineStr">
        <is>
          <t xml:space="preserve"> </t>
        </is>
      </c>
      <c r="E22" s="4" t="inlineStr">
        <is>
          <t xml:space="preserve"> </t>
        </is>
      </c>
      <c r="F22" s="5" t="n">
        <v>53</v>
      </c>
    </row>
    <row r="23">
      <c r="A23" s="4" t="inlineStr">
        <is>
          <t>Inventories</t>
        </is>
      </c>
      <c r="B23" s="4" t="inlineStr">
        <is>
          <t xml:space="preserve"> </t>
        </is>
      </c>
      <c r="C23" s="5" t="n">
        <v>437</v>
      </c>
      <c r="D23" s="4" t="inlineStr">
        <is>
          <t xml:space="preserve"> </t>
        </is>
      </c>
      <c r="E23" s="4" t="inlineStr">
        <is>
          <t xml:space="preserve"> </t>
        </is>
      </c>
      <c r="F23" s="5" t="n">
        <v>444</v>
      </c>
    </row>
    <row r="24">
      <c r="A24" s="4" t="inlineStr">
        <is>
          <t>Other current assets</t>
        </is>
      </c>
      <c r="B24" s="4" t="inlineStr">
        <is>
          <t xml:space="preserve"> </t>
        </is>
      </c>
      <c r="C24" s="5" t="n">
        <v>415</v>
      </c>
      <c r="D24" s="4" t="inlineStr">
        <is>
          <t xml:space="preserve"> </t>
        </is>
      </c>
      <c r="E24" s="4" t="inlineStr">
        <is>
          <t xml:space="preserve"> </t>
        </is>
      </c>
      <c r="F24" s="5" t="n">
        <v>524</v>
      </c>
    </row>
    <row r="25">
      <c r="A25" s="4" t="inlineStr">
        <is>
          <t>Property, plant and equipment</t>
        </is>
      </c>
      <c r="B25" s="4" t="inlineStr">
        <is>
          <t xml:space="preserve"> </t>
        </is>
      </c>
      <c r="C25" s="5" t="n">
        <v>677</v>
      </c>
      <c r="D25" s="4" t="inlineStr">
        <is>
          <t xml:space="preserve"> </t>
        </is>
      </c>
      <c r="E25" s="4" t="inlineStr">
        <is>
          <t xml:space="preserve"> </t>
        </is>
      </c>
      <c r="F25" s="5" t="n">
        <v>627</v>
      </c>
    </row>
    <row r="26">
      <c r="A26" s="4" t="inlineStr">
        <is>
          <t>Other intangible assets</t>
        </is>
      </c>
      <c r="B26" s="4" t="inlineStr">
        <is>
          <t xml:space="preserve"> </t>
        </is>
      </c>
      <c r="C26" s="5" t="n">
        <v>7801</v>
      </c>
      <c r="D26" s="4" t="inlineStr">
        <is>
          <t xml:space="preserve"> </t>
        </is>
      </c>
      <c r="E26" s="4" t="inlineStr">
        <is>
          <t xml:space="preserve"> </t>
        </is>
      </c>
      <c r="F26" s="5" t="n">
        <v>4512</v>
      </c>
    </row>
    <row r="27">
      <c r="A27" s="4" t="inlineStr">
        <is>
          <t>Other non-current assets</t>
        </is>
      </c>
      <c r="B27" s="4" t="inlineStr">
        <is>
          <t xml:space="preserve"> </t>
        </is>
      </c>
      <c r="C27" s="5" t="n">
        <v>218</v>
      </c>
      <c r="D27" s="4" t="inlineStr">
        <is>
          <t xml:space="preserve"> </t>
        </is>
      </c>
      <c r="E27" s="4" t="inlineStr">
        <is>
          <t xml:space="preserve"> </t>
        </is>
      </c>
      <c r="F27" s="5" t="n">
        <v>214</v>
      </c>
    </row>
    <row r="28">
      <c r="A28" s="4" t="inlineStr">
        <is>
          <t>Current portion of long-term debt</t>
        </is>
      </c>
      <c r="B28" s="4" t="inlineStr">
        <is>
          <t xml:space="preserve"> </t>
        </is>
      </c>
      <c r="C28" s="5" t="n">
        <v>224</v>
      </c>
      <c r="D28" s="4" t="inlineStr">
        <is>
          <t xml:space="preserve"> </t>
        </is>
      </c>
      <c r="E28" s="4" t="inlineStr">
        <is>
          <t xml:space="preserve"> </t>
        </is>
      </c>
      <c r="F28" s="5" t="n">
        <v>224</v>
      </c>
    </row>
    <row r="29">
      <c r="A29" s="4" t="inlineStr">
        <is>
          <t>Accounts payable</t>
        </is>
      </c>
      <c r="B29" s="4" t="inlineStr">
        <is>
          <t xml:space="preserve"> </t>
        </is>
      </c>
      <c r="C29" s="5" t="n">
        <v>120</v>
      </c>
      <c r="D29" s="4" t="inlineStr">
        <is>
          <t xml:space="preserve"> </t>
        </is>
      </c>
      <c r="E29" s="4" t="inlineStr">
        <is>
          <t xml:space="preserve"> </t>
        </is>
      </c>
      <c r="F29" s="5" t="n">
        <v>120</v>
      </c>
    </row>
    <row r="30">
      <c r="A30" s="4" t="inlineStr">
        <is>
          <t>Other current liabilities</t>
        </is>
      </c>
      <c r="B30" s="4" t="inlineStr">
        <is>
          <t xml:space="preserve"> </t>
        </is>
      </c>
      <c r="C30" s="5" t="n">
        <v>532</v>
      </c>
      <c r="D30" s="4" t="inlineStr">
        <is>
          <t xml:space="preserve"> </t>
        </is>
      </c>
      <c r="E30" s="4" t="inlineStr">
        <is>
          <t xml:space="preserve"> </t>
        </is>
      </c>
      <c r="F30" s="5" t="n">
        <v>531</v>
      </c>
    </row>
    <row r="31">
      <c r="A31" s="4" t="inlineStr">
        <is>
          <t>Income taxes</t>
        </is>
      </c>
      <c r="B31" s="4" t="inlineStr">
        <is>
          <t xml:space="preserve"> </t>
        </is>
      </c>
      <c r="C31" s="5" t="n">
        <v>14</v>
      </c>
      <c r="D31" s="4" t="inlineStr">
        <is>
          <t xml:space="preserve"> </t>
        </is>
      </c>
      <c r="E31" s="4" t="inlineStr">
        <is>
          <t xml:space="preserve"> </t>
        </is>
      </c>
      <c r="F31" s="5" t="n">
        <v>14</v>
      </c>
    </row>
    <row r="32">
      <c r="A32" s="4" t="inlineStr">
        <is>
          <t>Long-term debt</t>
        </is>
      </c>
      <c r="B32" s="4" t="inlineStr">
        <is>
          <t xml:space="preserve"> </t>
        </is>
      </c>
      <c r="C32" s="5" t="n">
        <v>1121</v>
      </c>
      <c r="D32" s="4" t="inlineStr">
        <is>
          <t xml:space="preserve"> </t>
        </is>
      </c>
      <c r="E32" s="4" t="inlineStr">
        <is>
          <t xml:space="preserve"> </t>
        </is>
      </c>
      <c r="F32" s="5" t="n">
        <v>1126</v>
      </c>
    </row>
    <row r="33">
      <c r="A33" s="4" t="inlineStr">
        <is>
          <t>Deferred income taxes</t>
        </is>
      </c>
      <c r="B33" s="4" t="inlineStr">
        <is>
          <t xml:space="preserve"> </t>
        </is>
      </c>
      <c r="C33" s="5" t="n">
        <v>2089</v>
      </c>
      <c r="D33" s="4" t="inlineStr">
        <is>
          <t xml:space="preserve"> </t>
        </is>
      </c>
      <c r="E33" s="4" t="inlineStr">
        <is>
          <t xml:space="preserve"> </t>
        </is>
      </c>
      <c r="F33" s="5" t="n">
        <v>1253</v>
      </c>
    </row>
    <row r="34">
      <c r="A34" s="4" t="inlineStr">
        <is>
          <t>Other non-current liabilities</t>
        </is>
      </c>
      <c r="B34" s="4" t="inlineStr">
        <is>
          <t xml:space="preserve"> </t>
        </is>
      </c>
      <c r="C34" s="5" t="n">
        <v>196</v>
      </c>
      <c r="D34" s="4" t="inlineStr">
        <is>
          <t xml:space="preserve"> </t>
        </is>
      </c>
      <c r="E34" s="4" t="inlineStr">
        <is>
          <t xml:space="preserve"> </t>
        </is>
      </c>
      <c r="F34" s="5" t="n">
        <v>187</v>
      </c>
    </row>
    <row r="35">
      <c r="A35" s="4" t="inlineStr">
        <is>
          <t>Business Combination, Recognized Identifiable Assets Acquired and Liabilities Assumed, Net</t>
        </is>
      </c>
      <c r="B35" s="4" t="inlineStr">
        <is>
          <t xml:space="preserve"> </t>
        </is>
      </c>
      <c r="C35" s="5" t="n">
        <v>5924</v>
      </c>
      <c r="D35" s="4" t="inlineStr">
        <is>
          <t xml:space="preserve"> </t>
        </is>
      </c>
      <c r="E35" s="4" t="inlineStr">
        <is>
          <t xml:space="preserve"> </t>
        </is>
      </c>
      <c r="F35" s="5" t="n">
        <v>3538</v>
      </c>
    </row>
    <row r="36">
      <c r="A36" s="4" t="inlineStr">
        <is>
          <t>Noncontrolling interest</t>
        </is>
      </c>
      <c r="B36" s="4" t="inlineStr">
        <is>
          <t xml:space="preserve"> </t>
        </is>
      </c>
      <c r="C36" s="5" t="n">
        <v>2379</v>
      </c>
      <c r="D36" s="4" t="inlineStr">
        <is>
          <t xml:space="preserve"> </t>
        </is>
      </c>
      <c r="E36" s="4" t="inlineStr">
        <is>
          <t xml:space="preserve"> </t>
        </is>
      </c>
      <c r="F36" s="5" t="n">
        <v>2379</v>
      </c>
    </row>
    <row r="37">
      <c r="A37" s="4" t="inlineStr">
        <is>
          <t>Goodwill (Note 6)</t>
        </is>
      </c>
      <c r="B37" s="4" t="inlineStr">
        <is>
          <t xml:space="preserve"> </t>
        </is>
      </c>
      <c r="C37" s="5" t="n">
        <v>10915</v>
      </c>
      <c r="D37" s="4" t="inlineStr">
        <is>
          <t xml:space="preserve"> </t>
        </is>
      </c>
      <c r="E37" s="4" t="inlineStr">
        <is>
          <t xml:space="preserve"> </t>
        </is>
      </c>
      <c r="F37" s="5" t="n">
        <v>13301</v>
      </c>
    </row>
    <row r="38">
      <c r="A38" s="4" t="inlineStr">
        <is>
          <t>Business Combination, Recognized Identifiable Assets Acquired, Goodwill, and Liabilities Assumed, Less Noncontrolling Interest</t>
        </is>
      </c>
      <c r="B38" s="4" t="inlineStr">
        <is>
          <t xml:space="preserve"> </t>
        </is>
      </c>
      <c r="C38" s="5" t="n">
        <v>14460</v>
      </c>
      <c r="D38" s="4" t="inlineStr">
        <is>
          <t xml:space="preserve"> </t>
        </is>
      </c>
      <c r="E38" s="4" t="inlineStr">
        <is>
          <t xml:space="preserve"> </t>
        </is>
      </c>
      <c r="F38" s="6" t="n">
        <v>14460</v>
      </c>
    </row>
    <row r="39">
      <c r="A39" s="4" t="inlineStr">
        <is>
          <t>In Process 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tax impairment charge</t>
        </is>
      </c>
      <c r="B41" s="4" t="inlineStr">
        <is>
          <t xml:space="preserve"> </t>
        </is>
      </c>
      <c r="C41" s="6" t="n">
        <v>15</v>
      </c>
      <c r="D41" s="4" t="inlineStr">
        <is>
          <t xml:space="preserve"> </t>
        </is>
      </c>
      <c r="E41" s="4" t="inlineStr">
        <is>
          <t xml:space="preserve"> </t>
        </is>
      </c>
      <c r="F41" s="4" t="inlineStr">
        <is>
          <t xml:space="preserve"> </t>
        </is>
      </c>
    </row>
    <row r="42">
      <c r="A42" s="4" t="inlineStr">
        <is>
          <t>Geographical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portable segments | segment</t>
        </is>
      </c>
      <c r="B44" s="4" t="inlineStr">
        <is>
          <t xml:space="preserve"> </t>
        </is>
      </c>
      <c r="C44" s="5" t="n">
        <v>4</v>
      </c>
      <c r="D44" s="4" t="inlineStr">
        <is>
          <t xml:space="preserve"> </t>
        </is>
      </c>
      <c r="E44" s="5" t="n">
        <v>6</v>
      </c>
      <c r="F44" s="4" t="inlineStr">
        <is>
          <t xml:space="preserve"> </t>
        </is>
      </c>
    </row>
    <row r="45">
      <c r="A45" s="4" t="inlineStr">
        <is>
          <t>Wellness &amp; Healthc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ment</t>
        </is>
      </c>
      <c r="B47" s="4" t="inlineStr">
        <is>
          <t xml:space="preserve"> </t>
        </is>
      </c>
      <c r="C47" s="6" t="n">
        <v>665</v>
      </c>
      <c r="D47" s="4" t="inlineStr">
        <is>
          <t xml:space="preserve"> </t>
        </is>
      </c>
      <c r="E47" s="4" t="inlineStr">
        <is>
          <t xml:space="preserve"> </t>
        </is>
      </c>
      <c r="F47" s="4" t="inlineStr">
        <is>
          <t xml:space="preserve"> </t>
        </is>
      </c>
    </row>
    <row r="48">
      <c r="A48" s="4" t="inlineStr">
        <is>
          <t>Goodwill (Note 6)</t>
        </is>
      </c>
      <c r="B48" s="4" t="inlineStr">
        <is>
          <t xml:space="preserve"> </t>
        </is>
      </c>
      <c r="C48" s="5" t="n">
        <v>372</v>
      </c>
      <c r="D48" s="4" t="inlineStr">
        <is>
          <t xml:space="preserve"> </t>
        </is>
      </c>
      <c r="E48" s="6" t="n">
        <v>1012</v>
      </c>
      <c r="F48" s="4" t="inlineStr">
        <is>
          <t xml:space="preserve"> </t>
        </is>
      </c>
    </row>
    <row r="49">
      <c r="A49" s="4" t="inlineStr">
        <is>
          <t>Developed technology, including pat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ble intangible assets, net</t>
        </is>
      </c>
      <c r="B51" s="4" t="inlineStr">
        <is>
          <t xml:space="preserve"> </t>
        </is>
      </c>
      <c r="C51" s="5" t="n">
        <v>428</v>
      </c>
      <c r="D51" s="4" t="inlineStr">
        <is>
          <t xml:space="preserve"> </t>
        </is>
      </c>
      <c r="E51" s="6" t="n">
        <v>732</v>
      </c>
      <c r="F51" s="4" t="inlineStr">
        <is>
          <t xml:space="preserve"> </t>
        </is>
      </c>
    </row>
    <row r="52">
      <c r="A52" s="4" t="inlineStr">
        <is>
          <t>Developed technology, including patents | Wellness &amp; Healthc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ble intangible assets, net</t>
        </is>
      </c>
      <c r="B54" s="6" t="n">
        <v>308</v>
      </c>
      <c r="C54" s="4" t="inlineStr">
        <is>
          <t xml:space="preserve"> </t>
        </is>
      </c>
      <c r="D54" s="6" t="n">
        <v>308</v>
      </c>
      <c r="E54" s="4" t="inlineStr">
        <is>
          <t xml:space="preserve"> </t>
        </is>
      </c>
      <c r="F54" s="4" t="inlineStr">
        <is>
          <t xml:space="preserve"> </t>
        </is>
      </c>
    </row>
    <row r="55">
      <c r="A55" s="4" t="inlineStr">
        <is>
          <t>Cost of sal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ation of intangibles</t>
        </is>
      </c>
      <c r="B57" s="4" t="inlineStr">
        <is>
          <t xml:space="preserve"> </t>
        </is>
      </c>
      <c r="C57" s="5" t="n">
        <v>43</v>
      </c>
      <c r="D57" s="4" t="inlineStr">
        <is>
          <t xml:space="preserve"> </t>
        </is>
      </c>
      <c r="E57" s="4" t="inlineStr">
        <is>
          <t xml:space="preserve"> </t>
        </is>
      </c>
      <c r="F57" s="4" t="inlineStr">
        <is>
          <t xml:space="preserve"> </t>
        </is>
      </c>
    </row>
    <row r="58">
      <c r="A58" s="4" t="inlineStr">
        <is>
          <t>Marketing, administration and research cos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 of intangibles</t>
        </is>
      </c>
      <c r="B60" s="4" t="inlineStr">
        <is>
          <t xml:space="preserve"> </t>
        </is>
      </c>
      <c r="C60" s="6" t="n">
        <v>325</v>
      </c>
      <c r="D60" s="4" t="inlineStr">
        <is>
          <t xml:space="preserve"> </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Movement in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9655</v>
      </c>
    </row>
    <row r="5">
      <c r="A5" s="3" t="inlineStr">
        <is>
          <t>Changes due to:</t>
        </is>
      </c>
      <c r="B5" s="4" t="inlineStr">
        <is>
          <t xml:space="preserve"> </t>
        </is>
      </c>
    </row>
    <row r="6">
      <c r="A6" s="4" t="inlineStr">
        <is>
          <t>Impairment</t>
        </is>
      </c>
      <c r="B6" s="5" t="n">
        <v>-665</v>
      </c>
    </row>
    <row r="7">
      <c r="A7" s="4" t="inlineStr">
        <is>
          <t>Currency</t>
        </is>
      </c>
      <c r="B7" s="5" t="n">
        <v>-95</v>
      </c>
    </row>
    <row r="8">
      <c r="A8" s="4" t="inlineStr">
        <is>
          <t>Measurement period adjustments</t>
        </is>
      </c>
      <c r="B8" s="5" t="n">
        <v>-2386</v>
      </c>
    </row>
    <row r="9">
      <c r="A9" s="4" t="inlineStr">
        <is>
          <t>Ending balance</t>
        </is>
      </c>
      <c r="B9" s="5" t="n">
        <v>16509</v>
      </c>
    </row>
    <row r="10">
      <c r="A10" s="4" t="inlineStr">
        <is>
          <t>Europe</t>
        </is>
      </c>
      <c r="B10" s="4" t="inlineStr">
        <is>
          <t xml:space="preserve"> </t>
        </is>
      </c>
    </row>
    <row r="11">
      <c r="A11" s="3" t="inlineStr">
        <is>
          <t>Goodwill [Roll Forward]</t>
        </is>
      </c>
      <c r="B11" s="4" t="inlineStr">
        <is>
          <t xml:space="preserve"> </t>
        </is>
      </c>
    </row>
    <row r="12">
      <c r="A12" s="4" t="inlineStr">
        <is>
          <t>Beginning balance</t>
        </is>
      </c>
      <c r="B12" s="5" t="n">
        <v>1370</v>
      </c>
    </row>
    <row r="13">
      <c r="A13" s="3" t="inlineStr">
        <is>
          <t>Changes due to:</t>
        </is>
      </c>
      <c r="B13" s="4" t="inlineStr">
        <is>
          <t xml:space="preserve"> </t>
        </is>
      </c>
    </row>
    <row r="14">
      <c r="A14" s="4" t="inlineStr">
        <is>
          <t>Impairment</t>
        </is>
      </c>
      <c r="B14" s="5" t="n">
        <v>0</v>
      </c>
    </row>
    <row r="15">
      <c r="A15" s="4" t="inlineStr">
        <is>
          <t>Currency</t>
        </is>
      </c>
      <c r="B15" s="5" t="n">
        <v>-13</v>
      </c>
    </row>
    <row r="16">
      <c r="A16" s="4" t="inlineStr">
        <is>
          <t>Measurement period adjustments</t>
        </is>
      </c>
      <c r="B16" s="5" t="n">
        <v>0</v>
      </c>
    </row>
    <row r="17">
      <c r="A17" s="4" t="inlineStr">
        <is>
          <t>Ending balance</t>
        </is>
      </c>
      <c r="B17" s="5" t="n">
        <v>1357</v>
      </c>
    </row>
    <row r="18">
      <c r="A18" s="4" t="inlineStr">
        <is>
          <t>SSEA, CIS &amp; MEA</t>
        </is>
      </c>
      <c r="B18" s="4" t="inlineStr">
        <is>
          <t xml:space="preserve"> </t>
        </is>
      </c>
    </row>
    <row r="19">
      <c r="A19" s="3" t="inlineStr">
        <is>
          <t>Goodwill [Roll Forward]</t>
        </is>
      </c>
      <c r="B19" s="4" t="inlineStr">
        <is>
          <t xml:space="preserve"> </t>
        </is>
      </c>
    </row>
    <row r="20">
      <c r="A20" s="4" t="inlineStr">
        <is>
          <t>Beginning balance</t>
        </is>
      </c>
      <c r="B20" s="5" t="n">
        <v>2869</v>
      </c>
    </row>
    <row r="21">
      <c r="A21" s="3" t="inlineStr">
        <is>
          <t>Changes due to:</t>
        </is>
      </c>
      <c r="B21" s="4" t="inlineStr">
        <is>
          <t xml:space="preserve"> </t>
        </is>
      </c>
    </row>
    <row r="22">
      <c r="A22" s="4" t="inlineStr">
        <is>
          <t>Impairment</t>
        </is>
      </c>
      <c r="B22" s="5" t="n">
        <v>0</v>
      </c>
    </row>
    <row r="23">
      <c r="A23" s="4" t="inlineStr">
        <is>
          <t>Currency</t>
        </is>
      </c>
      <c r="B23" s="5" t="n">
        <v>-34</v>
      </c>
    </row>
    <row r="24">
      <c r="A24" s="4" t="inlineStr">
        <is>
          <t>Measurement period adjustments</t>
        </is>
      </c>
      <c r="B24" s="5" t="n">
        <v>0</v>
      </c>
    </row>
    <row r="25">
      <c r="A25" s="4" t="inlineStr">
        <is>
          <t>Ending balance</t>
        </is>
      </c>
      <c r="B25" s="5" t="n">
        <v>2835</v>
      </c>
    </row>
    <row r="26">
      <c r="A26" s="4" t="inlineStr">
        <is>
          <t>EA, AU &amp; PMI DF</t>
        </is>
      </c>
      <c r="B26" s="4" t="inlineStr">
        <is>
          <t xml:space="preserve"> </t>
        </is>
      </c>
    </row>
    <row r="27">
      <c r="A27" s="3" t="inlineStr">
        <is>
          <t>Goodwill [Roll Forward]</t>
        </is>
      </c>
      <c r="B27" s="4" t="inlineStr">
        <is>
          <t xml:space="preserve"> </t>
        </is>
      </c>
    </row>
    <row r="28">
      <c r="A28" s="4" t="inlineStr">
        <is>
          <t>Beginning balance</t>
        </is>
      </c>
      <c r="B28" s="5" t="n">
        <v>493</v>
      </c>
    </row>
    <row r="29">
      <c r="A29" s="3" t="inlineStr">
        <is>
          <t>Changes due to:</t>
        </is>
      </c>
      <c r="B29" s="4" t="inlineStr">
        <is>
          <t xml:space="preserve"> </t>
        </is>
      </c>
    </row>
    <row r="30">
      <c r="A30" s="4" t="inlineStr">
        <is>
          <t>Impairment</t>
        </is>
      </c>
      <c r="B30" s="5" t="n">
        <v>0</v>
      </c>
    </row>
    <row r="31">
      <c r="A31" s="4" t="inlineStr">
        <is>
          <t>Currency</t>
        </is>
      </c>
      <c r="B31" s="5" t="n">
        <v>-9</v>
      </c>
    </row>
    <row r="32">
      <c r="A32" s="4" t="inlineStr">
        <is>
          <t>Measurement period adjustments</t>
        </is>
      </c>
      <c r="B32" s="5" t="n">
        <v>0</v>
      </c>
    </row>
    <row r="33">
      <c r="A33" s="4" t="inlineStr">
        <is>
          <t>Ending balance</t>
        </is>
      </c>
      <c r="B33" s="5" t="n">
        <v>484</v>
      </c>
    </row>
    <row r="34">
      <c r="A34" s="4" t="inlineStr">
        <is>
          <t>Americas</t>
        </is>
      </c>
      <c r="B34" s="4" t="inlineStr">
        <is>
          <t xml:space="preserve"> </t>
        </is>
      </c>
    </row>
    <row r="35">
      <c r="A35" s="3" t="inlineStr">
        <is>
          <t>Goodwill [Roll Forward]</t>
        </is>
      </c>
      <c r="B35" s="4" t="inlineStr">
        <is>
          <t xml:space="preserve"> </t>
        </is>
      </c>
    </row>
    <row r="36">
      <c r="A36" s="4" t="inlineStr">
        <is>
          <t>Beginning balance</t>
        </is>
      </c>
      <c r="B36" s="5" t="n">
        <v>615</v>
      </c>
    </row>
    <row r="37">
      <c r="A37" s="3" t="inlineStr">
        <is>
          <t>Changes due to:</t>
        </is>
      </c>
      <c r="B37" s="4" t="inlineStr">
        <is>
          <t xml:space="preserve"> </t>
        </is>
      </c>
    </row>
    <row r="38">
      <c r="A38" s="4" t="inlineStr">
        <is>
          <t>Impairment</t>
        </is>
      </c>
      <c r="B38" s="5" t="n">
        <v>0</v>
      </c>
    </row>
    <row r="39">
      <c r="A39" s="4" t="inlineStr">
        <is>
          <t>Currency</t>
        </is>
      </c>
      <c r="B39" s="5" t="n">
        <v>57</v>
      </c>
    </row>
    <row r="40">
      <c r="A40" s="4" t="inlineStr">
        <is>
          <t>Measurement period adjustments</t>
        </is>
      </c>
      <c r="B40" s="5" t="n">
        <v>0</v>
      </c>
    </row>
    <row r="41">
      <c r="A41" s="4" t="inlineStr">
        <is>
          <t>Ending balance</t>
        </is>
      </c>
      <c r="B41" s="5" t="n">
        <v>672</v>
      </c>
    </row>
    <row r="42">
      <c r="A42" s="4" t="inlineStr">
        <is>
          <t>Swedish Match</t>
        </is>
      </c>
      <c r="B42" s="4" t="inlineStr">
        <is>
          <t xml:space="preserve"> </t>
        </is>
      </c>
    </row>
    <row r="43">
      <c r="A43" s="3" t="inlineStr">
        <is>
          <t>Goodwill [Roll Forward]</t>
        </is>
      </c>
      <c r="B43" s="4" t="inlineStr">
        <is>
          <t xml:space="preserve"> </t>
        </is>
      </c>
    </row>
    <row r="44">
      <c r="A44" s="4" t="inlineStr">
        <is>
          <t>Beginning balance</t>
        </is>
      </c>
      <c r="B44" s="5" t="n">
        <v>13296</v>
      </c>
    </row>
    <row r="45">
      <c r="A45" s="3" t="inlineStr">
        <is>
          <t>Changes due to:</t>
        </is>
      </c>
      <c r="B45" s="4" t="inlineStr">
        <is>
          <t xml:space="preserve"> </t>
        </is>
      </c>
    </row>
    <row r="46">
      <c r="A46" s="4" t="inlineStr">
        <is>
          <t>Impairment</t>
        </is>
      </c>
      <c r="B46" s="5" t="n">
        <v>0</v>
      </c>
    </row>
    <row r="47">
      <c r="A47" s="4" t="inlineStr">
        <is>
          <t>Currency</t>
        </is>
      </c>
      <c r="B47" s="5" t="n">
        <v>-121</v>
      </c>
    </row>
    <row r="48">
      <c r="A48" s="4" t="inlineStr">
        <is>
          <t>Measurement period adjustments</t>
        </is>
      </c>
      <c r="B48" s="5" t="n">
        <v>-2386</v>
      </c>
    </row>
    <row r="49">
      <c r="A49" s="4" t="inlineStr">
        <is>
          <t>Ending balance</t>
        </is>
      </c>
      <c r="B49" s="5" t="n">
        <v>10789</v>
      </c>
    </row>
    <row r="50">
      <c r="A50" s="4" t="inlineStr">
        <is>
          <t>Wellness &amp; Healthcare</t>
        </is>
      </c>
      <c r="B50" s="4" t="inlineStr">
        <is>
          <t xml:space="preserve"> </t>
        </is>
      </c>
    </row>
    <row r="51">
      <c r="A51" s="3" t="inlineStr">
        <is>
          <t>Goodwill [Roll Forward]</t>
        </is>
      </c>
      <c r="B51" s="4" t="inlineStr">
        <is>
          <t xml:space="preserve"> </t>
        </is>
      </c>
    </row>
    <row r="52">
      <c r="A52" s="4" t="inlineStr">
        <is>
          <t>Beginning balance</t>
        </is>
      </c>
      <c r="B52" s="5" t="n">
        <v>1012</v>
      </c>
    </row>
    <row r="53">
      <c r="A53" s="3" t="inlineStr">
        <is>
          <t>Changes due to:</t>
        </is>
      </c>
      <c r="B53" s="4" t="inlineStr">
        <is>
          <t xml:space="preserve"> </t>
        </is>
      </c>
    </row>
    <row r="54">
      <c r="A54" s="4" t="inlineStr">
        <is>
          <t>Impairment</t>
        </is>
      </c>
      <c r="B54" s="5" t="n">
        <v>-665</v>
      </c>
    </row>
    <row r="55">
      <c r="A55" s="4" t="inlineStr">
        <is>
          <t>Currency</t>
        </is>
      </c>
      <c r="B55" s="5" t="n">
        <v>25</v>
      </c>
    </row>
    <row r="56">
      <c r="A56" s="4" t="inlineStr">
        <is>
          <t>Measurement period adjustments</t>
        </is>
      </c>
      <c r="B56" s="5" t="n">
        <v>0</v>
      </c>
    </row>
    <row r="57">
      <c r="A57" s="4" t="inlineStr">
        <is>
          <t>Ending balance</t>
        </is>
      </c>
      <c r="B57" s="6" t="n">
        <v>3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on-amortizable intangible assets</t>
        </is>
      </c>
      <c r="B3" s="6" t="n">
        <v>4416</v>
      </c>
      <c r="C3" s="6" t="n">
        <v>3346</v>
      </c>
    </row>
    <row r="4">
      <c r="A4" s="3" t="inlineStr">
        <is>
          <t>Finite-Lived Intangible Assets [Line Items]</t>
        </is>
      </c>
      <c r="B4" s="4" t="inlineStr">
        <is>
          <t xml:space="preserve"> </t>
        </is>
      </c>
      <c r="C4" s="4" t="inlineStr">
        <is>
          <t xml:space="preserve"> </t>
        </is>
      </c>
    </row>
    <row r="5">
      <c r="A5" s="4" t="inlineStr">
        <is>
          <t>Amortizable intangible assets, accumulated amortization</t>
        </is>
      </c>
      <c r="B5" s="5" t="n">
        <v>1380</v>
      </c>
      <c r="C5" s="5" t="n">
        <v>1029</v>
      </c>
    </row>
    <row r="6">
      <c r="A6" s="4" t="inlineStr">
        <is>
          <t>Total other intangible assets, gross</t>
        </is>
      </c>
      <c r="B6" s="5" t="n">
        <v>10959</v>
      </c>
      <c r="C6" s="5" t="n">
        <v>7761</v>
      </c>
    </row>
    <row r="7">
      <c r="A7" s="4" t="inlineStr">
        <is>
          <t>Total other intangible assets, net</t>
        </is>
      </c>
      <c r="B7" s="6" t="n">
        <v>9579</v>
      </c>
      <c r="C7" s="5" t="n">
        <v>6732</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16 years</t>
        </is>
      </c>
      <c r="C10" s="4" t="inlineStr">
        <is>
          <t xml:space="preserve"> </t>
        </is>
      </c>
    </row>
    <row r="11">
      <c r="A11" s="4" t="inlineStr">
        <is>
          <t>Amortizable intangible assets, gross carrying amount</t>
        </is>
      </c>
      <c r="B11" s="6" t="n">
        <v>2158</v>
      </c>
      <c r="C11" s="5" t="n">
        <v>2050</v>
      </c>
    </row>
    <row r="12">
      <c r="A12" s="4" t="inlineStr">
        <is>
          <t>Amortizable intangible assets, accumulated amortization</t>
        </is>
      </c>
      <c r="B12" s="5" t="n">
        <v>740</v>
      </c>
      <c r="C12" s="5" t="n">
        <v>674</v>
      </c>
    </row>
    <row r="13">
      <c r="A13" s="4" t="inlineStr">
        <is>
          <t>Amortizable intangible assets, net</t>
        </is>
      </c>
      <c r="B13" s="6" t="n">
        <v>1418</v>
      </c>
      <c r="C13" s="5" t="n">
        <v>1376</v>
      </c>
    </row>
    <row r="14">
      <c r="A14" s="4" t="inlineStr">
        <is>
          <t>Developed technology, including 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remaining useful life</t>
        </is>
      </c>
      <c r="B16" s="4" t="inlineStr">
        <is>
          <t>7 years</t>
        </is>
      </c>
      <c r="C16" s="4" t="inlineStr">
        <is>
          <t xml:space="preserve"> </t>
        </is>
      </c>
    </row>
    <row r="17">
      <c r="A17" s="4" t="inlineStr">
        <is>
          <t>Amortizable intangible assets, gross carrying amount</t>
        </is>
      </c>
      <c r="B17" s="6" t="n">
        <v>718</v>
      </c>
      <c r="C17" s="5" t="n">
        <v>975</v>
      </c>
    </row>
    <row r="18">
      <c r="A18" s="4" t="inlineStr">
        <is>
          <t>Amortizable intangible assets, accumulated amortization</t>
        </is>
      </c>
      <c r="B18" s="5" t="n">
        <v>290</v>
      </c>
      <c r="C18" s="5" t="n">
        <v>243</v>
      </c>
    </row>
    <row r="19">
      <c r="A19" s="4" t="inlineStr">
        <is>
          <t>Amortizable intangible assets, net</t>
        </is>
      </c>
      <c r="B19" s="6" t="n">
        <v>428</v>
      </c>
      <c r="C19" s="5" t="n">
        <v>732</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t>
        </is>
      </c>
      <c r="B22" s="4" t="inlineStr">
        <is>
          <t>12 years</t>
        </is>
      </c>
      <c r="C22" s="4" t="inlineStr">
        <is>
          <t xml:space="preserve"> </t>
        </is>
      </c>
    </row>
    <row r="23">
      <c r="A23" s="4" t="inlineStr">
        <is>
          <t>Amortizable intangible assets, gross carrying amount</t>
        </is>
      </c>
      <c r="B23" s="6" t="n">
        <v>3667</v>
      </c>
      <c r="C23" s="5" t="n">
        <v>1390</v>
      </c>
    </row>
    <row r="24">
      <c r="A24" s="4" t="inlineStr">
        <is>
          <t>Amortizable intangible assets, accumulated amortization</t>
        </is>
      </c>
      <c r="B24" s="5" t="n">
        <v>350</v>
      </c>
      <c r="C24" s="5" t="n">
        <v>112</v>
      </c>
    </row>
    <row r="25">
      <c r="A25" s="4" t="inlineStr">
        <is>
          <t>Amortizable intangible assets, net</t>
        </is>
      </c>
      <c r="B25" s="6" t="n">
        <v>3317</v>
      </c>
      <c r="C25" s="6" t="n">
        <v>1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inancial Instrumen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37101</v>
      </c>
      <c r="C4" s="4" t="inlineStr">
        <is>
          <t xml:space="preserve"> </t>
        </is>
      </c>
      <c r="D4" s="6" t="n">
        <v>37101</v>
      </c>
      <c r="E4" s="4" t="inlineStr">
        <is>
          <t xml:space="preserve"> </t>
        </is>
      </c>
      <c r="F4" s="6" t="n">
        <v>40401</v>
      </c>
    </row>
    <row r="5">
      <c r="A5" s="4" t="inlineStr">
        <is>
          <t>Cumulative fair value gain (loss) of hedged liability</t>
        </is>
      </c>
      <c r="B5" s="5" t="n">
        <v>90</v>
      </c>
      <c r="C5" s="4" t="inlineStr">
        <is>
          <t xml:space="preserve"> </t>
        </is>
      </c>
      <c r="D5" s="5" t="n">
        <v>90</v>
      </c>
      <c r="E5" s="4" t="inlineStr">
        <is>
          <t xml:space="preserve"> </t>
        </is>
      </c>
      <c r="F5" s="4" t="inlineStr">
        <is>
          <t xml:space="preserve"> </t>
        </is>
      </c>
    </row>
    <row r="6">
      <c r="A6" s="4" t="inlineStr">
        <is>
          <t>Level 1 | Money Market Fun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vestments</t>
        </is>
      </c>
      <c r="B8" s="5" t="n">
        <v>216</v>
      </c>
      <c r="C8" s="4" t="inlineStr">
        <is>
          <t xml:space="preserve"> </t>
        </is>
      </c>
      <c r="D8" s="5" t="n">
        <v>216</v>
      </c>
      <c r="E8" s="4" t="inlineStr">
        <is>
          <t xml:space="preserve"> </t>
        </is>
      </c>
      <c r="F8" s="4" t="inlineStr">
        <is>
          <t xml:space="preserve"> </t>
        </is>
      </c>
    </row>
    <row r="9">
      <c r="A9" s="4" t="inlineStr">
        <is>
          <t>Net Investment Hedging | Foreign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gain (loss)</t>
        </is>
      </c>
      <c r="B11" s="5" t="n">
        <v>27</v>
      </c>
      <c r="C11" s="6" t="n">
        <v>267</v>
      </c>
      <c r="D11" s="5" t="n">
        <v>51</v>
      </c>
      <c r="E11" s="6" t="n">
        <v>525</v>
      </c>
      <c r="F11" s="4" t="inlineStr">
        <is>
          <t xml:space="preserve"> </t>
        </is>
      </c>
    </row>
    <row r="12">
      <c r="A12" s="4" t="inlineStr">
        <is>
          <t>Fair Value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hedge amount</t>
        </is>
      </c>
      <c r="B14" s="5" t="n">
        <v>906</v>
      </c>
      <c r="C14" s="4" t="inlineStr">
        <is>
          <t xml:space="preserve"> </t>
        </is>
      </c>
      <c r="D14" s="5" t="n">
        <v>906</v>
      </c>
      <c r="E14" s="4" t="inlineStr">
        <is>
          <t xml:space="preserve"> </t>
        </is>
      </c>
      <c r="F14" s="4" t="inlineStr">
        <is>
          <t xml:space="preserve"> </t>
        </is>
      </c>
    </row>
    <row r="15">
      <c r="A15" s="4" t="inlineStr">
        <is>
          <t>Foreign exchange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gains (losses) to be reclassified to earnings</t>
        </is>
      </c>
      <c r="B17" s="5" t="n">
        <v>176</v>
      </c>
      <c r="C17" s="4" t="inlineStr">
        <is>
          <t xml:space="preserve"> </t>
        </is>
      </c>
      <c r="D17" s="5" t="n">
        <v>176</v>
      </c>
      <c r="E17" s="4" t="inlineStr">
        <is>
          <t xml:space="preserve"> </t>
        </is>
      </c>
      <c r="F17" s="4" t="inlineStr">
        <is>
          <t xml:space="preserve"> </t>
        </is>
      </c>
    </row>
    <row r="18">
      <c r="A18" s="4" t="inlineStr">
        <is>
          <t>Foreign exchange contract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17818</v>
      </c>
      <c r="C20" s="4" t="inlineStr">
        <is>
          <t xml:space="preserve"> </t>
        </is>
      </c>
      <c r="D20" s="6" t="n">
        <v>17818</v>
      </c>
      <c r="E20" s="4" t="inlineStr">
        <is>
          <t xml:space="preserve"> </t>
        </is>
      </c>
      <c r="F20" s="6" t="n">
        <v>217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ional Amounts of Outstanding Derivative Instrumen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7101</v>
      </c>
      <c r="C3" s="6" t="n">
        <v>40401</v>
      </c>
    </row>
    <row r="4">
      <c r="A4" s="4" t="inlineStr">
        <is>
          <t>Designated as Hedging Instrument |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8256</v>
      </c>
      <c r="C6" s="5" t="n">
        <v>17627</v>
      </c>
    </row>
    <row r="7">
      <c r="A7" s="4" t="inlineStr">
        <is>
          <t>Designated as Hedging Instrument | 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000</v>
      </c>
      <c r="C9" s="5" t="n">
        <v>1019</v>
      </c>
    </row>
    <row r="10">
      <c r="A10" s="4" t="inlineStr">
        <is>
          <t>Designated as Hedging Instrument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7</v>
      </c>
      <c r="C12" s="5" t="n">
        <v>0</v>
      </c>
    </row>
    <row r="13">
      <c r="A13" s="4" t="inlineStr">
        <is>
          <t>Not Designated as Hedging Instrument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17818</v>
      </c>
      <c r="C15" s="6" t="n">
        <v>217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6" t="n">
        <v>1099</v>
      </c>
      <c r="C3" s="6" t="n">
        <v>873</v>
      </c>
    </row>
    <row r="4">
      <c r="A4" s="4" t="inlineStr">
        <is>
          <t>Gross amounts not offset in the condensed consolidated balance sheets - financial instruments</t>
        </is>
      </c>
      <c r="B4" s="5" t="n">
        <v>-292</v>
      </c>
      <c r="C4" s="5" t="n">
        <v>-346</v>
      </c>
    </row>
    <row r="5">
      <c r="A5" s="4" t="inlineStr">
        <is>
          <t>Gross amounts not offset in the condensed consolidated balance sheets - cash collateral received / pledged</t>
        </is>
      </c>
      <c r="B5" s="5" t="n">
        <v>-566</v>
      </c>
      <c r="C5" s="5" t="n">
        <v>-341</v>
      </c>
    </row>
    <row r="6">
      <c r="A6" s="4" t="inlineStr">
        <is>
          <t>Net amount</t>
        </is>
      </c>
      <c r="B6" s="5" t="n">
        <v>241</v>
      </c>
      <c r="C6" s="5" t="n">
        <v>186</v>
      </c>
    </row>
    <row r="7">
      <c r="A7" s="4" t="inlineStr">
        <is>
          <t>Derivative liability fair value</t>
        </is>
      </c>
      <c r="B7" s="5" t="n">
        <v>403</v>
      </c>
      <c r="C7" s="5" t="n">
        <v>537</v>
      </c>
    </row>
    <row r="8">
      <c r="A8" s="4" t="inlineStr">
        <is>
          <t>Gross amounts not offset in the condensed consolidated balance sheets - financial instruments</t>
        </is>
      </c>
      <c r="B8" s="5" t="n">
        <v>-292</v>
      </c>
      <c r="C8" s="5" t="n">
        <v>-346</v>
      </c>
    </row>
    <row r="9">
      <c r="A9" s="4" t="inlineStr">
        <is>
          <t>Gross amounts not offset in the condensed consolidated balance sheets - cash collateral received / pledged</t>
        </is>
      </c>
      <c r="B9" s="5" t="n">
        <v>-60</v>
      </c>
      <c r="C9" s="5" t="n">
        <v>-48</v>
      </c>
    </row>
    <row r="10">
      <c r="A10" s="4" t="inlineStr">
        <is>
          <t>Net amount</t>
        </is>
      </c>
      <c r="B10" s="5" t="n">
        <v>51</v>
      </c>
      <c r="C10" s="5" t="n">
        <v>143</v>
      </c>
    </row>
    <row r="11">
      <c r="A11" s="4" t="inlineStr">
        <is>
          <t>Foreign exchange contracts | Foreign exchange contrac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472</v>
      </c>
      <c r="C13" s="5" t="n">
        <v>376</v>
      </c>
    </row>
    <row r="14">
      <c r="A14" s="4" t="inlineStr">
        <is>
          <t>Foreign exchange contracts | Foreign exchange contract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386</v>
      </c>
      <c r="C16" s="5" t="n">
        <v>341</v>
      </c>
    </row>
    <row r="17">
      <c r="A17" s="4" t="inlineStr">
        <is>
          <t>Foreign exchange contracts | Foreign exchange contracts | Other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5" t="n">
        <v>126</v>
      </c>
      <c r="C19" s="5" t="n">
        <v>126</v>
      </c>
    </row>
    <row r="20">
      <c r="A20" s="4" t="inlineStr">
        <is>
          <t>Foreign exchange contracts | Foreign exchange contracts | Income tax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56</v>
      </c>
      <c r="C22" s="5" t="n">
        <v>147</v>
      </c>
    </row>
    <row r="23">
      <c r="A23" s="4" t="inlineStr">
        <is>
          <t>Foreign exchange contracts | Not Designated as Hedging Instrument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5" t="n">
        <v>241</v>
      </c>
      <c r="C25" s="5" t="n">
        <v>156</v>
      </c>
    </row>
    <row r="26">
      <c r="A26" s="4" t="inlineStr">
        <is>
          <t>Foreign exchange contracts | Not Designated as Hedging Instrument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5" t="n">
        <v>0</v>
      </c>
      <c r="C28" s="5" t="n">
        <v>0</v>
      </c>
    </row>
    <row r="29">
      <c r="A29" s="4" t="inlineStr">
        <is>
          <t>Foreign exchange contracts | Not Designated as Hedging Instrument | Other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87</v>
      </c>
      <c r="C31" s="5" t="n">
        <v>165</v>
      </c>
    </row>
    <row r="32">
      <c r="A32" s="4" t="inlineStr">
        <is>
          <t>Foreign exchange contracts | Not Designated as Hedging Instrument | Income tax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5" t="n">
        <v>42</v>
      </c>
      <c r="C34" s="5" t="n">
        <v>16</v>
      </c>
    </row>
    <row r="35">
      <c r="A35" s="4" t="inlineStr">
        <is>
          <t>Interest rate contracts | Foreign exchange contracts |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t>
        </is>
      </c>
      <c r="B37" s="5" t="n">
        <v>0</v>
      </c>
      <c r="C37" s="5" t="n">
        <v>0</v>
      </c>
    </row>
    <row r="38">
      <c r="A38" s="4" t="inlineStr">
        <is>
          <t>Interest rate contracts | Foreign exchange contracts |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t>
        </is>
      </c>
      <c r="B40" s="5" t="n">
        <v>0</v>
      </c>
      <c r="C40" s="5" t="n">
        <v>0</v>
      </c>
    </row>
    <row r="41">
      <c r="A41" s="4" t="inlineStr">
        <is>
          <t>Interest rate contracts | Foreign exchange contracts | Other accrued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fair value</t>
        </is>
      </c>
      <c r="B43" s="5" t="n">
        <v>40</v>
      </c>
      <c r="C43" s="5" t="n">
        <v>27</v>
      </c>
    </row>
    <row r="44">
      <c r="A44" s="4" t="inlineStr">
        <is>
          <t>Interest rate contracts | Foreign exchange contracts | Income taxes and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t>
        </is>
      </c>
      <c r="B46" s="5" t="n">
        <v>50</v>
      </c>
      <c r="C46" s="5" t="n">
        <v>56</v>
      </c>
    </row>
    <row r="47">
      <c r="A47" s="4" t="inlineStr">
        <is>
          <t>Commodity contracts | Foreign exchange contracts | Other current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 fair value</t>
        </is>
      </c>
      <c r="B49" s="5" t="n">
        <v>0</v>
      </c>
      <c r="C49" s="5" t="n">
        <v>0</v>
      </c>
    </row>
    <row r="50">
      <c r="A50" s="4" t="inlineStr">
        <is>
          <t>Commodity contracts | Foreign exchange contracts | Other accrued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t>
        </is>
      </c>
      <c r="B52" s="6" t="n">
        <v>2</v>
      </c>
      <c r="C5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14" customWidth="1" min="5" max="5"/>
  </cols>
  <sheetData>
    <row r="1">
      <c r="A1" s="1" t="inlineStr">
        <is>
          <t>Financial Instruments: (Cash Flow and Net Investment Hedging Activities Effect on Condensed Consolidated Statements of Earnings and Other Comprehensive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519</v>
      </c>
      <c r="C4" s="6" t="n">
        <v>832</v>
      </c>
      <c r="D4" s="6" t="n">
        <v>374</v>
      </c>
      <c r="E4" s="6" t="n">
        <v>1717</v>
      </c>
    </row>
    <row r="5">
      <c r="A5" s="4" t="inlineStr">
        <is>
          <t>Derivative, Excluded Component, Gain (Loss), Statement of Income or Comprehensive Income [Extensible Enumeration]</t>
        </is>
      </c>
      <c r="B5" s="4" t="inlineStr">
        <is>
          <t xml:space="preserve"> </t>
        </is>
      </c>
      <c r="C5" s="4" t="inlineStr">
        <is>
          <t>Interest Income (Expense), Net</t>
        </is>
      </c>
      <c r="D5" s="4" t="inlineStr">
        <is>
          <t>Interest Income (Expense), Net</t>
        </is>
      </c>
      <c r="E5" s="4" t="inlineStr">
        <is>
          <t xml:space="preserve"> </t>
        </is>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Foreign exchange contracts</t>
        </is>
      </c>
      <c r="B8" s="5" t="n">
        <v>67</v>
      </c>
      <c r="C8" s="6" t="n">
        <v>77</v>
      </c>
      <c r="D8" s="6" t="n">
        <v>290</v>
      </c>
      <c r="E8" s="5" t="n">
        <v>325</v>
      </c>
    </row>
    <row r="9">
      <c r="A9" s="4" t="inlineStr">
        <is>
          <t>Net investment hedges</t>
        </is>
      </c>
      <c r="B9" s="5" t="n">
        <v>453</v>
      </c>
      <c r="C9" s="5" t="n">
        <v>558</v>
      </c>
      <c r="D9" s="5" t="n">
        <v>14</v>
      </c>
      <c r="E9" s="5" t="n">
        <v>1088</v>
      </c>
    </row>
    <row r="10">
      <c r="A10" s="4" t="inlineStr">
        <is>
          <t>Amount of Gain/(Loss) Reclassified from Other Comprehensive Earnings/(Losses) into Earnings</t>
        </is>
      </c>
      <c r="B10" s="5" t="n">
        <v>59</v>
      </c>
      <c r="C10" s="5" t="n">
        <v>60</v>
      </c>
      <c r="D10" s="5" t="n">
        <v>185</v>
      </c>
      <c r="E10" s="5" t="n">
        <v>124</v>
      </c>
    </row>
    <row r="11">
      <c r="A11" s="4" t="inlineStr">
        <is>
          <t>Foreign exchange contract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Loss) Recognized in Earnings</t>
        </is>
      </c>
      <c r="B13" s="5" t="n">
        <v>73</v>
      </c>
      <c r="C13" s="5" t="n">
        <v>48</v>
      </c>
      <c r="D13" s="5" t="n">
        <v>200</v>
      </c>
      <c r="E13" s="5" t="n">
        <v>116</v>
      </c>
    </row>
    <row r="14">
      <c r="A14" s="4" t="inlineStr">
        <is>
          <t>Foreign exchange contract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Loss) Recognized in Earnings</t>
        </is>
      </c>
      <c r="B16" s="5" t="n">
        <v>381</v>
      </c>
      <c r="C16" s="5" t="n">
        <v>-188</v>
      </c>
      <c r="D16" s="5" t="n">
        <v>542</v>
      </c>
      <c r="E16" s="5" t="n">
        <v>-69</v>
      </c>
    </row>
    <row r="17">
      <c r="A17" s="4" t="inlineStr">
        <is>
          <t>Foreign exchange contracts | Net revenu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Loss) Reclassified from Other Comprehensive Earnings/(Losses) into Earnings</t>
        </is>
      </c>
      <c r="B19" s="5" t="n">
        <v>73</v>
      </c>
      <c r="C19" s="5" t="n">
        <v>70</v>
      </c>
      <c r="D19" s="5" t="n">
        <v>112</v>
      </c>
      <c r="E19" s="5" t="n">
        <v>151</v>
      </c>
    </row>
    <row r="20">
      <c r="A20" s="4" t="inlineStr">
        <is>
          <t>Foreign exchange contracts | Cost of sal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Loss) Reclassified from Other Comprehensive Earnings/(Losses) into Earnings</t>
        </is>
      </c>
      <c r="B22" s="5" t="n">
        <v>0</v>
      </c>
      <c r="C22" s="5" t="n">
        <v>0</v>
      </c>
      <c r="D22" s="5" t="n">
        <v>0</v>
      </c>
      <c r="E22" s="5" t="n">
        <v>0</v>
      </c>
    </row>
    <row r="23">
      <c r="A23" s="4" t="inlineStr">
        <is>
          <t>Foreign exchange contracts | Marketing, administration and research cos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Loss) Reclassified from Other Comprehensive Earnings/(Losses) into Earnings</t>
        </is>
      </c>
      <c r="B25" s="5" t="n">
        <v>-19</v>
      </c>
      <c r="C25" s="5" t="n">
        <v>-7</v>
      </c>
      <c r="D25" s="5" t="n">
        <v>52</v>
      </c>
      <c r="E25" s="5" t="n">
        <v>-17</v>
      </c>
    </row>
    <row r="26">
      <c r="A26" s="4" t="inlineStr">
        <is>
          <t>Foreign exchange contracts | Marketing, administration and research cost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Loss) Recognized in Earnings</t>
        </is>
      </c>
      <c r="B28" s="5" t="n">
        <v>258</v>
      </c>
      <c r="C28" s="5" t="n">
        <v>-225</v>
      </c>
      <c r="D28" s="5" t="n">
        <v>154</v>
      </c>
      <c r="E28" s="5" t="n">
        <v>-160</v>
      </c>
    </row>
    <row r="29">
      <c r="A29" s="4" t="inlineStr">
        <is>
          <t>Foreign exchange contracts | Interest expense,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Loss) Reclassified from Other Comprehensive Earnings/(Losses) into Earnings</t>
        </is>
      </c>
      <c r="B31" s="5" t="n">
        <v>-7</v>
      </c>
      <c r="C31" s="5" t="n">
        <v>-2</v>
      </c>
      <c r="D31" s="5" t="n">
        <v>-13</v>
      </c>
      <c r="E31" s="5" t="n">
        <v>-5</v>
      </c>
    </row>
    <row r="32">
      <c r="A32" s="4" t="inlineStr">
        <is>
          <t>Foreign exchange contracts | Interest expense, net | Not Designated as Hedging Instrument</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mount of Gain/(Loss) Recognized in Earnings</t>
        </is>
      </c>
      <c r="B34" s="5" t="n">
        <v>60</v>
      </c>
      <c r="C34" s="5" t="n">
        <v>13</v>
      </c>
      <c r="D34" s="5" t="n">
        <v>212</v>
      </c>
      <c r="E34" s="5" t="n">
        <v>56</v>
      </c>
    </row>
    <row r="35">
      <c r="A35" s="4" t="inlineStr">
        <is>
          <t>Interest rate contract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Foreign exchange contracts</t>
        </is>
      </c>
      <c r="B37" s="5" t="n">
        <v>0</v>
      </c>
      <c r="C37" s="5" t="n">
        <v>197</v>
      </c>
      <c r="D37" s="5" t="n">
        <v>72</v>
      </c>
      <c r="E37" s="5" t="n">
        <v>304</v>
      </c>
    </row>
    <row r="38">
      <c r="A38" s="4" t="inlineStr">
        <is>
          <t>Interest rate contracts | Interest expense, net</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Amount of Gain/(Loss) Reclassified from Other Comprehensive Earnings/(Losses) into Earnings</t>
        </is>
      </c>
      <c r="B40" s="5" t="n">
        <v>12</v>
      </c>
      <c r="C40" s="5" t="n">
        <v>-1</v>
      </c>
      <c r="D40" s="5" t="n">
        <v>34</v>
      </c>
      <c r="E40" s="5" t="n">
        <v>-5</v>
      </c>
    </row>
    <row r="41">
      <c r="A41" s="4" t="inlineStr">
        <is>
          <t>Interest rate contracts | Interest expense, net | Foreign exchange contract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Loss) Recognized in Earnings</t>
        </is>
      </c>
      <c r="B43" s="5" t="n">
        <v>-10</v>
      </c>
      <c r="C43" s="5" t="n">
        <v>-24</v>
      </c>
      <c r="D43" s="5" t="n">
        <v>-24</v>
      </c>
      <c r="E43" s="5" t="n">
        <v>-81</v>
      </c>
    </row>
    <row r="44">
      <c r="A44" s="4" t="inlineStr">
        <is>
          <t>Commodity contracts</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Foreign exchange contracts</t>
        </is>
      </c>
      <c r="B46" s="5" t="n">
        <v>-1</v>
      </c>
      <c r="C46" s="5" t="n">
        <v>0</v>
      </c>
      <c r="D46" s="5" t="n">
        <v>-2</v>
      </c>
      <c r="E46" s="5" t="n">
        <v>0</v>
      </c>
    </row>
    <row r="47">
      <c r="A47" s="4" t="inlineStr">
        <is>
          <t>Commodity contracts | Cost of sal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Amount of Gain/(Loss) Reclassified from Other Comprehensive Earnings/(Losses) into Earnings</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Qualifying Hedging Activity Reported in Accumulated Other Comprehensive Earnings (Losses) Net of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Derivative (gains)/losses transferred to earnings</t>
        </is>
      </c>
      <c r="B4" s="6" t="n">
        <v>-51</v>
      </c>
      <c r="C4" s="6" t="n">
        <v>-51</v>
      </c>
      <c r="D4" s="6" t="n">
        <v>-155</v>
      </c>
      <c r="E4" s="6" t="n">
        <v>-106</v>
      </c>
    </row>
    <row r="5">
      <c r="A5" s="4" t="inlineStr">
        <is>
          <t>Change in fair value</t>
        </is>
      </c>
      <c r="B5" s="5" t="n">
        <v>58</v>
      </c>
      <c r="C5" s="5" t="n">
        <v>222</v>
      </c>
      <c r="D5" s="5" t="n">
        <v>304</v>
      </c>
      <c r="E5" s="5" t="n">
        <v>523</v>
      </c>
    </row>
    <row r="6">
      <c r="A6" s="4" t="inlineStr">
        <is>
          <t>Other Comprehensive Income (Los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Gain/(loss) as of beginning of period,</t>
        </is>
      </c>
      <c r="B8" s="5" t="n">
        <v>408</v>
      </c>
      <c r="C8" s="5" t="n">
        <v>250</v>
      </c>
      <c r="D8" s="5" t="n">
        <v>266</v>
      </c>
      <c r="E8" s="5" t="n">
        <v>4</v>
      </c>
    </row>
    <row r="9">
      <c r="A9" s="4" t="inlineStr">
        <is>
          <t>Derivative (gains)/losses transferred to earnings</t>
        </is>
      </c>
      <c r="B9" s="5" t="n">
        <v>-51</v>
      </c>
      <c r="C9" s="5" t="n">
        <v>-51</v>
      </c>
      <c r="D9" s="5" t="n">
        <v>-155</v>
      </c>
      <c r="E9" s="5" t="n">
        <v>-106</v>
      </c>
    </row>
    <row r="10">
      <c r="A10" s="4" t="inlineStr">
        <is>
          <t>Change in fair value</t>
        </is>
      </c>
      <c r="B10" s="5" t="n">
        <v>58</v>
      </c>
      <c r="C10" s="5" t="n">
        <v>222</v>
      </c>
      <c r="D10" s="5" t="n">
        <v>304</v>
      </c>
      <c r="E10" s="5" t="n">
        <v>523</v>
      </c>
    </row>
    <row r="11">
      <c r="A11" s="4" t="inlineStr">
        <is>
          <t>Gain/(loss) as of September 30,</t>
        </is>
      </c>
      <c r="B11" s="6" t="n">
        <v>415</v>
      </c>
      <c r="C11" s="6" t="n">
        <v>421</v>
      </c>
      <c r="D11" s="6" t="n">
        <v>415</v>
      </c>
      <c r="E11" s="6" t="n">
        <v>4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3</t>
        </is>
      </c>
      <c r="D2" s="2" t="inlineStr">
        <is>
          <t>Sep. 30, 2022</t>
        </is>
      </c>
    </row>
    <row r="3">
      <c r="A3" s="3" t="inlineStr">
        <is>
          <t>CASH PROVIDED BY (USED IN) OPERATING ACTIVITIES</t>
        </is>
      </c>
      <c r="C3" s="4" t="inlineStr">
        <is>
          <t xml:space="preserve"> </t>
        </is>
      </c>
      <c r="D3" s="4" t="inlineStr">
        <is>
          <t xml:space="preserve"> </t>
        </is>
      </c>
    </row>
    <row r="4">
      <c r="A4" s="4" t="inlineStr">
        <is>
          <t>Net earnings</t>
        </is>
      </c>
      <c r="C4" s="6" t="n">
        <v>5955</v>
      </c>
      <c r="D4" s="6" t="n">
        <v>7033</v>
      </c>
    </row>
    <row r="5">
      <c r="A5" s="3" t="inlineStr">
        <is>
          <t>Adjustments to reconcile net earnings to operating cash flows:</t>
        </is>
      </c>
      <c r="C5" s="4" t="inlineStr">
        <is>
          <t xml:space="preserve"> </t>
        </is>
      </c>
      <c r="D5" s="4" t="inlineStr">
        <is>
          <t xml:space="preserve"> </t>
        </is>
      </c>
    </row>
    <row r="6">
      <c r="A6" s="4" t="inlineStr">
        <is>
          <t>Depreciation, amortization and impairment of goodwill and other intangibles</t>
        </is>
      </c>
      <c r="C6" s="5" t="n">
        <v>1709</v>
      </c>
      <c r="D6" s="5" t="n">
        <v>898</v>
      </c>
    </row>
    <row r="7">
      <c r="A7" s="4" t="inlineStr">
        <is>
          <t>Deferred income tax (benefit) provision</t>
        </is>
      </c>
      <c r="C7" s="5" t="n">
        <v>34</v>
      </c>
      <c r="D7" s="5" t="n">
        <v>-146</v>
      </c>
    </row>
    <row r="8">
      <c r="A8" s="4" t="inlineStr">
        <is>
          <t>Asset impairment and exit costs, net of cash paid (Note 17)</t>
        </is>
      </c>
      <c r="C8" s="5" t="n">
        <v>35</v>
      </c>
      <c r="D8" s="5" t="n">
        <v>-79</v>
      </c>
    </row>
    <row r="9">
      <c r="A9" s="3" t="inlineStr">
        <is>
          <t>Cash effects of changes, net of the effects from acquired companies:</t>
        </is>
      </c>
      <c r="C9" s="4" t="inlineStr">
        <is>
          <t xml:space="preserve"> </t>
        </is>
      </c>
      <c r="D9" s="4" t="inlineStr">
        <is>
          <t xml:space="preserve"> </t>
        </is>
      </c>
    </row>
    <row r="10">
      <c r="A10" s="4" t="inlineStr">
        <is>
          <t>Receivables, net</t>
        </is>
      </c>
      <c r="B10" s="4" t="inlineStr">
        <is>
          <t>[1]</t>
        </is>
      </c>
      <c r="C10" s="5" t="n">
        <v>-267</v>
      </c>
      <c r="D10" s="5" t="n">
        <v>-963</v>
      </c>
    </row>
    <row r="11">
      <c r="A11" s="4" t="inlineStr">
        <is>
          <t>Inventories</t>
        </is>
      </c>
      <c r="C11" s="5" t="n">
        <v>-181</v>
      </c>
      <c r="D11" s="5" t="n">
        <v>793</v>
      </c>
    </row>
    <row r="12">
      <c r="A12" s="4" t="inlineStr">
        <is>
          <t>Accounts payable</t>
        </is>
      </c>
      <c r="C12" s="5" t="n">
        <v>-623</v>
      </c>
      <c r="D12" s="5" t="n">
        <v>275</v>
      </c>
    </row>
    <row r="13">
      <c r="A13" s="4" t="inlineStr">
        <is>
          <t>Accrued liabilities and other current assets</t>
        </is>
      </c>
      <c r="C13" s="5" t="n">
        <v>-922</v>
      </c>
      <c r="D13" s="5" t="n">
        <v>-326</v>
      </c>
    </row>
    <row r="14">
      <c r="A14" s="4" t="inlineStr">
        <is>
          <t>Income taxes</t>
        </is>
      </c>
      <c r="C14" s="5" t="n">
        <v>-201</v>
      </c>
      <c r="D14" s="5" t="n">
        <v>-190</v>
      </c>
    </row>
    <row r="15">
      <c r="A15" s="4" t="inlineStr">
        <is>
          <t>Pension plan contributions, net of refunds (Note 5)</t>
        </is>
      </c>
      <c r="C15" s="5" t="n">
        <v>-96</v>
      </c>
      <c r="D15" s="4" t="inlineStr">
        <is>
          <t xml:space="preserve"> </t>
        </is>
      </c>
    </row>
    <row r="16">
      <c r="A16" s="4" t="inlineStr">
        <is>
          <t>Pension plan contributions, net of refunds (Note 5)</t>
        </is>
      </c>
      <c r="C16" s="4" t="inlineStr">
        <is>
          <t xml:space="preserve"> </t>
        </is>
      </c>
      <c r="D16" s="5" t="n">
        <v>38</v>
      </c>
    </row>
    <row r="17">
      <c r="A17" s="4" t="inlineStr">
        <is>
          <t>Other</t>
        </is>
      </c>
      <c r="C17" s="5" t="n">
        <v>459</v>
      </c>
      <c r="D17" s="5" t="n">
        <v>377</v>
      </c>
    </row>
    <row r="18">
      <c r="A18" s="4" t="inlineStr">
        <is>
          <t>Net cash provided by operating activities</t>
        </is>
      </c>
      <c r="C18" s="5" t="n">
        <v>5902</v>
      </c>
      <c r="D18" s="5" t="n">
        <v>7710</v>
      </c>
    </row>
    <row r="19">
      <c r="A19" s="3" t="inlineStr">
        <is>
          <t>CASH PROVIDED BY (USED IN) INVESTING ACTIVITIES</t>
        </is>
      </c>
      <c r="C19" s="4" t="inlineStr">
        <is>
          <t xml:space="preserve"> </t>
        </is>
      </c>
      <c r="D19" s="4" t="inlineStr">
        <is>
          <t xml:space="preserve"> </t>
        </is>
      </c>
    </row>
    <row r="20">
      <c r="A20" s="4" t="inlineStr">
        <is>
          <t>Capital expenditures</t>
        </is>
      </c>
      <c r="C20" s="5" t="n">
        <v>-1010</v>
      </c>
      <c r="D20" s="5" t="n">
        <v>-730</v>
      </c>
    </row>
    <row r="21">
      <c r="A21" s="4" t="inlineStr">
        <is>
          <t>Altria Group, Inc. agreement (Note 2)</t>
        </is>
      </c>
      <c r="C21" s="5" t="n">
        <v>-1775</v>
      </c>
      <c r="D21" s="5" t="n">
        <v>0</v>
      </c>
    </row>
    <row r="22">
      <c r="A22" s="4" t="inlineStr">
        <is>
          <t>Equity investments</t>
        </is>
      </c>
      <c r="C22" s="5" t="n">
        <v>-111</v>
      </c>
      <c r="D22" s="5" t="n">
        <v>-20</v>
      </c>
    </row>
    <row r="23">
      <c r="A23" s="4" t="inlineStr">
        <is>
          <t>Net investment hedges and other derivatives (Note 7)</t>
        </is>
      </c>
      <c r="C23" s="5" t="n">
        <v>-110</v>
      </c>
      <c r="D23" s="5" t="n">
        <v>634</v>
      </c>
    </row>
    <row r="24">
      <c r="A24" s="4" t="inlineStr">
        <is>
          <t>Other</t>
        </is>
      </c>
      <c r="C24" s="5" t="n">
        <v>-24</v>
      </c>
      <c r="D24" s="5" t="n">
        <v>-35</v>
      </c>
    </row>
    <row r="25">
      <c r="A25" s="4" t="inlineStr">
        <is>
          <t>Net cash used in investing activities</t>
        </is>
      </c>
      <c r="C25" s="5" t="n">
        <v>-3030</v>
      </c>
      <c r="D25" s="5" t="n">
        <v>-151</v>
      </c>
    </row>
    <row r="26">
      <c r="A26" s="3" t="inlineStr">
        <is>
          <t>Short-term borrowing activity by original maturity:</t>
        </is>
      </c>
      <c r="C26" s="4" t="inlineStr">
        <is>
          <t xml:space="preserve"> </t>
        </is>
      </c>
      <c r="D26" s="4" t="inlineStr">
        <is>
          <t xml:space="preserve"> </t>
        </is>
      </c>
    </row>
    <row r="27">
      <c r="A27" s="4" t="inlineStr">
        <is>
          <t>Net issuances (repayments) - maturities of 90 days or less</t>
        </is>
      </c>
      <c r="C27" s="5" t="n">
        <v>356</v>
      </c>
      <c r="D27" s="5" t="n">
        <v>2619</v>
      </c>
    </row>
    <row r="28">
      <c r="A28" s="4" t="inlineStr">
        <is>
          <t>Issuances - maturities longer than 90 days</t>
        </is>
      </c>
      <c r="C28" s="5" t="n">
        <v>1109</v>
      </c>
      <c r="D28" s="5" t="n">
        <v>795</v>
      </c>
    </row>
    <row r="29">
      <c r="A29" s="4" t="inlineStr">
        <is>
          <t>Repayments - maturities longer than 90 days</t>
        </is>
      </c>
      <c r="C29" s="5" t="n">
        <v>-554</v>
      </c>
      <c r="D29" s="5" t="n">
        <v>-795</v>
      </c>
    </row>
    <row r="30">
      <c r="A30" s="4" t="inlineStr">
        <is>
          <t>Repayments under credit facilities related to Swedish Match AB acquisition</t>
        </is>
      </c>
      <c r="C30" s="5" t="n">
        <v>-4430</v>
      </c>
      <c r="D30" s="5" t="n">
        <v>0</v>
      </c>
    </row>
    <row r="31">
      <c r="A31" s="4" t="inlineStr">
        <is>
          <t>Long-term debt proceeds</t>
        </is>
      </c>
      <c r="C31" s="5" t="n">
        <v>9959</v>
      </c>
      <c r="D31" s="5" t="n">
        <v>0</v>
      </c>
    </row>
    <row r="32">
      <c r="A32" s="4" t="inlineStr">
        <is>
          <t>Long-term debt repaid</t>
        </is>
      </c>
      <c r="C32" s="5" t="n">
        <v>-2034</v>
      </c>
      <c r="D32" s="5" t="n">
        <v>-1979</v>
      </c>
    </row>
    <row r="33">
      <c r="A33" s="4" t="inlineStr">
        <is>
          <t>Repurchases of common stock</t>
        </is>
      </c>
      <c r="C33" s="5" t="n">
        <v>0</v>
      </c>
      <c r="D33" s="5" t="n">
        <v>-209</v>
      </c>
    </row>
    <row r="34">
      <c r="A34" s="4" t="inlineStr">
        <is>
          <t>Dividends paid</t>
        </is>
      </c>
      <c r="C34" s="5" t="n">
        <v>-5941</v>
      </c>
      <c r="D34" s="5" t="n">
        <v>-5839</v>
      </c>
    </row>
    <row r="35">
      <c r="A35" s="4" t="inlineStr">
        <is>
          <t>Noncontrolling interests activity and Other (Note 2)</t>
        </is>
      </c>
      <c r="C35" s="5" t="n">
        <v>-267</v>
      </c>
      <c r="D35" s="5" t="n">
        <v>-663</v>
      </c>
    </row>
    <row r="36">
      <c r="A36" s="4" t="inlineStr">
        <is>
          <t>Net cash used in financing activities</t>
        </is>
      </c>
      <c r="C36" s="5" t="n">
        <v>-2685</v>
      </c>
      <c r="D36" s="5" t="n">
        <v>-6071</v>
      </c>
    </row>
    <row r="37">
      <c r="A37" s="4" t="inlineStr">
        <is>
          <t>Effect of exchange rate changes on cash, cash equivalents and restricted cash</t>
        </is>
      </c>
      <c r="C37" s="5" t="n">
        <v>-370</v>
      </c>
      <c r="D37" s="5" t="n">
        <v>-614</v>
      </c>
    </row>
    <row r="38">
      <c r="A38" s="3" t="inlineStr">
        <is>
          <t>Cash, cash equivalents and restricted cash:</t>
        </is>
      </c>
      <c r="C38" s="4" t="inlineStr">
        <is>
          <t xml:space="preserve"> </t>
        </is>
      </c>
      <c r="D38" s="4" t="inlineStr">
        <is>
          <t xml:space="preserve"> </t>
        </is>
      </c>
    </row>
    <row r="39">
      <c r="A39" s="4" t="inlineStr">
        <is>
          <t>Increase (Decrease)</t>
        </is>
      </c>
      <c r="B39" s="4" t="inlineStr">
        <is>
          <t>[2]</t>
        </is>
      </c>
      <c r="C39" s="5" t="n">
        <v>-183</v>
      </c>
      <c r="D39" s="5" t="n">
        <v>874</v>
      </c>
    </row>
    <row r="40">
      <c r="A40" s="4" t="inlineStr">
        <is>
          <t>Balance at beginning of period</t>
        </is>
      </c>
      <c r="B40" s="4" t="inlineStr">
        <is>
          <t>[2]</t>
        </is>
      </c>
      <c r="C40" s="5" t="n">
        <v>3217</v>
      </c>
      <c r="D40" s="5" t="n">
        <v>4500</v>
      </c>
    </row>
    <row r="41">
      <c r="A41" s="4" t="inlineStr">
        <is>
          <t>Balance at end of period</t>
        </is>
      </c>
      <c r="B41" s="4" t="inlineStr">
        <is>
          <t>[2]</t>
        </is>
      </c>
      <c r="C41" s="5" t="n">
        <v>3034</v>
      </c>
      <c r="D41" s="5" t="n">
        <v>5374</v>
      </c>
    </row>
    <row r="42">
      <c r="A42" s="4" t="inlineStr">
        <is>
          <t>Swedish Match AB</t>
        </is>
      </c>
      <c r="C42" s="4" t="inlineStr">
        <is>
          <t xml:space="preserve"> </t>
        </is>
      </c>
      <c r="D42" s="4" t="inlineStr">
        <is>
          <t xml:space="preserve"> </t>
        </is>
      </c>
    </row>
    <row r="43">
      <c r="A43" s="3" t="inlineStr">
        <is>
          <t>Short-term borrowing activity by original maturity:</t>
        </is>
      </c>
      <c r="C43" s="4" t="inlineStr">
        <is>
          <t xml:space="preserve"> </t>
        </is>
      </c>
      <c r="D43" s="4" t="inlineStr">
        <is>
          <t xml:space="preserve"> </t>
        </is>
      </c>
    </row>
    <row r="44">
      <c r="A44" s="4" t="inlineStr">
        <is>
          <t>Payments to acquire Swedish Match AB noncontrolling interests (Note 2)</t>
        </is>
      </c>
      <c r="C44" s="6" t="n">
        <v>-883</v>
      </c>
      <c r="D44" s="6" t="n">
        <v>0</v>
      </c>
    </row>
    <row r="45"/>
    <row r="46">
      <c r="A46" s="4" t="inlineStr">
        <is>
          <t>[1]Includes amounts from related parties of $(130) million and $(226) million for September 30, 2023 and 2022, respectively[2]The amounts for cash, cash equivalents and restricted cash shown above include restricted cash of $17 million and $6 million as of September 30, 2023 and 2022, respectively, and $10 million and $4 million as of December 31, 2022 and 2021, respectively, which were included in other current assets in the condensed consolidated balance sheets.</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PMI</t>
        </is>
      </c>
      <c r="B4" s="6" t="n">
        <v>2054</v>
      </c>
      <c r="C4" s="6" t="n">
        <v>2087</v>
      </c>
      <c r="D4" s="6" t="n">
        <v>5617</v>
      </c>
      <c r="E4" s="6" t="n">
        <v>6651</v>
      </c>
    </row>
    <row r="5">
      <c r="A5" s="4" t="inlineStr">
        <is>
          <t>Less distributed and undistributed earnings attributable to share-based payment awards</t>
        </is>
      </c>
      <c r="B5" s="5" t="n">
        <v>6</v>
      </c>
      <c r="C5" s="5" t="n">
        <v>5</v>
      </c>
      <c r="D5" s="5" t="n">
        <v>17</v>
      </c>
      <c r="E5" s="5" t="n">
        <v>18</v>
      </c>
    </row>
    <row r="6">
      <c r="A6" s="4" t="inlineStr">
        <is>
          <t>Net earnings for basic EPS</t>
        </is>
      </c>
      <c r="B6" s="5" t="n">
        <v>2048</v>
      </c>
      <c r="C6" s="5" t="n">
        <v>2082</v>
      </c>
      <c r="D6" s="5" t="n">
        <v>5600</v>
      </c>
      <c r="E6" s="5" t="n">
        <v>6633</v>
      </c>
    </row>
    <row r="7">
      <c r="A7" s="4" t="inlineStr">
        <is>
          <t>Net earnings for diluted EPS</t>
        </is>
      </c>
      <c r="B7" s="6" t="n">
        <v>2048</v>
      </c>
      <c r="C7" s="6" t="n">
        <v>2082</v>
      </c>
      <c r="D7" s="6" t="n">
        <v>5600</v>
      </c>
      <c r="E7" s="6" t="n">
        <v>6633</v>
      </c>
    </row>
    <row r="8">
      <c r="A8" s="4" t="inlineStr">
        <is>
          <t>Weighted-average shares for basic EPS (in shares)</t>
        </is>
      </c>
      <c r="B8" s="5" t="n">
        <v>1552000000</v>
      </c>
      <c r="C8" s="5" t="n">
        <v>1550000000</v>
      </c>
      <c r="D8" s="5" t="n">
        <v>1552000000</v>
      </c>
      <c r="E8" s="5" t="n">
        <v>1550000000</v>
      </c>
    </row>
    <row r="9">
      <c r="A9" s="4" t="inlineStr">
        <is>
          <t>Plus contingently issuable performance stock units (PSUs), (in shares)</t>
        </is>
      </c>
      <c r="B9" s="5" t="n">
        <v>2000000</v>
      </c>
      <c r="C9" s="5" t="n">
        <v>2000000</v>
      </c>
      <c r="D9" s="5" t="n">
        <v>1000000</v>
      </c>
      <c r="E9" s="5" t="n">
        <v>2000000</v>
      </c>
    </row>
    <row r="10">
      <c r="A10" s="4" t="inlineStr">
        <is>
          <t>Weighted-average shares for diluted EPS (in shares)</t>
        </is>
      </c>
      <c r="B10" s="5" t="n">
        <v>1554000000</v>
      </c>
      <c r="C10" s="5" t="n">
        <v>1552000000</v>
      </c>
      <c r="D10" s="5" t="n">
        <v>1553000000</v>
      </c>
      <c r="E10" s="5" t="n">
        <v>1552000000</v>
      </c>
    </row>
    <row r="11">
      <c r="A11" s="4" t="inlineStr">
        <is>
          <t>Antidilutive stock awards (in shares)</t>
        </is>
      </c>
      <c r="B11" s="4" t="inlineStr">
        <is>
          <t xml:space="preserve"> </t>
        </is>
      </c>
      <c r="C11" s="4" t="inlineStr">
        <is>
          <t xml:space="preserve"> </t>
        </is>
      </c>
      <c r="D11" s="5" t="n">
        <v>0</v>
      </c>
      <c r="E11"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Reporting: (Segment Data) (Detail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Total PMI net revenues</t>
        </is>
      </c>
      <c r="B4" s="6" t="n">
        <v>9141</v>
      </c>
      <c r="C4" s="4" t="inlineStr">
        <is>
          <t>[1],[2]</t>
        </is>
      </c>
      <c r="D4" s="6" t="n">
        <v>8032</v>
      </c>
      <c r="E4" s="4" t="inlineStr">
        <is>
          <t>[1],[2]</t>
        </is>
      </c>
      <c r="F4" s="6" t="n">
        <v>26127</v>
      </c>
      <c r="G4" s="4" t="inlineStr">
        <is>
          <t>[3],[4]</t>
        </is>
      </c>
      <c r="H4" s="6" t="n">
        <v>23610</v>
      </c>
      <c r="I4" s="4" t="inlineStr">
        <is>
          <t>[3],[4]</t>
        </is>
      </c>
    </row>
    <row r="5">
      <c r="A5" s="4" t="inlineStr">
        <is>
          <t>Operating income</t>
        </is>
      </c>
      <c r="B5" s="5" t="n">
        <v>3370</v>
      </c>
      <c r="D5" s="5" t="n">
        <v>2968</v>
      </c>
      <c r="F5" s="5" t="n">
        <v>8667</v>
      </c>
      <c r="H5" s="5" t="n">
        <v>9322</v>
      </c>
    </row>
    <row r="6">
      <c r="A6" s="4" t="inlineStr">
        <is>
          <t>Europe</t>
        </is>
      </c>
      <c r="B6" s="4" t="inlineStr">
        <is>
          <t xml:space="preserve"> </t>
        </is>
      </c>
      <c r="D6" s="4" t="inlineStr">
        <is>
          <t xml:space="preserve"> </t>
        </is>
      </c>
      <c r="F6" s="4" t="inlineStr">
        <is>
          <t xml:space="preserve"> </t>
        </is>
      </c>
      <c r="H6" s="4" t="inlineStr">
        <is>
          <t xml:space="preserve"> </t>
        </is>
      </c>
    </row>
    <row r="7">
      <c r="A7" s="3" t="inlineStr">
        <is>
          <t>Segment Reporting Information [Line Items]</t>
        </is>
      </c>
      <c r="B7" s="4" t="inlineStr">
        <is>
          <t xml:space="preserve"> </t>
        </is>
      </c>
      <c r="D7" s="4" t="inlineStr">
        <is>
          <t xml:space="preserve"> </t>
        </is>
      </c>
      <c r="F7" s="4" t="inlineStr">
        <is>
          <t xml:space="preserve"> </t>
        </is>
      </c>
      <c r="H7" s="4" t="inlineStr">
        <is>
          <t xml:space="preserve"> </t>
        </is>
      </c>
    </row>
    <row r="8">
      <c r="A8" s="4" t="inlineStr">
        <is>
          <t>Total PMI net revenues</t>
        </is>
      </c>
      <c r="B8" s="5" t="n">
        <v>3672</v>
      </c>
      <c r="D8" s="5" t="n">
        <v>3272</v>
      </c>
      <c r="F8" s="5" t="n">
        <v>9984</v>
      </c>
      <c r="H8" s="5" t="n">
        <v>9805</v>
      </c>
    </row>
    <row r="9">
      <c r="A9" s="4" t="inlineStr">
        <is>
          <t>Operating income</t>
        </is>
      </c>
      <c r="B9" s="5" t="n">
        <v>1708</v>
      </c>
      <c r="D9" s="5" t="n">
        <v>1415</v>
      </c>
      <c r="F9" s="5" t="n">
        <v>4446</v>
      </c>
      <c r="H9" s="5" t="n">
        <v>4447</v>
      </c>
    </row>
    <row r="10">
      <c r="A10" s="4" t="inlineStr">
        <is>
          <t>SSEA, CIS &amp; MEA</t>
        </is>
      </c>
      <c r="B10" s="4" t="inlineStr">
        <is>
          <t xml:space="preserve"> </t>
        </is>
      </c>
      <c r="D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c r="H11" s="4" t="inlineStr">
        <is>
          <t xml:space="preserve"> </t>
        </is>
      </c>
    </row>
    <row r="12">
      <c r="A12" s="4" t="inlineStr">
        <is>
          <t>Total PMI net revenues</t>
        </is>
      </c>
      <c r="B12" s="5" t="n">
        <v>2777</v>
      </c>
      <c r="D12" s="5" t="n">
        <v>2822</v>
      </c>
      <c r="F12" s="5" t="n">
        <v>7922</v>
      </c>
      <c r="H12" s="5" t="n">
        <v>7781</v>
      </c>
    </row>
    <row r="13">
      <c r="A13" s="4" t="inlineStr">
        <is>
          <t>Operating income</t>
        </is>
      </c>
      <c r="B13" s="5" t="n">
        <v>801</v>
      </c>
      <c r="D13" s="5" t="n">
        <v>1086</v>
      </c>
      <c r="F13" s="5" t="n">
        <v>2371</v>
      </c>
      <c r="H13" s="5" t="n">
        <v>3009</v>
      </c>
    </row>
    <row r="14">
      <c r="A14" s="4" t="inlineStr">
        <is>
          <t>EA, AU &amp; PMI DF</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Total PMI net revenues</t>
        </is>
      </c>
      <c r="B16" s="5" t="n">
        <v>1571</v>
      </c>
      <c r="D16" s="5" t="n">
        <v>1407</v>
      </c>
      <c r="F16" s="5" t="n">
        <v>4771</v>
      </c>
      <c r="H16" s="5" t="n">
        <v>4458</v>
      </c>
    </row>
    <row r="17">
      <c r="A17" s="4" t="inlineStr">
        <is>
          <t>Operating income</t>
        </is>
      </c>
      <c r="B17" s="5" t="n">
        <v>753</v>
      </c>
      <c r="D17" s="5" t="n">
        <v>533</v>
      </c>
      <c r="F17" s="5" t="n">
        <v>1920</v>
      </c>
      <c r="H17" s="5" t="n">
        <v>1746</v>
      </c>
    </row>
    <row r="18">
      <c r="A18" s="4" t="inlineStr">
        <is>
          <t>Americas</t>
        </is>
      </c>
      <c r="B18" s="4" t="inlineStr">
        <is>
          <t xml:space="preserve"> </t>
        </is>
      </c>
      <c r="D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row>
    <row r="20">
      <c r="A20" s="4" t="inlineStr">
        <is>
          <t>Total PMI net revenues</t>
        </is>
      </c>
      <c r="B20" s="5" t="n">
        <v>478</v>
      </c>
      <c r="D20" s="5" t="n">
        <v>474</v>
      </c>
      <c r="F20" s="5" t="n">
        <v>1399</v>
      </c>
      <c r="H20" s="5" t="n">
        <v>1367</v>
      </c>
    </row>
    <row r="21">
      <c r="A21" s="4" t="inlineStr">
        <is>
          <t>Operating income</t>
        </is>
      </c>
      <c r="B21" s="5" t="n">
        <v>5</v>
      </c>
      <c r="D21" s="5" t="n">
        <v>85</v>
      </c>
      <c r="F21" s="5" t="n">
        <v>141</v>
      </c>
      <c r="H21" s="5" t="n">
        <v>336</v>
      </c>
    </row>
    <row r="22">
      <c r="A22" s="4" t="inlineStr">
        <is>
          <t>Swedish Match</t>
        </is>
      </c>
      <c r="B22" s="4" t="inlineStr">
        <is>
          <t xml:space="preserve"> </t>
        </is>
      </c>
      <c r="D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H23" s="4" t="inlineStr">
        <is>
          <t xml:space="preserve"> </t>
        </is>
      </c>
    </row>
    <row r="24">
      <c r="A24" s="4" t="inlineStr">
        <is>
          <t>Total PMI net revenues</t>
        </is>
      </c>
      <c r="B24" s="5" t="n">
        <v>568</v>
      </c>
      <c r="D24" s="5" t="n">
        <v>0</v>
      </c>
      <c r="F24" s="5" t="n">
        <v>1814</v>
      </c>
      <c r="H24" s="5" t="n">
        <v>0</v>
      </c>
    </row>
    <row r="25">
      <c r="A25" s="4" t="inlineStr">
        <is>
          <t>Operating income</t>
        </is>
      </c>
      <c r="B25" s="5" t="n">
        <v>140</v>
      </c>
      <c r="D25" s="5" t="n">
        <v>0</v>
      </c>
      <c r="F25" s="5" t="n">
        <v>597</v>
      </c>
      <c r="H25" s="5" t="n">
        <v>0</v>
      </c>
    </row>
    <row r="26">
      <c r="A26" s="4" t="inlineStr">
        <is>
          <t>Wellness &amp; Healthcare</t>
        </is>
      </c>
      <c r="B26" s="4" t="inlineStr">
        <is>
          <t xml:space="preserve"> </t>
        </is>
      </c>
      <c r="D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row>
    <row r="28">
      <c r="A28" s="4" t="inlineStr">
        <is>
          <t>Total PMI net revenues</t>
        </is>
      </c>
      <c r="B28" s="5" t="n">
        <v>75</v>
      </c>
      <c r="D28" s="5" t="n">
        <v>57</v>
      </c>
      <c r="F28" s="5" t="n">
        <v>237</v>
      </c>
      <c r="H28" s="5" t="n">
        <v>199</v>
      </c>
    </row>
    <row r="29">
      <c r="A29" s="4" t="inlineStr">
        <is>
          <t>Operating income</t>
        </is>
      </c>
      <c r="B29" s="5" t="n">
        <v>-37</v>
      </c>
      <c r="D29" s="5" t="n">
        <v>-151</v>
      </c>
      <c r="F29" s="5" t="n">
        <v>-808</v>
      </c>
      <c r="H29" s="5" t="n">
        <v>-216</v>
      </c>
    </row>
    <row r="30">
      <c r="A30" s="4" t="inlineStr">
        <is>
          <t>Combustible Tobacco Products</t>
        </is>
      </c>
      <c r="B30" s="4" t="inlineStr">
        <is>
          <t xml:space="preserve"> </t>
        </is>
      </c>
      <c r="D30" s="4" t="inlineStr">
        <is>
          <t xml:space="preserve"> </t>
        </is>
      </c>
      <c r="F30" s="4" t="inlineStr">
        <is>
          <t xml:space="preserve"> </t>
        </is>
      </c>
      <c r="H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c r="H31" s="4" t="inlineStr">
        <is>
          <t xml:space="preserve"> </t>
        </is>
      </c>
    </row>
    <row r="32">
      <c r="A32" s="4" t="inlineStr">
        <is>
          <t>Total PMI net revenues</t>
        </is>
      </c>
      <c r="B32" s="5" t="n">
        <v>5832</v>
      </c>
      <c r="D32" s="5" t="n">
        <v>5591</v>
      </c>
      <c r="F32" s="5" t="n">
        <v>16845</v>
      </c>
      <c r="H32" s="5" t="n">
        <v>16358</v>
      </c>
    </row>
    <row r="33">
      <c r="A33" s="4" t="inlineStr">
        <is>
          <t>Combustible Tobacco Products | Europe</t>
        </is>
      </c>
      <c r="B33" s="4" t="inlineStr">
        <is>
          <t xml:space="preserve"> </t>
        </is>
      </c>
      <c r="D33" s="4" t="inlineStr">
        <is>
          <t xml:space="preserve"> </t>
        </is>
      </c>
      <c r="F33" s="4" t="inlineStr">
        <is>
          <t xml:space="preserve"> </t>
        </is>
      </c>
      <c r="H33" s="4" t="inlineStr">
        <is>
          <t xml:space="preserve"> </t>
        </is>
      </c>
    </row>
    <row r="34">
      <c r="A34" s="3" t="inlineStr">
        <is>
          <t>Segment Reporting Information [Line Items]</t>
        </is>
      </c>
      <c r="B34" s="4" t="inlineStr">
        <is>
          <t xml:space="preserve"> </t>
        </is>
      </c>
      <c r="D34" s="4" t="inlineStr">
        <is>
          <t xml:space="preserve"> </t>
        </is>
      </c>
      <c r="F34" s="4" t="inlineStr">
        <is>
          <t xml:space="preserve"> </t>
        </is>
      </c>
      <c r="H34" s="4" t="inlineStr">
        <is>
          <t xml:space="preserve"> </t>
        </is>
      </c>
    </row>
    <row r="35">
      <c r="A35" s="4" t="inlineStr">
        <is>
          <t>Total PMI net revenues</t>
        </is>
      </c>
      <c r="B35" s="5" t="n">
        <v>2160</v>
      </c>
      <c r="D35" s="5" t="n">
        <v>1996</v>
      </c>
      <c r="F35" s="5" t="n">
        <v>6084</v>
      </c>
      <c r="H35" s="5" t="n">
        <v>5996</v>
      </c>
    </row>
    <row r="36">
      <c r="A36" s="4" t="inlineStr">
        <is>
          <t>Combustible Tobacco Products | SSEA, CIS &amp; MEA</t>
        </is>
      </c>
      <c r="B36" s="4" t="inlineStr">
        <is>
          <t xml:space="preserve"> </t>
        </is>
      </c>
      <c r="D36" s="4" t="inlineStr">
        <is>
          <t xml:space="preserve"> </t>
        </is>
      </c>
      <c r="F36" s="4" t="inlineStr">
        <is>
          <t xml:space="preserve"> </t>
        </is>
      </c>
      <c r="H36" s="4" t="inlineStr">
        <is>
          <t xml:space="preserve"> </t>
        </is>
      </c>
    </row>
    <row r="37">
      <c r="A37" s="3" t="inlineStr">
        <is>
          <t>Segment Reporting Information [Line Items]</t>
        </is>
      </c>
      <c r="B37" s="4" t="inlineStr">
        <is>
          <t xml:space="preserve"> </t>
        </is>
      </c>
      <c r="D37" s="4" t="inlineStr">
        <is>
          <t xml:space="preserve"> </t>
        </is>
      </c>
      <c r="F37" s="4" t="inlineStr">
        <is>
          <t xml:space="preserve"> </t>
        </is>
      </c>
      <c r="H37" s="4" t="inlineStr">
        <is>
          <t xml:space="preserve"> </t>
        </is>
      </c>
    </row>
    <row r="38">
      <c r="A38" s="4" t="inlineStr">
        <is>
          <t>Total PMI net revenues</t>
        </is>
      </c>
      <c r="B38" s="5" t="n">
        <v>2485</v>
      </c>
      <c r="D38" s="5" t="n">
        <v>2454</v>
      </c>
      <c r="F38" s="5" t="n">
        <v>6988</v>
      </c>
      <c r="H38" s="5" t="n">
        <v>6852</v>
      </c>
    </row>
    <row r="39">
      <c r="A39" s="4" t="inlineStr">
        <is>
          <t>Combustible Tobacco Products | EA, AU &amp; PMI DF</t>
        </is>
      </c>
      <c r="B39" s="4" t="inlineStr">
        <is>
          <t xml:space="preserve"> </t>
        </is>
      </c>
      <c r="D39" s="4" t="inlineStr">
        <is>
          <t xml:space="preserve"> </t>
        </is>
      </c>
      <c r="F39" s="4" t="inlineStr">
        <is>
          <t xml:space="preserve"> </t>
        </is>
      </c>
      <c r="H39" s="4" t="inlineStr">
        <is>
          <t xml:space="preserve"> </t>
        </is>
      </c>
    </row>
    <row r="40">
      <c r="A40" s="3" t="inlineStr">
        <is>
          <t>Segment Reporting Information [Line Items]</t>
        </is>
      </c>
      <c r="B40" s="4" t="inlineStr">
        <is>
          <t xml:space="preserve"> </t>
        </is>
      </c>
      <c r="D40" s="4" t="inlineStr">
        <is>
          <t xml:space="preserve"> </t>
        </is>
      </c>
      <c r="F40" s="4" t="inlineStr">
        <is>
          <t xml:space="preserve"> </t>
        </is>
      </c>
      <c r="H40" s="4" t="inlineStr">
        <is>
          <t xml:space="preserve"> </t>
        </is>
      </c>
    </row>
    <row r="41">
      <c r="A41" s="4" t="inlineStr">
        <is>
          <t>Total PMI net revenues</t>
        </is>
      </c>
      <c r="B41" s="5" t="n">
        <v>678</v>
      </c>
      <c r="D41" s="5" t="n">
        <v>692</v>
      </c>
      <c r="F41" s="5" t="n">
        <v>2091</v>
      </c>
      <c r="H41" s="5" t="n">
        <v>2214</v>
      </c>
    </row>
    <row r="42">
      <c r="A42" s="4" t="inlineStr">
        <is>
          <t>Combustible Tobacco Products | Americas</t>
        </is>
      </c>
      <c r="B42" s="4" t="inlineStr">
        <is>
          <t xml:space="preserve"> </t>
        </is>
      </c>
      <c r="D42" s="4" t="inlineStr">
        <is>
          <t xml:space="preserve"> </t>
        </is>
      </c>
      <c r="F42" s="4" t="inlineStr">
        <is>
          <t xml:space="preserve"> </t>
        </is>
      </c>
      <c r="H42" s="4" t="inlineStr">
        <is>
          <t xml:space="preserve"> </t>
        </is>
      </c>
    </row>
    <row r="43">
      <c r="A43" s="3" t="inlineStr">
        <is>
          <t>Segment Reporting Information [Line Items]</t>
        </is>
      </c>
      <c r="B43" s="4" t="inlineStr">
        <is>
          <t xml:space="preserve"> </t>
        </is>
      </c>
      <c r="D43" s="4" t="inlineStr">
        <is>
          <t xml:space="preserve"> </t>
        </is>
      </c>
      <c r="F43" s="4" t="inlineStr">
        <is>
          <t xml:space="preserve"> </t>
        </is>
      </c>
      <c r="H43" s="4" t="inlineStr">
        <is>
          <t xml:space="preserve"> </t>
        </is>
      </c>
    </row>
    <row r="44">
      <c r="A44" s="4" t="inlineStr">
        <is>
          <t>Total PMI net revenues</t>
        </is>
      </c>
      <c r="B44" s="5" t="n">
        <v>460</v>
      </c>
      <c r="D44" s="5" t="n">
        <v>450</v>
      </c>
      <c r="F44" s="5" t="n">
        <v>1349</v>
      </c>
      <c r="H44" s="5" t="n">
        <v>1296</v>
      </c>
    </row>
    <row r="45">
      <c r="A45" s="4" t="inlineStr">
        <is>
          <t>Combustible Tobacco Products | Swedish Match</t>
        </is>
      </c>
      <c r="B45" s="4" t="inlineStr">
        <is>
          <t xml:space="preserve"> </t>
        </is>
      </c>
      <c r="D45" s="4" t="inlineStr">
        <is>
          <t xml:space="preserve"> </t>
        </is>
      </c>
      <c r="F45" s="4" t="inlineStr">
        <is>
          <t xml:space="preserve"> </t>
        </is>
      </c>
      <c r="H45" s="4" t="inlineStr">
        <is>
          <t xml:space="preserve"> </t>
        </is>
      </c>
    </row>
    <row r="46">
      <c r="A46" s="3" t="inlineStr">
        <is>
          <t>Segment Reporting Information [Line Items]</t>
        </is>
      </c>
      <c r="B46" s="4" t="inlineStr">
        <is>
          <t xml:space="preserve"> </t>
        </is>
      </c>
      <c r="D46" s="4" t="inlineStr">
        <is>
          <t xml:space="preserve"> </t>
        </is>
      </c>
      <c r="F46" s="4" t="inlineStr">
        <is>
          <t xml:space="preserve"> </t>
        </is>
      </c>
      <c r="H46" s="4" t="inlineStr">
        <is>
          <t xml:space="preserve"> </t>
        </is>
      </c>
    </row>
    <row r="47">
      <c r="A47" s="4" t="inlineStr">
        <is>
          <t>Total PMI net revenues</t>
        </is>
      </c>
      <c r="B47" s="5" t="n">
        <v>49</v>
      </c>
      <c r="D47" s="5" t="n">
        <v>0</v>
      </c>
      <c r="F47" s="5" t="n">
        <v>333</v>
      </c>
      <c r="H47" s="5" t="n">
        <v>0</v>
      </c>
    </row>
    <row r="48">
      <c r="A48" s="4" t="inlineStr">
        <is>
          <t>Smoke-Free Products</t>
        </is>
      </c>
      <c r="B48" s="4" t="inlineStr">
        <is>
          <t xml:space="preserve"> </t>
        </is>
      </c>
      <c r="D48" s="4" t="inlineStr">
        <is>
          <t xml:space="preserve"> </t>
        </is>
      </c>
      <c r="F48" s="4" t="inlineStr">
        <is>
          <t xml:space="preserve"> </t>
        </is>
      </c>
      <c r="H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c r="H49" s="4" t="inlineStr">
        <is>
          <t xml:space="preserve"> </t>
        </is>
      </c>
    </row>
    <row r="50">
      <c r="A50" s="4" t="inlineStr">
        <is>
          <t>Total PMI net revenues</t>
        </is>
      </c>
      <c r="B50" s="5" t="n">
        <v>3309</v>
      </c>
      <c r="D50" s="5" t="n">
        <v>2441</v>
      </c>
      <c r="F50" s="5" t="n">
        <v>9282</v>
      </c>
      <c r="H50" s="5" t="n">
        <v>7252</v>
      </c>
    </row>
    <row r="51">
      <c r="A51" s="4" t="inlineStr">
        <is>
          <t>Smoke-Free Products | Total smoke-free products excluding Wellness and Healthcare</t>
        </is>
      </c>
      <c r="B51" s="4" t="inlineStr">
        <is>
          <t xml:space="preserve"> </t>
        </is>
      </c>
      <c r="D51" s="4" t="inlineStr">
        <is>
          <t xml:space="preserve"> </t>
        </is>
      </c>
      <c r="F51" s="4" t="inlineStr">
        <is>
          <t xml:space="preserve"> </t>
        </is>
      </c>
      <c r="H51" s="4" t="inlineStr">
        <is>
          <t xml:space="preserve"> </t>
        </is>
      </c>
    </row>
    <row r="52">
      <c r="A52" s="3" t="inlineStr">
        <is>
          <t>Segment Reporting Information [Line Items]</t>
        </is>
      </c>
      <c r="B52" s="4" t="inlineStr">
        <is>
          <t xml:space="preserve"> </t>
        </is>
      </c>
      <c r="D52" s="4" t="inlineStr">
        <is>
          <t xml:space="preserve"> </t>
        </is>
      </c>
      <c r="F52" s="4" t="inlineStr">
        <is>
          <t xml:space="preserve"> </t>
        </is>
      </c>
      <c r="H52" s="4" t="inlineStr">
        <is>
          <t xml:space="preserve"> </t>
        </is>
      </c>
    </row>
    <row r="53">
      <c r="A53" s="4" t="inlineStr">
        <is>
          <t>Total PMI net revenues</t>
        </is>
      </c>
      <c r="B53" s="5" t="n">
        <v>3234</v>
      </c>
      <c r="D53" s="5" t="n">
        <v>2384</v>
      </c>
      <c r="F53" s="5" t="n">
        <v>9045</v>
      </c>
      <c r="H53" s="5" t="n">
        <v>7053</v>
      </c>
    </row>
    <row r="54">
      <c r="A54" s="4" t="inlineStr">
        <is>
          <t>Smoke-Free Products | Europe</t>
        </is>
      </c>
      <c r="B54" s="4" t="inlineStr">
        <is>
          <t xml:space="preserve"> </t>
        </is>
      </c>
      <c r="D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row>
    <row r="56">
      <c r="A56" s="4" t="inlineStr">
        <is>
          <t>Total PMI net revenues</t>
        </is>
      </c>
      <c r="B56" s="5" t="n">
        <v>1512</v>
      </c>
      <c r="D56" s="5" t="n">
        <v>1276</v>
      </c>
      <c r="F56" s="5" t="n">
        <v>3900</v>
      </c>
      <c r="H56" s="5" t="n">
        <v>3809</v>
      </c>
    </row>
    <row r="57">
      <c r="A57" s="4" t="inlineStr">
        <is>
          <t>Smoke-Free Products | SSEA, CIS &amp; MEA</t>
        </is>
      </c>
      <c r="B57" s="4" t="inlineStr">
        <is>
          <t xml:space="preserve"> </t>
        </is>
      </c>
      <c r="D57" s="4" t="inlineStr">
        <is>
          <t xml:space="preserve"> </t>
        </is>
      </c>
      <c r="F57" s="4" t="inlineStr">
        <is>
          <t xml:space="preserve"> </t>
        </is>
      </c>
      <c r="H57" s="4" t="inlineStr">
        <is>
          <t xml:space="preserve"> </t>
        </is>
      </c>
    </row>
    <row r="58">
      <c r="A58" s="3" t="inlineStr">
        <is>
          <t>Segment Reporting Information [Line Items]</t>
        </is>
      </c>
      <c r="B58" s="4" t="inlineStr">
        <is>
          <t xml:space="preserve"> </t>
        </is>
      </c>
      <c r="D58" s="4" t="inlineStr">
        <is>
          <t xml:space="preserve"> </t>
        </is>
      </c>
      <c r="F58" s="4" t="inlineStr">
        <is>
          <t xml:space="preserve"> </t>
        </is>
      </c>
      <c r="H58" s="4" t="inlineStr">
        <is>
          <t xml:space="preserve"> </t>
        </is>
      </c>
    </row>
    <row r="59">
      <c r="A59" s="4" t="inlineStr">
        <is>
          <t>Total PMI net revenues</t>
        </is>
      </c>
      <c r="B59" s="5" t="n">
        <v>292</v>
      </c>
      <c r="D59" s="5" t="n">
        <v>368</v>
      </c>
      <c r="F59" s="5" t="n">
        <v>934</v>
      </c>
      <c r="H59" s="5" t="n">
        <v>929</v>
      </c>
    </row>
    <row r="60">
      <c r="A60" s="4" t="inlineStr">
        <is>
          <t>Smoke-Free Products | EA, AU &amp; PMI DF</t>
        </is>
      </c>
      <c r="B60" s="4" t="inlineStr">
        <is>
          <t xml:space="preserve"> </t>
        </is>
      </c>
      <c r="D60" s="4" t="inlineStr">
        <is>
          <t xml:space="preserve"> </t>
        </is>
      </c>
      <c r="F60" s="4" t="inlineStr">
        <is>
          <t xml:space="preserve"> </t>
        </is>
      </c>
      <c r="H60" s="4" t="inlineStr">
        <is>
          <t xml:space="preserve"> </t>
        </is>
      </c>
    </row>
    <row r="61">
      <c r="A61" s="3" t="inlineStr">
        <is>
          <t>Segment Reporting Information [Line Items]</t>
        </is>
      </c>
      <c r="B61" s="4" t="inlineStr">
        <is>
          <t xml:space="preserve"> </t>
        </is>
      </c>
      <c r="D61" s="4" t="inlineStr">
        <is>
          <t xml:space="preserve"> </t>
        </is>
      </c>
      <c r="F61" s="4" t="inlineStr">
        <is>
          <t xml:space="preserve"> </t>
        </is>
      </c>
      <c r="H61" s="4" t="inlineStr">
        <is>
          <t xml:space="preserve"> </t>
        </is>
      </c>
    </row>
    <row r="62">
      <c r="A62" s="4" t="inlineStr">
        <is>
          <t>Total PMI net revenues</t>
        </is>
      </c>
      <c r="B62" s="5" t="n">
        <v>893</v>
      </c>
      <c r="D62" s="5" t="n">
        <v>715</v>
      </c>
      <c r="F62" s="5" t="n">
        <v>2680</v>
      </c>
      <c r="H62" s="5" t="n">
        <v>2244</v>
      </c>
    </row>
    <row r="63">
      <c r="A63" s="4" t="inlineStr">
        <is>
          <t>Smoke-Free Products | Americas</t>
        </is>
      </c>
      <c r="B63" s="4" t="inlineStr">
        <is>
          <t xml:space="preserve"> </t>
        </is>
      </c>
      <c r="D63" s="4" t="inlineStr">
        <is>
          <t xml:space="preserve"> </t>
        </is>
      </c>
      <c r="F63" s="4" t="inlineStr">
        <is>
          <t xml:space="preserve"> </t>
        </is>
      </c>
      <c r="H63" s="4" t="inlineStr">
        <is>
          <t xml:space="preserve"> </t>
        </is>
      </c>
    </row>
    <row r="64">
      <c r="A64" s="3" t="inlineStr">
        <is>
          <t>Segment Reporting Information [Line Items]</t>
        </is>
      </c>
      <c r="B64" s="4" t="inlineStr">
        <is>
          <t xml:space="preserve"> </t>
        </is>
      </c>
      <c r="D64" s="4" t="inlineStr">
        <is>
          <t xml:space="preserve"> </t>
        </is>
      </c>
      <c r="F64" s="4" t="inlineStr">
        <is>
          <t xml:space="preserve"> </t>
        </is>
      </c>
      <c r="H64" s="4" t="inlineStr">
        <is>
          <t xml:space="preserve"> </t>
        </is>
      </c>
    </row>
    <row r="65">
      <c r="A65" s="4" t="inlineStr">
        <is>
          <t>Total PMI net revenues</t>
        </is>
      </c>
      <c r="B65" s="5" t="n">
        <v>18</v>
      </c>
      <c r="D65" s="5" t="n">
        <v>24</v>
      </c>
      <c r="F65" s="5" t="n">
        <v>50</v>
      </c>
      <c r="H65" s="5" t="n">
        <v>71</v>
      </c>
    </row>
    <row r="66">
      <c r="A66" s="4" t="inlineStr">
        <is>
          <t>Smoke-Free Products | Swedish Match</t>
        </is>
      </c>
      <c r="B66" s="4" t="inlineStr">
        <is>
          <t xml:space="preserve"> </t>
        </is>
      </c>
      <c r="D66" s="4" t="inlineStr">
        <is>
          <t xml:space="preserve"> </t>
        </is>
      </c>
      <c r="F66" s="4" t="inlineStr">
        <is>
          <t xml:space="preserve"> </t>
        </is>
      </c>
      <c r="H66" s="4" t="inlineStr">
        <is>
          <t xml:space="preserve"> </t>
        </is>
      </c>
    </row>
    <row r="67">
      <c r="A67" s="3" t="inlineStr">
        <is>
          <t>Segment Reporting Information [Line Items]</t>
        </is>
      </c>
      <c r="B67" s="4" t="inlineStr">
        <is>
          <t xml:space="preserve"> </t>
        </is>
      </c>
      <c r="D67" s="4" t="inlineStr">
        <is>
          <t xml:space="preserve"> </t>
        </is>
      </c>
      <c r="F67" s="4" t="inlineStr">
        <is>
          <t xml:space="preserve"> </t>
        </is>
      </c>
      <c r="H67" s="4" t="inlineStr">
        <is>
          <t xml:space="preserve"> </t>
        </is>
      </c>
    </row>
    <row r="68">
      <c r="A68" s="4" t="inlineStr">
        <is>
          <t>Total PMI net revenues</t>
        </is>
      </c>
      <c r="B68" s="5" t="n">
        <v>519</v>
      </c>
      <c r="D68" s="5" t="n">
        <v>0</v>
      </c>
      <c r="F68" s="5" t="n">
        <v>1481</v>
      </c>
      <c r="H68" s="5" t="n">
        <v>0</v>
      </c>
    </row>
    <row r="69">
      <c r="A69" s="4" t="inlineStr">
        <is>
          <t>Smoke-Free Products | Wellness &amp; Healthcare</t>
        </is>
      </c>
      <c r="B69" s="4" t="inlineStr">
        <is>
          <t xml:space="preserve"> </t>
        </is>
      </c>
      <c r="D69" s="4" t="inlineStr">
        <is>
          <t xml:space="preserve"> </t>
        </is>
      </c>
      <c r="F69" s="4" t="inlineStr">
        <is>
          <t xml:space="preserve"> </t>
        </is>
      </c>
      <c r="H69" s="4" t="inlineStr">
        <is>
          <t xml:space="preserve"> </t>
        </is>
      </c>
    </row>
    <row r="70">
      <c r="A70" s="3" t="inlineStr">
        <is>
          <t>Segment Reporting Information [Line Items]</t>
        </is>
      </c>
      <c r="B70" s="4" t="inlineStr">
        <is>
          <t xml:space="preserve"> </t>
        </is>
      </c>
      <c r="D70" s="4" t="inlineStr">
        <is>
          <t xml:space="preserve"> </t>
        </is>
      </c>
      <c r="F70" s="4" t="inlineStr">
        <is>
          <t xml:space="preserve"> </t>
        </is>
      </c>
      <c r="H70" s="4" t="inlineStr">
        <is>
          <t xml:space="preserve"> </t>
        </is>
      </c>
    </row>
    <row r="71">
      <c r="A71" s="4" t="inlineStr">
        <is>
          <t>Total PMI net revenues</t>
        </is>
      </c>
      <c r="B71" s="6" t="n">
        <v>75</v>
      </c>
      <c r="D71" s="6" t="n">
        <v>57</v>
      </c>
      <c r="F71" s="6" t="n">
        <v>237</v>
      </c>
      <c r="H71" s="6" t="n">
        <v>199</v>
      </c>
    </row>
    <row r="72"/>
    <row r="73">
      <c r="A73" s="4" t="inlineStr">
        <is>
          <t>[1]Includes net revenues from related parties of $857 million and $1,087 million for the three months ended September 30, 2023 and 2022, respectively[2]Net of excise taxes of $13,092 million and $12,856 million for the three months ended September 30, 2023 and 2022, respectively[3]Includes net revenues from related parties of $2,631 million and $2,634 million for the nine months ended September 30, 2023 and 2022, respectively[4]Net of excise tax on products of $37,140 million and $37,028 million for the nine months ended September 30, 2023 and 2022, respectively</t>
        </is>
      </c>
    </row>
  </sheetData>
  <mergeCells count="9">
    <mergeCell ref="A1:A2"/>
    <mergeCell ref="B1:E1"/>
    <mergeCell ref="F1:I1"/>
    <mergeCell ref="B2:C2"/>
    <mergeCell ref="D2:E2"/>
    <mergeCell ref="F2:G2"/>
    <mergeCell ref="H2:I2"/>
    <mergeCell ref="A72:I72"/>
    <mergeCell ref="A73:I7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Reporting: (Additional Information) (Details) $ in Millions</t>
        </is>
      </c>
      <c r="B1" s="2" t="inlineStr">
        <is>
          <t>3 Months Ended</t>
        </is>
      </c>
      <c r="G1" s="2" t="inlineStr">
        <is>
          <t>5 Months Ended</t>
        </is>
      </c>
      <c r="H1" s="2" t="inlineStr">
        <is>
          <t>9 Months Ended</t>
        </is>
      </c>
      <c r="J1" s="2" t="inlineStr">
        <is>
          <t>12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Mar. 31, 2023 USD ($)</t>
        </is>
      </c>
      <c r="H2" s="2" t="inlineStr">
        <is>
          <t>Sep. 30, 2023 USD ($) segment</t>
        </is>
      </c>
      <c r="I2" s="2" t="inlineStr">
        <is>
          <t>Sep. 30, 2022 USD ($)</t>
        </is>
      </c>
      <c r="J2" s="2" t="inlineStr">
        <is>
          <t>Dec. 31, 2022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nd non-amortizable intangible assets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80</v>
      </c>
      <c r="I4" s="4" t="inlineStr">
        <is>
          <t xml:space="preserve"> </t>
        </is>
      </c>
      <c r="J4" s="4" t="inlineStr">
        <is>
          <t xml:space="preserve"> </t>
        </is>
      </c>
    </row>
    <row r="5">
      <c r="A5" s="4" t="inlineStr">
        <is>
          <t>Pre-tax impairment charge</t>
        </is>
      </c>
      <c r="B5" s="4" t="inlineStr">
        <is>
          <t xml:space="preserve"> </t>
        </is>
      </c>
      <c r="C5" s="4" t="inlineStr">
        <is>
          <t xml:space="preserve"> </t>
        </is>
      </c>
      <c r="D5" s="4" t="inlineStr">
        <is>
          <t xml:space="preserve"> </t>
        </is>
      </c>
      <c r="E5" s="4" t="inlineStr">
        <is>
          <t xml:space="preserve"> </t>
        </is>
      </c>
      <c r="F5" s="6" t="n">
        <v>112</v>
      </c>
      <c r="G5" s="4" t="inlineStr">
        <is>
          <t xml:space="preserve"> </t>
        </is>
      </c>
      <c r="H5" s="4" t="inlineStr">
        <is>
          <t xml:space="preserve"> </t>
        </is>
      </c>
      <c r="I5" s="6" t="n">
        <v>112</v>
      </c>
      <c r="J5" s="4" t="inlineStr">
        <is>
          <t xml:space="preserve"> </t>
        </is>
      </c>
    </row>
    <row r="6">
      <c r="A6" s="4" t="inlineStr">
        <is>
          <t>Contract termination charges:</t>
        </is>
      </c>
      <c r="B6" s="6" t="n">
        <v>0</v>
      </c>
      <c r="C6" s="4" t="inlineStr">
        <is>
          <t xml:space="preserve"> </t>
        </is>
      </c>
      <c r="D6" s="4" t="inlineStr">
        <is>
          <t xml:space="preserve"> </t>
        </is>
      </c>
      <c r="E6" s="4" t="inlineStr">
        <is>
          <t xml:space="preserve"> </t>
        </is>
      </c>
      <c r="F6" s="5" t="n">
        <v>0</v>
      </c>
      <c r="G6" s="4" t="inlineStr">
        <is>
          <t xml:space="preserve"> </t>
        </is>
      </c>
      <c r="H6" s="5" t="n">
        <v>109</v>
      </c>
      <c r="I6" s="5" t="n">
        <v>0</v>
      </c>
      <c r="J6" s="4" t="inlineStr">
        <is>
          <t xml:space="preserve"> </t>
        </is>
      </c>
    </row>
    <row r="7">
      <c r="A7" s="4" t="inlineStr">
        <is>
          <t>Marketing, administration and research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 tax charge on termination</t>
        </is>
      </c>
      <c r="B9" s="5" t="n">
        <v>140</v>
      </c>
      <c r="C9" s="4" t="inlineStr">
        <is>
          <t xml:space="preserve"> </t>
        </is>
      </c>
      <c r="D9" s="4" t="inlineStr">
        <is>
          <t xml:space="preserve"> </t>
        </is>
      </c>
      <c r="E9" s="4" t="inlineStr">
        <is>
          <t xml:space="preserve"> </t>
        </is>
      </c>
      <c r="F9" s="4" t="inlineStr">
        <is>
          <t xml:space="preserve"> </t>
        </is>
      </c>
      <c r="G9" s="4" t="inlineStr">
        <is>
          <t xml:space="preserve"> </t>
        </is>
      </c>
      <c r="H9" s="5" t="n">
        <v>140</v>
      </c>
      <c r="I9" s="4" t="inlineStr">
        <is>
          <t xml:space="preserve"> </t>
        </is>
      </c>
      <c r="J9" s="4" t="inlineStr">
        <is>
          <t xml:space="preserve"> </t>
        </is>
      </c>
    </row>
    <row r="10">
      <c r="A10" s="4" t="inlineStr">
        <is>
          <t>War In Ukra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tax charge</t>
        </is>
      </c>
      <c r="B12" s="5" t="n">
        <v>19</v>
      </c>
      <c r="C12" s="4" t="inlineStr">
        <is>
          <t xml:space="preserve"> </t>
        </is>
      </c>
      <c r="D12" s="4" t="inlineStr">
        <is>
          <t xml:space="preserve"> </t>
        </is>
      </c>
      <c r="E12" s="4" t="inlineStr">
        <is>
          <t xml:space="preserve"> </t>
        </is>
      </c>
      <c r="F12" s="5" t="n">
        <v>6</v>
      </c>
      <c r="G12" s="4" t="inlineStr">
        <is>
          <t xml:space="preserve"> </t>
        </is>
      </c>
      <c r="H12" s="5" t="n">
        <v>19</v>
      </c>
      <c r="I12" s="5" t="n">
        <v>128</v>
      </c>
      <c r="J12" s="4" t="inlineStr">
        <is>
          <t xml:space="preserve"> </t>
        </is>
      </c>
    </row>
    <row r="13">
      <c r="A13" s="4" t="inlineStr">
        <is>
          <t>War In Ukraine | Marketing, administration and research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tax charge</t>
        </is>
      </c>
      <c r="B15" s="5" t="n">
        <v>8</v>
      </c>
      <c r="C15" s="4" t="inlineStr">
        <is>
          <t xml:space="preserve"> </t>
        </is>
      </c>
      <c r="D15" s="4" t="inlineStr">
        <is>
          <t xml:space="preserve"> </t>
        </is>
      </c>
      <c r="E15" s="4" t="inlineStr">
        <is>
          <t xml:space="preserve"> </t>
        </is>
      </c>
      <c r="F15" s="6" t="n">
        <v>6</v>
      </c>
      <c r="G15" s="4" t="inlineStr">
        <is>
          <t xml:space="preserve"> </t>
        </is>
      </c>
      <c r="H15" s="5" t="n">
        <v>8</v>
      </c>
      <c r="I15" s="6" t="n">
        <v>82</v>
      </c>
      <c r="J15" s="4" t="inlineStr">
        <is>
          <t xml:space="preserve"> </t>
        </is>
      </c>
    </row>
    <row r="16">
      <c r="A16" s="4" t="inlineStr">
        <is>
          <t>Swedish Match 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fair value adjustment to inventories</t>
        </is>
      </c>
      <c r="B18" s="4" t="inlineStr">
        <is>
          <t xml:space="preserve"> </t>
        </is>
      </c>
      <c r="C18" s="4" t="inlineStr">
        <is>
          <t xml:space="preserve"> </t>
        </is>
      </c>
      <c r="D18" s="4" t="inlineStr">
        <is>
          <t xml:space="preserve"> </t>
        </is>
      </c>
      <c r="E18" s="6" t="n">
        <v>125</v>
      </c>
      <c r="F18" s="4" t="inlineStr">
        <is>
          <t xml:space="preserve"> </t>
        </is>
      </c>
      <c r="G18" s="6" t="n">
        <v>146</v>
      </c>
      <c r="H18" s="6" t="n">
        <v>18</v>
      </c>
      <c r="I18" s="4" t="inlineStr">
        <is>
          <t xml:space="preserve"> </t>
        </is>
      </c>
      <c r="J18" s="4" t="inlineStr">
        <is>
          <t xml:space="preserve"> </t>
        </is>
      </c>
    </row>
    <row r="19">
      <c r="A19" s="4" t="inlineStr">
        <is>
          <t>Geographical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v>
      </c>
      <c r="I21" s="4" t="inlineStr">
        <is>
          <t xml:space="preserve"> </t>
        </is>
      </c>
      <c r="J21" s="5" t="n">
        <v>6</v>
      </c>
    </row>
    <row r="22">
      <c r="A22" s="4" t="inlineStr">
        <is>
          <t>SSEA, CIS &amp; MEA | 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 tax charge on termination</t>
        </is>
      </c>
      <c r="B24" s="4" t="inlineStr">
        <is>
          <t xml:space="preserve"> </t>
        </is>
      </c>
      <c r="C24" s="4" t="inlineStr">
        <is>
          <t xml:space="preserve"> </t>
        </is>
      </c>
      <c r="D24" s="6" t="n">
        <v>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SEA, CIS &amp; MEA | Marketing, administration and research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 tax charge on termination</t>
        </is>
      </c>
      <c r="B27" s="5" t="n">
        <v>44</v>
      </c>
      <c r="C27" s="4" t="inlineStr">
        <is>
          <t xml:space="preserve"> </t>
        </is>
      </c>
      <c r="D27" s="4" t="inlineStr">
        <is>
          <t xml:space="preserve"> </t>
        </is>
      </c>
      <c r="E27" s="4" t="inlineStr">
        <is>
          <t xml:space="preserve"> </t>
        </is>
      </c>
      <c r="F27" s="4" t="inlineStr">
        <is>
          <t xml:space="preserve"> </t>
        </is>
      </c>
      <c r="G27" s="4" t="inlineStr">
        <is>
          <t xml:space="preserve"> </t>
        </is>
      </c>
      <c r="H27" s="6" t="n">
        <v>44</v>
      </c>
      <c r="I27" s="4" t="inlineStr">
        <is>
          <t xml:space="preserve"> </t>
        </is>
      </c>
      <c r="J27" s="4" t="inlineStr">
        <is>
          <t xml:space="preserve"> </t>
        </is>
      </c>
    </row>
    <row r="28">
      <c r="A28" s="4" t="inlineStr">
        <is>
          <t>EA, AU &amp; PMI DF | Kore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ash pre-tax charge</t>
        </is>
      </c>
      <c r="B30" s="4" t="inlineStr">
        <is>
          <t xml:space="preserve"> </t>
        </is>
      </c>
      <c r="C30" s="6" t="n">
        <v>204</v>
      </c>
      <c r="D30" s="4" t="inlineStr">
        <is>
          <t xml:space="preserve"> </t>
        </is>
      </c>
      <c r="E30" s="4" t="inlineStr">
        <is>
          <t xml:space="preserve"> </t>
        </is>
      </c>
      <c r="F30" s="4" t="inlineStr">
        <is>
          <t xml:space="preserve"> </t>
        </is>
      </c>
      <c r="G30" s="4" t="inlineStr">
        <is>
          <t xml:space="preserve"> </t>
        </is>
      </c>
      <c r="H30" s="5" t="n">
        <v>204</v>
      </c>
      <c r="I30" s="4" t="inlineStr">
        <is>
          <t xml:space="preserve"> </t>
        </is>
      </c>
      <c r="J30" s="4" t="inlineStr">
        <is>
          <t xml:space="preserve"> </t>
        </is>
      </c>
    </row>
    <row r="31">
      <c r="A31" s="4" t="inlineStr">
        <is>
          <t>EA, AU &amp; PMI DF | Marketing, administration and research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 tax charge on termination</t>
        </is>
      </c>
      <c r="B33" s="5" t="n">
        <v>27</v>
      </c>
      <c r="C33" s="4" t="inlineStr">
        <is>
          <t xml:space="preserve"> </t>
        </is>
      </c>
      <c r="D33" s="4" t="inlineStr">
        <is>
          <t xml:space="preserve"> </t>
        </is>
      </c>
      <c r="E33" s="4" t="inlineStr">
        <is>
          <t xml:space="preserve"> </t>
        </is>
      </c>
      <c r="F33" s="4" t="inlineStr">
        <is>
          <t xml:space="preserve"> </t>
        </is>
      </c>
      <c r="G33" s="4" t="inlineStr">
        <is>
          <t xml:space="preserve"> </t>
        </is>
      </c>
      <c r="H33" s="5" t="n">
        <v>27</v>
      </c>
      <c r="I33" s="4" t="inlineStr">
        <is>
          <t xml:space="preserve"> </t>
        </is>
      </c>
      <c r="J33" s="4" t="inlineStr">
        <is>
          <t xml:space="preserve"> </t>
        </is>
      </c>
    </row>
    <row r="34">
      <c r="A34" s="4" t="inlineStr">
        <is>
          <t>Europe | Marketing, administration and research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 tax charge on termination</t>
        </is>
      </c>
      <c r="B36" s="5" t="n">
        <v>62</v>
      </c>
      <c r="C36" s="4" t="inlineStr">
        <is>
          <t xml:space="preserve"> </t>
        </is>
      </c>
      <c r="D36" s="4" t="inlineStr">
        <is>
          <t xml:space="preserve"> </t>
        </is>
      </c>
      <c r="E36" s="4" t="inlineStr">
        <is>
          <t xml:space="preserve"> </t>
        </is>
      </c>
      <c r="F36" s="4" t="inlineStr">
        <is>
          <t xml:space="preserve"> </t>
        </is>
      </c>
      <c r="G36" s="4" t="inlineStr">
        <is>
          <t xml:space="preserve"> </t>
        </is>
      </c>
      <c r="H36" s="5" t="n">
        <v>62</v>
      </c>
      <c r="I36" s="4" t="inlineStr">
        <is>
          <t xml:space="preserve"> </t>
        </is>
      </c>
      <c r="J36" s="4" t="inlineStr">
        <is>
          <t xml:space="preserve"> </t>
        </is>
      </c>
    </row>
    <row r="37">
      <c r="A37" s="4" t="inlineStr">
        <is>
          <t>Americas | Marketing, administration and research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 tax charge on termination</t>
        </is>
      </c>
      <c r="B39" s="6" t="n">
        <v>7</v>
      </c>
      <c r="C39" s="4" t="inlineStr">
        <is>
          <t xml:space="preserve"> </t>
        </is>
      </c>
      <c r="D39" s="4" t="inlineStr">
        <is>
          <t xml:space="preserve"> </t>
        </is>
      </c>
      <c r="E39" s="4" t="inlineStr">
        <is>
          <t xml:space="preserve"> </t>
        </is>
      </c>
      <c r="F39" s="4" t="inlineStr">
        <is>
          <t xml:space="preserve"> </t>
        </is>
      </c>
      <c r="G39" s="4" t="inlineStr">
        <is>
          <t xml:space="preserve"> </t>
        </is>
      </c>
      <c r="H39" s="6" t="n">
        <v>7</v>
      </c>
      <c r="I39" s="4" t="inlineStr">
        <is>
          <t xml:space="preserve"> </t>
        </is>
      </c>
      <c r="J39" s="4" t="inlineStr">
        <is>
          <t xml:space="preserve"> </t>
        </is>
      </c>
    </row>
  </sheetData>
  <mergeCells count="3">
    <mergeCell ref="A1:A2"/>
    <mergeCell ref="B1:F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 width="24" customWidth="1" min="6" max="6"/>
    <col width="24" customWidth="1" min="7" max="7"/>
    <col width="22" customWidth="1" min="8" max="8"/>
    <col width="22" customWidth="1" min="9" max="9"/>
    <col width="22" customWidth="1" min="10" max="10"/>
    <col width="29" customWidth="1" min="11" max="11"/>
  </cols>
  <sheetData>
    <row r="1">
      <c r="A1" s="1" t="inlineStr">
        <is>
          <t>Contingencies: (Tobacco-Related Litigation) (Details) $ in Thousands, $ in Thousands</t>
        </is>
      </c>
      <c r="H1" s="2" t="inlineStr">
        <is>
          <t>1 Months Ended</t>
        </is>
      </c>
      <c r="J1" s="2" t="inlineStr">
        <is>
          <t>3 Months Ended</t>
        </is>
      </c>
    </row>
    <row r="2">
      <c r="B2" s="2" t="inlineStr">
        <is>
          <t>Mar. 01, 2019 CAD ($)</t>
        </is>
      </c>
      <c r="C2" s="2" t="inlineStr">
        <is>
          <t>Mar. 01, 2019 USD ($)</t>
        </is>
      </c>
      <c r="D2" s="2" t="inlineStr">
        <is>
          <t>May 27, 2015 CAD ($) plaintiff manufacturer</t>
        </is>
      </c>
      <c r="E2" s="2" t="inlineStr">
        <is>
          <t>May 27, 2015 USD ($) plaintiff manufacturer</t>
        </is>
      </c>
      <c r="F2" s="2" t="inlineStr">
        <is>
          <t>Jun. 20, 2012 cigarette</t>
        </is>
      </c>
      <c r="G2" s="2" t="inlineStr">
        <is>
          <t>Jul. 10, 2009 cigarette</t>
        </is>
      </c>
      <c r="H2" s="2" t="inlineStr">
        <is>
          <t>Oct. 30, 2015 CAD ($)</t>
        </is>
      </c>
      <c r="I2" s="2" t="inlineStr">
        <is>
          <t>Oct. 30, 2015 USD ($)</t>
        </is>
      </c>
      <c r="J2" s="2" t="inlineStr">
        <is>
          <t>Mar. 31, 2019 USD ($)</t>
        </is>
      </c>
      <c r="K2" s="2" t="inlineStr">
        <is>
          <t>Sep. 30, 2023 litigation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ses decided in favor of P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38</v>
      </c>
    </row>
    <row r="5">
      <c r="A5" s="4" t="inlineStr">
        <is>
          <t>Number of cases decided in favor of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v>
      </c>
    </row>
    <row r="6">
      <c r="A6" s="4" t="inlineStr">
        <is>
          <t>Cases Remaining On App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es on appe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v>
      </c>
    </row>
    <row r="9">
      <c r="A9" s="4" t="inlineStr">
        <is>
          <t>Case Decided In Favor Of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ases that reached final resolution in favor of P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v>
      </c>
    </row>
    <row r="12">
      <c r="A12" s="4" t="inlineStr">
        <is>
          <t>Canada | Adams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number of cigarettes smoked | cigarette</t>
        </is>
      </c>
      <c r="B14" s="4" t="inlineStr">
        <is>
          <t xml:space="preserve"> </t>
        </is>
      </c>
      <c r="C14" s="4" t="inlineStr">
        <is>
          <t xml:space="preserve"> </t>
        </is>
      </c>
      <c r="D14" s="4" t="inlineStr">
        <is>
          <t xml:space="preserve"> </t>
        </is>
      </c>
      <c r="E14" s="4" t="inlineStr">
        <is>
          <t xml:space="preserve"> </t>
        </is>
      </c>
      <c r="F14" s="4" t="inlineStr">
        <is>
          <t xml:space="preserve"> </t>
        </is>
      </c>
      <c r="G14" s="5" t="n">
        <v>25000</v>
      </c>
      <c r="H14" s="4" t="inlineStr">
        <is>
          <t xml:space="preserve"> </t>
        </is>
      </c>
      <c r="I14" s="4" t="inlineStr">
        <is>
          <t xml:space="preserve"> </t>
        </is>
      </c>
      <c r="J14" s="4" t="inlineStr">
        <is>
          <t xml:space="preserve"> </t>
        </is>
      </c>
      <c r="K14" s="4" t="inlineStr">
        <is>
          <t xml:space="preserve"> </t>
        </is>
      </c>
    </row>
    <row r="15">
      <c r="A15" s="4" t="inlineStr">
        <is>
          <t>Canada | Suzanne Jacklin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number of cigarettes smoked | cigarette</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nada | Smoking and Health Class Actions | Conseil Quebecois Sur Le Tabac Et La Sante and Jean-Yves Bla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additional manufacturers found liable | manufacturer</t>
        </is>
      </c>
      <c r="B20" s="4" t="inlineStr">
        <is>
          <t xml:space="preserve"> </t>
        </is>
      </c>
      <c r="C20" s="4" t="inlineStr">
        <is>
          <t xml:space="preserve"> </t>
        </is>
      </c>
      <c r="D20" s="5" t="n">
        <v>2</v>
      </c>
      <c r="E20" s="5"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urt-estimated number of members in class | plaintiff</t>
        </is>
      </c>
      <c r="B21" s="4" t="inlineStr">
        <is>
          <t xml:space="preserve"> </t>
        </is>
      </c>
      <c r="C21" s="4" t="inlineStr">
        <is>
          <t xml:space="preserve"> </t>
        </is>
      </c>
      <c r="D21" s="5" t="n">
        <v>99957</v>
      </c>
      <c r="E21" s="5" t="n">
        <v>999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nada | Smoking and Health Class Actions | Conseil Quebecois Sur Le Tabac Et La Sante and Jean-Yves Blais | Judicial Ruling | Imperial Tobacco Ltd., Rothmans, Benson And Hedges Inc., And JTI Macdonald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ory damages awarded</t>
        </is>
      </c>
      <c r="B24" s="4" t="inlineStr">
        <is>
          <t xml:space="preserve"> </t>
        </is>
      </c>
      <c r="C24" s="4" t="inlineStr">
        <is>
          <t xml:space="preserve"> </t>
        </is>
      </c>
      <c r="D24" s="6" t="n">
        <v>15500000</v>
      </c>
      <c r="E24" s="6" t="n">
        <v>11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nitive damages awarded</t>
        </is>
      </c>
      <c r="B25" s="4" t="inlineStr">
        <is>
          <t xml:space="preserve"> </t>
        </is>
      </c>
      <c r="C25" s="4" t="inlineStr">
        <is>
          <t xml:space="preserve"> </t>
        </is>
      </c>
      <c r="D25" s="5" t="n">
        <v>90</v>
      </c>
      <c r="E25" s="5" t="n">
        <v>6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mages, reduced amount</t>
        </is>
      </c>
      <c r="B26" s="6" t="n">
        <v>13500000</v>
      </c>
      <c r="C26" s="6" t="n">
        <v>9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nada | Smoking and Health Class Actions | Conseil Quebecois Sur Le Tabac Et La Sante and Jean-Yves Blais | Judicial Ruling | RB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ensatory damages awarded</t>
        </is>
      </c>
      <c r="B29" s="6" t="n">
        <v>2700000</v>
      </c>
      <c r="C29" s="6" t="n">
        <v>2000000</v>
      </c>
      <c r="D29" s="6" t="n">
        <v>3100000</v>
      </c>
      <c r="E29" s="6" t="n">
        <v>226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mages allocated to subsidiary (percent)</t>
        </is>
      </c>
      <c r="B30" s="8" t="n">
        <v>0.2</v>
      </c>
      <c r="C30" s="8" t="n">
        <v>0.2</v>
      </c>
      <c r="D30" s="8" t="n">
        <v>0.2</v>
      </c>
      <c r="E30" s="8"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nitive damages awarded</t>
        </is>
      </c>
      <c r="B31" s="4" t="inlineStr">
        <is>
          <t xml:space="preserve"> </t>
        </is>
      </c>
      <c r="C31" s="4" t="inlineStr">
        <is>
          <t xml:space="preserve"> </t>
        </is>
      </c>
      <c r="D31" s="6" t="n">
        <v>30</v>
      </c>
      <c r="E31" s="6" t="n">
        <v>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nada | Smoking and Health Class Actions | Cecilia Letourneau &amp; Conseil Quebecois Sur La Tabac Et La Sante and Jean-Yves Blais Cases | Judicial Ruling | Imperial Tobacco Ltd., Rothmans, Benson And Hedges Inc., And JTI Macdonald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to be deposited into trust</t>
        </is>
      </c>
      <c r="B34" s="6" t="n">
        <v>1100000</v>
      </c>
      <c r="C34" s="6" t="n">
        <v>80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period</t>
        </is>
      </c>
      <c r="B35" s="4" t="inlineStr">
        <is>
          <t>60 days</t>
        </is>
      </c>
      <c r="C35" s="4" t="inlineStr">
        <is>
          <t>6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nada | Smoking and Health Class Actions | Cecilia Letourneau &amp; Conseil Quebecois Sur La Tabac Et La Sante and Jean-Yves Blais Cases | Appellate Ruling | RB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tion for security ordered by appeals court, paid by defend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6000</v>
      </c>
      <c r="I38" s="6" t="n">
        <v>165000</v>
      </c>
      <c r="J38" s="4" t="inlineStr">
        <is>
          <t xml:space="preserve"> </t>
        </is>
      </c>
      <c r="K38" s="4" t="inlineStr">
        <is>
          <t xml:space="preserve"> </t>
        </is>
      </c>
    </row>
    <row r="39">
      <c r="A39" s="4" t="inlineStr">
        <is>
          <t>Amount of security ordered, funded by defendant</t>
        </is>
      </c>
      <c r="B39" s="6" t="n">
        <v>257000</v>
      </c>
      <c r="C39" s="6" t="n">
        <v>19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litigation charg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4000</v>
      </c>
      <c r="K40" s="4" t="inlineStr">
        <is>
          <t xml:space="preserve"> </t>
        </is>
      </c>
    </row>
    <row r="41">
      <c r="A41" s="4" t="inlineStr">
        <is>
          <t>Amount of litigation charge net of tax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2000</v>
      </c>
      <c r="K41" s="4" t="inlineStr">
        <is>
          <t xml:space="preserve"> </t>
        </is>
      </c>
    </row>
    <row r="42">
      <c r="A42" s="4" t="inlineStr">
        <is>
          <t>Canada | Smoking and Health Class Actions | Cecilia Letourneau &amp; Conseil Quebecois Sur La Tabac Et La Sante and Jean-Yves Blais Cases | Appellate Ruling | Imperial Tobac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tion for security ordered by appeals cou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8000</v>
      </c>
      <c r="I44" s="6" t="n">
        <v>553000</v>
      </c>
      <c r="J44" s="4" t="inlineStr">
        <is>
          <t xml:space="preserve"> </t>
        </is>
      </c>
      <c r="K44" s="4" t="inlineStr">
        <is>
          <t xml:space="preserve"> </t>
        </is>
      </c>
    </row>
    <row r="45">
      <c r="A45" s="4" t="inlineStr">
        <is>
          <t>Canada | Smoking and Health Class Actions | Cecilia Letournea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additional manufacturers found liable | manufacturer</t>
        </is>
      </c>
      <c r="B47" s="4" t="inlineStr">
        <is>
          <t xml:space="preserve"> </t>
        </is>
      </c>
      <c r="C47" s="4" t="inlineStr">
        <is>
          <t xml:space="preserve"> </t>
        </is>
      </c>
      <c r="D47" s="5" t="n">
        <v>2</v>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urt-estimated number of members in class | plaintiff</t>
        </is>
      </c>
      <c r="B48" s="4" t="inlineStr">
        <is>
          <t xml:space="preserve"> </t>
        </is>
      </c>
      <c r="C48" s="4" t="inlineStr">
        <is>
          <t xml:space="preserve"> </t>
        </is>
      </c>
      <c r="D48" s="5" t="n">
        <v>918000</v>
      </c>
      <c r="E48" s="5" t="n">
        <v>91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nada | Smoking and Health Class Actions | Cecilia Letourneau | Judicial Ruling | Imperial Tobacco Ltd., Rothmans, Benson And Hedges Inc., And JTI Macdonald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nitive damages awarded</t>
        </is>
      </c>
      <c r="B51" s="4" t="inlineStr">
        <is>
          <t xml:space="preserve"> </t>
        </is>
      </c>
      <c r="C51" s="4" t="inlineStr">
        <is>
          <t xml:space="preserve"> </t>
        </is>
      </c>
      <c r="D51" s="6" t="n">
        <v>131000</v>
      </c>
      <c r="E51" s="6" t="n">
        <v>96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nada | Smoking and Health Class Actions | Cecilia Letourneau | Judicial Ruling | R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nitive damages awarded</t>
        </is>
      </c>
      <c r="B54" s="4" t="inlineStr">
        <is>
          <t xml:space="preserve"> </t>
        </is>
      </c>
      <c r="C54" s="4" t="inlineStr">
        <is>
          <t xml:space="preserve"> </t>
        </is>
      </c>
      <c r="D54" s="6" t="n">
        <v>46000</v>
      </c>
      <c r="E54" s="6" t="n">
        <v>3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nitive damages, value</t>
        </is>
      </c>
      <c r="B55" s="6" t="n">
        <v>57000</v>
      </c>
      <c r="C55" s="6" t="n">
        <v>4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C1"/>
    <mergeCell ref="D1:E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Number of Tobacco Related Cases Pertaining to Combustible Products Pending Against Us and/or Our Subsidiaries or Indemnitees) (Details) - Combustible Products - litigationCase</t>
        </is>
      </c>
      <c r="B1" s="2" t="inlineStr">
        <is>
          <t>Sep. 30, 2023</t>
        </is>
      </c>
      <c r="C1" s="2" t="inlineStr">
        <is>
          <t>Sep. 30, 2022</t>
        </is>
      </c>
    </row>
    <row r="2">
      <c r="A2" s="4" t="inlineStr">
        <is>
          <t>Individual Smoking and Health Cas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ases brought against PM</t>
        </is>
      </c>
      <c r="B4" s="5" t="n">
        <v>48</v>
      </c>
      <c r="C4" s="5" t="n">
        <v>38</v>
      </c>
    </row>
    <row r="5">
      <c r="A5" s="4" t="inlineStr">
        <is>
          <t>Smoking and Health Class Ac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brought against PM</t>
        </is>
      </c>
      <c r="B7" s="5" t="n">
        <v>9</v>
      </c>
      <c r="C7" s="5" t="n">
        <v>9</v>
      </c>
    </row>
    <row r="8">
      <c r="A8" s="4" t="inlineStr">
        <is>
          <t>Health Care Cost Recovery Actio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brought against PM</t>
        </is>
      </c>
      <c r="B10" s="5" t="n">
        <v>17</v>
      </c>
      <c r="C10" s="5" t="n">
        <v>17</v>
      </c>
    </row>
    <row r="11">
      <c r="A11" s="4" t="inlineStr">
        <is>
          <t>Label-Related Class Actio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brought against PM</t>
        </is>
      </c>
      <c r="B13" s="5" t="n">
        <v>0</v>
      </c>
      <c r="C13" s="5" t="n">
        <v>0</v>
      </c>
    </row>
    <row r="14">
      <c r="A14" s="4" t="inlineStr">
        <is>
          <t>Individual Label-Related Ca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ses brought against PM</t>
        </is>
      </c>
      <c r="B16" s="5" t="n">
        <v>5</v>
      </c>
      <c r="C16" s="5" t="n">
        <v>6</v>
      </c>
    </row>
    <row r="17">
      <c r="A17" s="4" t="inlineStr">
        <is>
          <t>Public Civil Ac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ases brought against PM</t>
        </is>
      </c>
      <c r="B19" s="5" t="n">
        <v>1</v>
      </c>
      <c r="C19"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s>
  <sheetData>
    <row r="1">
      <c r="A1" s="1" t="inlineStr">
        <is>
          <t>Contingencies: (Verdicts and Post-Trial Developments) (Details) - Judicial Ruling ₺ in Thousands, $ in Thousands</t>
        </is>
      </c>
      <c r="B1" s="2" t="inlineStr">
        <is>
          <t>Jun. 23, 2023 USD ($)</t>
        </is>
      </c>
      <c r="C1" s="2" t="inlineStr">
        <is>
          <t>Jun. 23, 2023 TRY (₺)</t>
        </is>
      </c>
      <c r="D1" s="2" t="inlineStr">
        <is>
          <t>Dec. 16, 2021 USD ($)</t>
        </is>
      </c>
      <c r="E1" s="2" t="inlineStr">
        <is>
          <t>Dec. 16, 2021 ARS ($)</t>
        </is>
      </c>
      <c r="F1" s="2" t="inlineStr">
        <is>
          <t>Jul. 02, 2021 USD ($)</t>
        </is>
      </c>
      <c r="G1" s="2" t="inlineStr">
        <is>
          <t>Jul. 02, 2021 ARS ($)</t>
        </is>
      </c>
      <c r="H1" s="2" t="inlineStr">
        <is>
          <t>Jun. 17, 2021 USD ($)</t>
        </is>
      </c>
      <c r="I1" s="2" t="inlineStr">
        <is>
          <t>Jun. 17, 2021 ARS ($)</t>
        </is>
      </c>
      <c r="J1" s="2" t="inlineStr">
        <is>
          <t>Mar. 01, 2019 CAD ($)</t>
        </is>
      </c>
      <c r="K1" s="2" t="inlineStr">
        <is>
          <t>Mar. 01, 2019 USD ($)</t>
        </is>
      </c>
      <c r="L1" s="2" t="inlineStr">
        <is>
          <t>Aug. 05, 2016 USD ($)</t>
        </is>
      </c>
      <c r="M1" s="2" t="inlineStr">
        <is>
          <t>Aug. 05, 2016 ARS ($)</t>
        </is>
      </c>
      <c r="N1" s="2" t="inlineStr">
        <is>
          <t>May 27, 2015 CAD ($)</t>
        </is>
      </c>
      <c r="O1" s="2" t="inlineStr">
        <is>
          <t>May 27, 2015 USD ($)</t>
        </is>
      </c>
    </row>
    <row r="2">
      <c r="A2" s="4" t="inlineStr">
        <is>
          <t>Canada | Smoking and Health Class Actions | Cecilia Letourneau | Imperial Tobacco Ltd., Rothmans, Benson And Hedges Inc., And JTI Macdonald Cor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nitive damage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1000</v>
      </c>
      <c r="O4" s="6" t="n">
        <v>96000000</v>
      </c>
    </row>
    <row r="5">
      <c r="A5" s="4" t="inlineStr">
        <is>
          <t>Canada | Smoking and Health Class Actions | Cecilia Letourneau | R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nitive damages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6000</v>
      </c>
      <c r="O7" s="6" t="n">
        <v>34000000</v>
      </c>
    </row>
    <row r="8">
      <c r="A8" s="4" t="inlineStr">
        <is>
          <t>Payment period for awarded punitive damages to be deposited into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60 days</t>
        </is>
      </c>
      <c r="O8" s="4" t="inlineStr">
        <is>
          <t>60 days</t>
        </is>
      </c>
    </row>
    <row r="9">
      <c r="A9" s="4" t="inlineStr">
        <is>
          <t>Canada | Smoking and Health Class Actions | Conseil Quebecois Sur Le Tabac Et La Sante and Jean-Yves Blais | Imperial Tobacco Ltd., Rothmans, Benson And Hedges Inc., And JTI Macdonald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pensatory damage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500000</v>
      </c>
      <c r="O11" s="6" t="n">
        <v>11300000000</v>
      </c>
    </row>
    <row r="12">
      <c r="A12" s="4" t="inlineStr">
        <is>
          <t>Punitive damages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0</v>
      </c>
      <c r="O12" s="5" t="n">
        <v>66000</v>
      </c>
    </row>
    <row r="13">
      <c r="A13" s="4" t="inlineStr">
        <is>
          <t>Awarded compensatory damages that are to be deposited into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0000</v>
      </c>
      <c r="O13" s="5" t="n">
        <v>729000000</v>
      </c>
    </row>
    <row r="14">
      <c r="A14" s="4" t="inlineStr">
        <is>
          <t>Canada | Smoking and Health Class Actions | Conseil Quebecois Sur Le Tabac Et La Sante and Jean-Yves Blais | R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ensatory damages awa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00000</v>
      </c>
      <c r="K16" s="6" t="n">
        <v>2000000000</v>
      </c>
      <c r="L16" s="4" t="inlineStr">
        <is>
          <t xml:space="preserve"> </t>
        </is>
      </c>
      <c r="M16" s="4" t="inlineStr">
        <is>
          <t xml:space="preserve"> </t>
        </is>
      </c>
      <c r="N16" s="6" t="n">
        <v>3100000</v>
      </c>
      <c r="O16" s="6" t="n">
        <v>2260000000</v>
      </c>
    </row>
    <row r="17">
      <c r="A17" s="4" t="inlineStr">
        <is>
          <t>Damages allocated to subsidiary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2</v>
      </c>
      <c r="K17" s="8" t="n">
        <v>0.2</v>
      </c>
      <c r="L17" s="4" t="inlineStr">
        <is>
          <t xml:space="preserve"> </t>
        </is>
      </c>
      <c r="M17" s="4" t="inlineStr">
        <is>
          <t xml:space="preserve"> </t>
        </is>
      </c>
      <c r="N17" s="8" t="n">
        <v>0.2</v>
      </c>
      <c r="O17" s="8" t="n">
        <v>0.2</v>
      </c>
    </row>
    <row r="18">
      <c r="A18" s="4" t="inlineStr">
        <is>
          <t>Punitive damage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0</v>
      </c>
      <c r="O18" s="6" t="n">
        <v>22000</v>
      </c>
    </row>
    <row r="19">
      <c r="A19" s="4" t="inlineStr">
        <is>
          <t>Awarded compensatory damages that are to be deposited into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0000</v>
      </c>
      <c r="O19" s="6" t="n">
        <v>146000000</v>
      </c>
    </row>
    <row r="20">
      <c r="A20" s="4" t="inlineStr">
        <is>
          <t>Payment period for compensatory damages to be deposited into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60 days</t>
        </is>
      </c>
      <c r="O20" s="4" t="inlineStr">
        <is>
          <t>60 days</t>
        </is>
      </c>
    </row>
    <row r="21">
      <c r="A21" s="4" t="inlineStr">
        <is>
          <t>Argentina | Individual Action | Hugo Lesp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pensatory damages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14</v>
      </c>
      <c r="M23" s="6" t="n">
        <v>110000</v>
      </c>
      <c r="N23" s="4" t="inlineStr">
        <is>
          <t xml:space="preserve"> </t>
        </is>
      </c>
      <c r="O23" s="4" t="inlineStr">
        <is>
          <t xml:space="preserve"> </t>
        </is>
      </c>
    </row>
    <row r="24">
      <c r="A24" s="4" t="inlineStr">
        <is>
          <t>Argentina | Individual Action | Claudia Milan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9</v>
      </c>
      <c r="I26" s="6" t="n">
        <v>1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435</v>
      </c>
      <c r="I27" s="6" t="n">
        <v>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ount to be deposited into trust</t>
        </is>
      </c>
      <c r="B28" s="4" t="inlineStr">
        <is>
          <t xml:space="preserve"> </t>
        </is>
      </c>
      <c r="C28" s="4" t="inlineStr">
        <is>
          <t xml:space="preserve"> </t>
        </is>
      </c>
      <c r="D28" s="4" t="inlineStr">
        <is>
          <t xml:space="preserve"> </t>
        </is>
      </c>
      <c r="E28" s="4" t="inlineStr">
        <is>
          <t xml:space="preserve"> </t>
        </is>
      </c>
      <c r="F28" s="6" t="n">
        <v>17479</v>
      </c>
      <c r="G28" s="6" t="n">
        <v>61144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amages returned to subsidiary</t>
        </is>
      </c>
      <c r="B29" s="4" t="inlineStr">
        <is>
          <t xml:space="preserve"> </t>
        </is>
      </c>
      <c r="C29" s="4" t="inlineStr">
        <is>
          <t xml:space="preserve"> </t>
        </is>
      </c>
      <c r="D29" s="6" t="n">
        <v>2554</v>
      </c>
      <c r="E29" s="6" t="n">
        <v>8934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urkey | Individual Action | Senem Yilmaz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ory damages awarded</t>
        </is>
      </c>
      <c r="B32" s="6" t="n">
        <v>357</v>
      </c>
      <c r="C32" s="11"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Smoking and Health Litigation) (Details) - Combustible Products - litigationCase</t>
        </is>
      </c>
      <c r="B1" s="2" t="inlineStr">
        <is>
          <t>Sep. 30, 2023</t>
        </is>
      </c>
      <c r="C1" s="2" t="inlineStr">
        <is>
          <t>Sep. 30, 2022</t>
        </is>
      </c>
    </row>
    <row r="2">
      <c r="A2" s="4" t="inlineStr">
        <is>
          <t>Individual Smoking and Health Cas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ases brought against PM</t>
        </is>
      </c>
      <c r="B4" s="5" t="n">
        <v>48</v>
      </c>
      <c r="C4" s="5" t="n">
        <v>38</v>
      </c>
    </row>
    <row r="5">
      <c r="A5" s="4" t="inlineStr">
        <is>
          <t>Individual Smoking and Health Cases | Argentina</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brought against PM</t>
        </is>
      </c>
      <c r="B7" s="5" t="n">
        <v>32</v>
      </c>
      <c r="C7" s="4" t="inlineStr">
        <is>
          <t xml:space="preserve"> </t>
        </is>
      </c>
    </row>
    <row r="8">
      <c r="A8" s="4" t="inlineStr">
        <is>
          <t>Individual Smoking and Health Cases | Canada</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brought against PM</t>
        </is>
      </c>
      <c r="B10" s="5" t="n">
        <v>2</v>
      </c>
      <c r="C10" s="4" t="inlineStr">
        <is>
          <t xml:space="preserve"> </t>
        </is>
      </c>
    </row>
    <row r="11">
      <c r="A11" s="4" t="inlineStr">
        <is>
          <t>Individual Smoking and Health Cases | Chil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brought against PM</t>
        </is>
      </c>
      <c r="B13" s="5" t="n">
        <v>10</v>
      </c>
      <c r="C13" s="4" t="inlineStr">
        <is>
          <t xml:space="preserve"> </t>
        </is>
      </c>
    </row>
    <row r="14">
      <c r="A14" s="4" t="inlineStr">
        <is>
          <t>Individual Smoking and Health Cases | Philippin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ses brought against PM</t>
        </is>
      </c>
      <c r="B16" s="5" t="n">
        <v>1</v>
      </c>
      <c r="C16" s="4" t="inlineStr">
        <is>
          <t xml:space="preserve"> </t>
        </is>
      </c>
    </row>
    <row r="17">
      <c r="A17" s="4" t="inlineStr">
        <is>
          <t>Individual Smoking and Health Cases | Turkey</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ases brought against PM</t>
        </is>
      </c>
      <c r="B19" s="5" t="n">
        <v>1</v>
      </c>
      <c r="C19" s="4" t="inlineStr">
        <is>
          <t xml:space="preserve"> </t>
        </is>
      </c>
    </row>
    <row r="20">
      <c r="A20" s="4" t="inlineStr">
        <is>
          <t>Individual Smoking and Health Cases | Scotland</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ases brought against PM</t>
        </is>
      </c>
      <c r="B22" s="5" t="n">
        <v>1</v>
      </c>
      <c r="C22" s="4" t="inlineStr">
        <is>
          <t xml:space="preserve"> </t>
        </is>
      </c>
    </row>
    <row r="23">
      <c r="A23" s="4" t="inlineStr">
        <is>
          <t>Individual Smoking and Health Cases | Australia</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ases brought against PM</t>
        </is>
      </c>
      <c r="B25" s="5" t="n">
        <v>1</v>
      </c>
      <c r="C25" s="4" t="inlineStr">
        <is>
          <t xml:space="preserve"> </t>
        </is>
      </c>
    </row>
    <row r="26">
      <c r="A26" s="4" t="inlineStr">
        <is>
          <t>Smoking and Health Class Action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ases brought against PM</t>
        </is>
      </c>
      <c r="B28" s="5" t="n">
        <v>9</v>
      </c>
      <c r="C28" s="5"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3" customWidth="1" min="6" max="6"/>
    <col width="13" customWidth="1" min="7" max="7"/>
    <col width="29" customWidth="1" min="8" max="8"/>
    <col width="29" customWidth="1" min="9" max="9"/>
  </cols>
  <sheetData>
    <row r="1">
      <c r="A1" s="1" t="inlineStr">
        <is>
          <t>Contingencies: (Health Care Cost Recovery Litigation) (Details) - Health Care Cost Recovery Actions</t>
        </is>
      </c>
      <c r="B1" s="2" t="inlineStr">
        <is>
          <t>Apr. 14, 2014 patient</t>
        </is>
      </c>
      <c r="C1" s="2" t="inlineStr">
        <is>
          <t>Oct. 17, 2008</t>
        </is>
      </c>
      <c r="D1" s="2" t="inlineStr">
        <is>
          <t>Mar. 13, 2008</t>
        </is>
      </c>
      <c r="E1" s="2" t="inlineStr">
        <is>
          <t>Feb. 26, 2008</t>
        </is>
      </c>
      <c r="F1" s="2" t="inlineStr">
        <is>
          <t>May 25, 2007</t>
        </is>
      </c>
      <c r="G1" s="2" t="inlineStr">
        <is>
          <t>May 09, 2007</t>
        </is>
      </c>
      <c r="H1" s="2" t="inlineStr">
        <is>
          <t>Sep. 30, 2023 litigationCase</t>
        </is>
      </c>
      <c r="I1" s="2" t="inlineStr">
        <is>
          <t>Sep. 30, 2022 litigationCase</t>
        </is>
      </c>
    </row>
    <row r="2">
      <c r="A2" s="4" t="inlineStr">
        <is>
          <t>Kore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sought, number of patients | patient</t>
        </is>
      </c>
      <c r="B4" s="5" t="n">
        <v>3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igeria | Pending Litigation | The Attorney General Of Lago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 period of past reimbursement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 period of future reimbursement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igeria | Pending Litigation | The Attorney General Of Kano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 period of pa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row>
    <row r="12">
      <c r="A12" s="4" t="inlineStr">
        <is>
          <t>Damages sought, period of futur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row>
    <row r="13">
      <c r="A13" s="4" t="inlineStr">
        <is>
          <t>Nigeria | Pending Litigation | The Attorney General Of Gombe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 period of past reimbursement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ages sought, period of future reimbursement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igeria | Pending Litigation | The Attorney General Of Oyo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mages sought, period of past reimbursements</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row>
    <row r="20">
      <c r="A20" s="4" t="inlineStr">
        <is>
          <t>Damages sought, period of future reimbursemen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c r="I20" s="4" t="inlineStr">
        <is>
          <t xml:space="preserve"> </t>
        </is>
      </c>
    </row>
    <row r="21">
      <c r="A21" s="4" t="inlineStr">
        <is>
          <t>Nigeria | Pending Litigation | The Attorney General Of Ogun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 period of past reimbursement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row>
    <row r="24">
      <c r="A24" s="4" t="inlineStr">
        <is>
          <t>Damages sought, period of future reimbursement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c r="I24" s="4" t="inlineStr">
        <is>
          <t xml:space="preserve"> </t>
        </is>
      </c>
    </row>
    <row r="25">
      <c r="A25" s="4" t="inlineStr">
        <is>
          <t>Combustibl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es brought against P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v>
      </c>
      <c r="I27" s="5" t="n">
        <v>17</v>
      </c>
    </row>
    <row r="28">
      <c r="A28" s="4" t="inlineStr">
        <is>
          <t>Combustible Products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es brought against P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Combustible Products |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es brought against P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row>
    <row r="34">
      <c r="A34" s="4" t="inlineStr">
        <is>
          <t>Combustible Products | Ko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es brought against P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row>
    <row r="37">
      <c r="A37" s="4" t="inlineStr">
        <is>
          <t>Combustible Products | Nig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es brought against P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abel-Related Cases) (Details) - Individual Label-Related Cases - Combustible Products - litigationCase</t>
        </is>
      </c>
      <c r="B1" s="2" t="inlineStr">
        <is>
          <t>Sep. 30, 2023</t>
        </is>
      </c>
      <c r="C1" s="2" t="inlineStr">
        <is>
          <t>Sep. 30, 2022</t>
        </is>
      </c>
    </row>
    <row r="2">
      <c r="A2" s="3" t="inlineStr">
        <is>
          <t>Loss Contingencies [Line Items]</t>
        </is>
      </c>
      <c r="B2" s="4" t="inlineStr">
        <is>
          <t xml:space="preserve"> </t>
        </is>
      </c>
      <c r="C2" s="4" t="inlineStr">
        <is>
          <t xml:space="preserve"> </t>
        </is>
      </c>
    </row>
    <row r="3">
      <c r="A3" s="4" t="inlineStr">
        <is>
          <t>Cases brought against PM</t>
        </is>
      </c>
      <c r="B3" s="5" t="n">
        <v>5</v>
      </c>
      <c r="C3" s="5" t="n">
        <v>6</v>
      </c>
    </row>
    <row r="4">
      <c r="A4" s="4" t="inlineStr">
        <is>
          <t>Ital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es brought against PM</t>
        </is>
      </c>
      <c r="B6" s="5" t="n">
        <v>1</v>
      </c>
      <c r="C6" s="4" t="inlineStr">
        <is>
          <t xml:space="preserve"> </t>
        </is>
      </c>
    </row>
    <row r="7">
      <c r="A7" s="4" t="inlineStr">
        <is>
          <t>Chil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ses brought against PM</t>
        </is>
      </c>
      <c r="B9" s="5" t="n">
        <v>4</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Public Civil Actions) (Details) - Public Civil Actions - Combustible Products - litigationCase</t>
        </is>
      </c>
      <c r="B1" s="2" t="inlineStr">
        <is>
          <t>Sep. 30, 2023</t>
        </is>
      </c>
      <c r="C1" s="2" t="inlineStr">
        <is>
          <t>Sep. 30, 2022</t>
        </is>
      </c>
    </row>
    <row r="2">
      <c r="A2" s="3" t="inlineStr">
        <is>
          <t>Loss Contingencies [Line Items]</t>
        </is>
      </c>
      <c r="B2" s="4" t="inlineStr">
        <is>
          <t xml:space="preserve"> </t>
        </is>
      </c>
      <c r="C2" s="4" t="inlineStr">
        <is>
          <t xml:space="preserve"> </t>
        </is>
      </c>
    </row>
    <row r="3">
      <c r="A3" s="4" t="inlineStr">
        <is>
          <t>Cases brought against PM</t>
        </is>
      </c>
      <c r="B3" s="5" t="n">
        <v>1</v>
      </c>
      <c r="C3" s="5" t="n">
        <v>1</v>
      </c>
    </row>
    <row r="4">
      <c r="A4" s="4" t="inlineStr">
        <is>
          <t>Venezuel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es brought against PM</t>
        </is>
      </c>
      <c r="B6" s="5" t="n">
        <v>1</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Condensed Consolidated Statements of Cash Flows (Parenthetical) - USD ($) $ in Millions</t>
        </is>
      </c>
      <c r="C1" s="2" t="inlineStr">
        <is>
          <t>9 Months Ended</t>
        </is>
      </c>
    </row>
    <row r="2">
      <c r="C2" s="2" t="inlineStr">
        <is>
          <t>Sep. 30, 2023</t>
        </is>
      </c>
      <c r="D2" s="2" t="inlineStr">
        <is>
          <t>Sep. 30, 2022</t>
        </is>
      </c>
      <c r="E2" s="2" t="inlineStr">
        <is>
          <t>Dec. 31, 2022</t>
        </is>
      </c>
      <c r="F2" s="2" t="inlineStr">
        <is>
          <t>Dec. 31, 2021</t>
        </is>
      </c>
    </row>
    <row r="3">
      <c r="A3" s="4" t="inlineStr">
        <is>
          <t>Receivables, net</t>
        </is>
      </c>
      <c r="B3" s="4" t="inlineStr">
        <is>
          <t>[1]</t>
        </is>
      </c>
      <c r="C3" s="6" t="n">
        <v>-267</v>
      </c>
      <c r="D3" s="6" t="n">
        <v>-963</v>
      </c>
      <c r="E3" s="4" t="inlineStr">
        <is>
          <t xml:space="preserve"> </t>
        </is>
      </c>
      <c r="F3" s="4" t="inlineStr">
        <is>
          <t xml:space="preserve"> </t>
        </is>
      </c>
    </row>
    <row r="4">
      <c r="A4" s="4" t="inlineStr">
        <is>
          <t>Restricted cash</t>
        </is>
      </c>
      <c r="C4" s="5" t="n">
        <v>17</v>
      </c>
      <c r="D4" s="5" t="n">
        <v>6</v>
      </c>
      <c r="E4" s="6" t="n">
        <v>10</v>
      </c>
      <c r="F4" s="6" t="n">
        <v>4</v>
      </c>
    </row>
    <row r="5">
      <c r="A5" s="4" t="inlineStr">
        <is>
          <t>Related Party</t>
        </is>
      </c>
      <c r="C5" s="4" t="inlineStr">
        <is>
          <t xml:space="preserve"> </t>
        </is>
      </c>
      <c r="D5" s="4" t="inlineStr">
        <is>
          <t xml:space="preserve"> </t>
        </is>
      </c>
      <c r="E5" s="4" t="inlineStr">
        <is>
          <t xml:space="preserve"> </t>
        </is>
      </c>
      <c r="F5" s="4" t="inlineStr">
        <is>
          <t xml:space="preserve"> </t>
        </is>
      </c>
    </row>
    <row r="6">
      <c r="A6" s="4" t="inlineStr">
        <is>
          <t>Receivables, net</t>
        </is>
      </c>
      <c r="C6" s="6" t="n">
        <v>-130</v>
      </c>
      <c r="D6" s="6" t="n">
        <v>-226</v>
      </c>
      <c r="E6" s="4" t="inlineStr">
        <is>
          <t xml:space="preserve"> </t>
        </is>
      </c>
      <c r="F6" s="4" t="inlineStr">
        <is>
          <t xml:space="preserve"> </t>
        </is>
      </c>
    </row>
    <row r="7"/>
    <row r="8">
      <c r="A8" s="4" t="inlineStr">
        <is>
          <t>[1]Includes amounts from related parties of $(130) million and $(226) million for September 30, 2023 and 2022, respectively</t>
        </is>
      </c>
    </row>
  </sheetData>
  <mergeCells count="4">
    <mergeCell ref="A1:B2"/>
    <mergeCell ref="C1:D1"/>
    <mergeCell ref="A7:E7"/>
    <mergeCell ref="A8:E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ntingencies: (Other Litigation) (Details) - Other Litigation ฿ in Millions, $ in Millions, ₩ in Billions</t>
        </is>
      </c>
      <c r="I1" s="2" t="inlineStr">
        <is>
          <t>1 Months Ended</t>
        </is>
      </c>
      <c r="Q1" s="2" t="inlineStr">
        <is>
          <t>3 Months Ended</t>
        </is>
      </c>
      <c r="S1" s="2" t="inlineStr">
        <is>
          <t>5 Months Ended</t>
        </is>
      </c>
      <c r="U1" s="2" t="inlineStr">
        <is>
          <t>12 Months Ended</t>
        </is>
      </c>
    </row>
    <row r="2">
      <c r="B2" s="2" t="inlineStr">
        <is>
          <t>Jun. 15, 2022 USD ($)</t>
        </is>
      </c>
      <c r="C2" s="2" t="inlineStr">
        <is>
          <t>Jun. 01, 2022 USD ($)</t>
        </is>
      </c>
      <c r="D2" s="2" t="inlineStr">
        <is>
          <t>Jun. 01, 2022 THB (฿)</t>
        </is>
      </c>
      <c r="E2" s="2" t="inlineStr">
        <is>
          <t>Jan. 26, 2017 USD ($)</t>
        </is>
      </c>
      <c r="F2" s="2" t="inlineStr">
        <is>
          <t>Jan. 26, 2017 THB (฿)</t>
        </is>
      </c>
      <c r="G2" s="2" t="inlineStr">
        <is>
          <t>Jan. 18, 2016 USD ($) defendant</t>
        </is>
      </c>
      <c r="H2" s="2" t="inlineStr">
        <is>
          <t>Jan. 18, 2016 THB (฿) defendant</t>
        </is>
      </c>
      <c r="I2" s="2" t="inlineStr">
        <is>
          <t>Jun. 30, 2020 USD ($)</t>
        </is>
      </c>
      <c r="J2" s="2" t="inlineStr">
        <is>
          <t>Jun. 30, 2020 KRW (₩)</t>
        </is>
      </c>
      <c r="K2" s="2" t="inlineStr">
        <is>
          <t>Mar. 31, 2020 USD ($)</t>
        </is>
      </c>
      <c r="L2" s="2" t="inlineStr">
        <is>
          <t>Mar. 31, 2020 THB (฿)</t>
        </is>
      </c>
      <c r="M2" s="2" t="inlineStr">
        <is>
          <t>Jan. 31, 2020 USD ($)</t>
        </is>
      </c>
      <c r="N2" s="2" t="inlineStr">
        <is>
          <t>Jan. 31, 2020 KRW (₩)</t>
        </is>
      </c>
      <c r="O2" s="2" t="inlineStr">
        <is>
          <t>Nov. 30, 2019 USD ($)</t>
        </is>
      </c>
      <c r="P2" s="2" t="inlineStr">
        <is>
          <t>Nov. 30, 2019 THB (฿)</t>
        </is>
      </c>
      <c r="Q2" s="2" t="inlineStr">
        <is>
          <t>Mar. 31, 2017 USD ($)</t>
        </is>
      </c>
      <c r="R2" s="2" t="inlineStr">
        <is>
          <t>Mar. 31, 2017 KRW (₩)</t>
        </is>
      </c>
      <c r="S2" s="2" t="inlineStr">
        <is>
          <t>Mar. 31, 2017 USD ($)</t>
        </is>
      </c>
      <c r="T2" s="2" t="inlineStr">
        <is>
          <t>Mar. 31, 2017 KRW (₩)</t>
        </is>
      </c>
      <c r="U2" s="2" t="inlineStr">
        <is>
          <t>Dec. 31, 2016 USD ($)</t>
        </is>
      </c>
      <c r="V2" s="2" t="inlineStr">
        <is>
          <t>Dec. 31, 2016 KRW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amages awarded | $</t>
        </is>
      </c>
      <c r="B4" s="12" t="n">
        <v>1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Thailand | The Department of Special Investigations of the Government of Thai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oss contingency, damages sought, value</t>
        </is>
      </c>
      <c r="B7" s="4" t="inlineStr">
        <is>
          <t xml:space="preserve"> </t>
        </is>
      </c>
      <c r="C7" s="12" t="n">
        <v>3.3</v>
      </c>
      <c r="D7" s="13" t="n">
        <v>122</v>
      </c>
      <c r="E7" s="6" t="n">
        <v>541</v>
      </c>
      <c r="F7" s="13" t="n">
        <v>19800</v>
      </c>
      <c r="G7" s="6" t="n">
        <v>2200</v>
      </c>
      <c r="H7" s="13" t="n">
        <v>80800</v>
      </c>
      <c r="I7" s="4" t="inlineStr">
        <is>
          <t xml:space="preserve"> </t>
        </is>
      </c>
      <c r="J7" s="4" t="inlineStr">
        <is>
          <t xml:space="preserve"> </t>
        </is>
      </c>
      <c r="K7" s="12" t="n">
        <v>3.6</v>
      </c>
      <c r="L7" s="13" t="n">
        <v>130</v>
      </c>
      <c r="M7" s="4" t="inlineStr">
        <is>
          <t xml:space="preserve"> </t>
        </is>
      </c>
      <c r="N7" s="4" t="inlineStr">
        <is>
          <t xml:space="preserve"> </t>
        </is>
      </c>
      <c r="O7" s="12" t="n">
        <v>32.8</v>
      </c>
      <c r="P7" s="13" t="n">
        <v>12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Korea | The South Korean Board Of Audit And Insp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mount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9</v>
      </c>
      <c r="R10" s="14" t="n">
        <v>172</v>
      </c>
      <c r="S10" s="6" t="n">
        <v>204</v>
      </c>
      <c r="T10" s="14" t="n">
        <v>272</v>
      </c>
      <c r="U10" s="6" t="n">
        <v>75</v>
      </c>
      <c r="V10" s="14" t="n">
        <v>100</v>
      </c>
    </row>
    <row r="11">
      <c r="A11" s="4" t="inlineStr">
        <is>
          <t>Amount of taxes not underpaid as ruled by trial cou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4</v>
      </c>
      <c r="N11" s="14" t="n">
        <v>21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mount of alleged underpayments not underpaid as ruled by cou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0</v>
      </c>
      <c r="J12" s="14" t="n">
        <v>5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nding Litigation | Thailand | The Department of Special Investigations of the Government of Thai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defendants | defendant</t>
        </is>
      </c>
      <c r="B15" s="4" t="inlineStr">
        <is>
          <t xml:space="preserve"> </t>
        </is>
      </c>
      <c r="C15" s="4" t="inlineStr">
        <is>
          <t xml:space="preserve"> </t>
        </is>
      </c>
      <c r="D15" s="4" t="inlineStr">
        <is>
          <t xml:space="preserve"> </t>
        </is>
      </c>
      <c r="E15" s="4" t="inlineStr">
        <is>
          <t xml:space="preserve"> </t>
        </is>
      </c>
      <c r="F15" s="4" t="inlineStr">
        <is>
          <t xml:space="preserve"> </t>
        </is>
      </c>
      <c r="G15" s="5" t="n">
        <v>7</v>
      </c>
      <c r="H15" s="5" t="n">
        <v>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sheetData>
  <mergeCells count="8">
    <mergeCell ref="A1:A2"/>
    <mergeCell ref="C1:D1"/>
    <mergeCell ref="E1:F1"/>
    <mergeCell ref="G1:H1"/>
    <mergeCell ref="I1:P1"/>
    <mergeCell ref="Q1:R1"/>
    <mergeCell ref="S1:T1"/>
    <mergeCell ref="U1:V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Third-Party Guarantees) (Details) $ in Millions, $ in Millions</t>
        </is>
      </c>
      <c r="B1" s="2" t="inlineStr">
        <is>
          <t>Aug. 31, 2022 CAD ($)</t>
        </is>
      </c>
      <c r="C1" s="2" t="inlineStr">
        <is>
          <t>Aug. 31, 2022 USD ($)</t>
        </is>
      </c>
      <c r="D1" s="2" t="inlineStr">
        <is>
          <t>Mar. 31, 2022 CAD ($)</t>
        </is>
      </c>
      <c r="E1" s="2" t="inlineStr">
        <is>
          <t>Mar. 31, 2022 USD ($)</t>
        </is>
      </c>
      <c r="F1" s="2" t="inlineStr">
        <is>
          <t>Oct. 17, 2020 CAD ($)</t>
        </is>
      </c>
      <c r="G1" s="2" t="inlineStr">
        <is>
          <t>Oct. 17, 2020 USD ($)</t>
        </is>
      </c>
    </row>
    <row r="2">
      <c r="A2" s="4" t="inlineStr">
        <is>
          <t>Canadian Govern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 contribution from government</t>
        </is>
      </c>
      <c r="B4" s="4" t="inlineStr">
        <is>
          <t xml:space="preserve"> </t>
        </is>
      </c>
      <c r="C4" s="4" t="inlineStr">
        <is>
          <t xml:space="preserve"> </t>
        </is>
      </c>
      <c r="D4" s="6" t="n">
        <v>27</v>
      </c>
      <c r="E4" s="6" t="n">
        <v>22</v>
      </c>
      <c r="F4" s="6" t="n">
        <v>173</v>
      </c>
      <c r="G4" s="6" t="n">
        <v>131</v>
      </c>
    </row>
    <row r="5">
      <c r="A5" s="4" t="inlineStr">
        <is>
          <t>Medicago Inc. | Financial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of guarantee obligation</t>
        </is>
      </c>
      <c r="B7" s="6" t="n">
        <v>123</v>
      </c>
      <c r="C7" s="6" t="n">
        <v>93</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5" customWidth="1" min="1" max="1"/>
    <col width="22" customWidth="1" min="2" max="2"/>
    <col width="23" customWidth="1" min="3" max="3"/>
    <col width="22" customWidth="1" min="4" max="4"/>
    <col width="22" customWidth="1" min="5" max="5"/>
    <col width="22" customWidth="1" min="6" max="6"/>
    <col width="22" customWidth="1" min="7" max="7"/>
    <col width="16" customWidth="1" min="8" max="8"/>
  </cols>
  <sheetData>
    <row r="1">
      <c r="A1" s="1" t="inlineStr">
        <is>
          <t>Income Taxes: (Details) $ in Millions, Rp in Trillions</t>
        </is>
      </c>
      <c r="B1" s="2" t="inlineStr">
        <is>
          <t>1 Months Ended</t>
        </is>
      </c>
      <c r="D1" s="2" t="inlineStr">
        <is>
          <t>3 Months Ended</t>
        </is>
      </c>
      <c r="F1" s="2" t="inlineStr">
        <is>
          <t>9 Months Ended</t>
        </is>
      </c>
      <c r="H1" s="2" t="inlineStr">
        <is>
          <t>12 Months Ended</t>
        </is>
      </c>
    </row>
    <row r="2">
      <c r="B2" s="2" t="inlineStr">
        <is>
          <t>Oct. 31, 2021 USD ($)</t>
        </is>
      </c>
      <c r="C2" s="2" t="inlineStr">
        <is>
          <t>Oct. 31, 2021 IDR (Rp)</t>
        </is>
      </c>
      <c r="D2" s="2" t="inlineStr">
        <is>
          <t>Sep. 30, 2023 USD ($)</t>
        </is>
      </c>
      <c r="E2" s="2" t="inlineStr">
        <is>
          <t>Sep. 30, 2022 USD ($)</t>
        </is>
      </c>
      <c r="F2" s="2" t="inlineStr">
        <is>
          <t>Sep. 30, 2023 USD ($)</t>
        </is>
      </c>
      <c r="G2" s="2" t="inlineStr">
        <is>
          <t>Sep. 30, 2022 USD ($)</t>
        </is>
      </c>
      <c r="H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as a percent)</t>
        </is>
      </c>
      <c r="B4" s="4" t="inlineStr">
        <is>
          <t xml:space="preserve"> </t>
        </is>
      </c>
      <c r="C4" s="4" t="inlineStr">
        <is>
          <t xml:space="preserve"> </t>
        </is>
      </c>
      <c r="D4" s="9" t="n">
        <v>0.332</v>
      </c>
      <c r="E4" s="8" t="n">
        <v>0.22</v>
      </c>
      <c r="F4" s="9" t="n">
        <v>0.257</v>
      </c>
      <c r="G4" s="9" t="n">
        <v>0.206</v>
      </c>
      <c r="H4" s="4" t="inlineStr">
        <is>
          <t xml:space="preserve"> </t>
        </is>
      </c>
    </row>
    <row r="5">
      <c r="A5" s="4" t="inlineStr">
        <is>
          <t>Other tax expense (benefit)</t>
        </is>
      </c>
      <c r="B5" s="4" t="inlineStr">
        <is>
          <t xml:space="preserve"> </t>
        </is>
      </c>
      <c r="C5" s="4" t="inlineStr">
        <is>
          <t xml:space="preserve"> </t>
        </is>
      </c>
      <c r="D5" s="4" t="inlineStr">
        <is>
          <t xml:space="preserve"> </t>
        </is>
      </c>
      <c r="E5" s="4" t="inlineStr">
        <is>
          <t xml:space="preserve"> </t>
        </is>
      </c>
      <c r="F5" s="4" t="inlineStr">
        <is>
          <t xml:space="preserve"> </t>
        </is>
      </c>
      <c r="G5" s="6" t="n">
        <v>-13</v>
      </c>
      <c r="H5" s="4" t="inlineStr">
        <is>
          <t xml:space="preserve"> </t>
        </is>
      </c>
    </row>
    <row r="6">
      <c r="A6" s="4" t="inlineStr">
        <is>
          <t>Income tax expense (benefit)</t>
        </is>
      </c>
      <c r="B6" s="4" t="inlineStr">
        <is>
          <t xml:space="preserve"> </t>
        </is>
      </c>
      <c r="C6" s="4" t="inlineStr">
        <is>
          <t xml:space="preserve"> </t>
        </is>
      </c>
      <c r="D6" s="6" t="n">
        <v>-1031</v>
      </c>
      <c r="E6" s="6" t="n">
        <v>-622</v>
      </c>
      <c r="F6" s="6" t="n">
        <v>-2019</v>
      </c>
      <c r="G6" s="5" t="n">
        <v>-1835</v>
      </c>
      <c r="H6" s="4" t="inlineStr">
        <is>
          <t xml:space="preserve"> </t>
        </is>
      </c>
    </row>
    <row r="7">
      <c r="A7" s="4" t="inlineStr">
        <is>
          <t>Amount assessed by taxing authorities</t>
        </is>
      </c>
      <c r="B7" s="6" t="n">
        <v>260</v>
      </c>
      <c r="C7" s="15" t="n">
        <v>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expense (benefit)</t>
        </is>
      </c>
      <c r="B10" s="4" t="inlineStr">
        <is>
          <t xml:space="preserve"> </t>
        </is>
      </c>
      <c r="C10" s="4" t="inlineStr">
        <is>
          <t xml:space="preserve"> </t>
        </is>
      </c>
      <c r="D10" s="5" t="n">
        <v>-173</v>
      </c>
      <c r="E10" s="4" t="inlineStr">
        <is>
          <t xml:space="preserve"> </t>
        </is>
      </c>
      <c r="F10" s="5" t="n">
        <v>-173</v>
      </c>
      <c r="G10" s="4" t="inlineStr">
        <is>
          <t xml:space="preserve"> </t>
        </is>
      </c>
      <c r="H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6" t="n">
        <v>-40</v>
      </c>
      <c r="H13" s="4" t="inlineStr">
        <is>
          <t xml:space="preserve"> </t>
        </is>
      </c>
    </row>
    <row r="14">
      <c r="A14" s="4" t="inlineStr">
        <is>
          <t>Swedish Match 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expense (benefit)</t>
        </is>
      </c>
      <c r="B16" s="4" t="inlineStr">
        <is>
          <t xml:space="preserve"> </t>
        </is>
      </c>
      <c r="C16" s="4" t="inlineStr">
        <is>
          <t xml:space="preserve"> </t>
        </is>
      </c>
      <c r="D16" s="6" t="n">
        <v>-138</v>
      </c>
      <c r="E16" s="4" t="inlineStr">
        <is>
          <t xml:space="preserve"> </t>
        </is>
      </c>
      <c r="F16" s="6" t="n">
        <v>-41</v>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ute of limitations term</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ute of limitations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Forecas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tax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05</v>
      </c>
    </row>
    <row r="26">
      <c r="A26" s="4" t="inlineStr">
        <is>
          <t>Forecas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tax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15</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s>
  <sheetData>
    <row r="1">
      <c r="A1" s="1" t="inlineStr">
        <is>
          <t>Indebtedness: (Narrative) (Details)</t>
        </is>
      </c>
      <c r="J1" s="2" t="inlineStr">
        <is>
          <t>9 Months Ended</t>
        </is>
      </c>
    </row>
    <row r="2">
      <c r="B2" s="2" t="inlineStr">
        <is>
          <t>Feb. 17, 2023 USD ($)</t>
        </is>
      </c>
      <c r="C2" s="2" t="inlineStr">
        <is>
          <t>Nov. 21, 2022 USD ($)</t>
        </is>
      </c>
      <c r="D2" s="2" t="inlineStr">
        <is>
          <t>Nov. 10, 2022 USD ($)</t>
        </is>
      </c>
      <c r="E2" s="2" t="inlineStr">
        <is>
          <t>Nov. 10, 2022 USD ($)</t>
        </is>
      </c>
      <c r="F2" s="2" t="inlineStr">
        <is>
          <t>Nov. 07, 2022 USD ($)</t>
        </is>
      </c>
      <c r="G2" s="2" t="inlineStr">
        <is>
          <t>Nov. 07, 2022 EUR (€)</t>
        </is>
      </c>
      <c r="H2" s="2" t="inlineStr">
        <is>
          <t>Jun. 23, 2022 USD ($)</t>
        </is>
      </c>
      <c r="I2" s="2" t="inlineStr">
        <is>
          <t>May 11, 2022 USD ($)</t>
        </is>
      </c>
      <c r="J2" s="2" t="inlineStr">
        <is>
          <t>Sep. 30, 2023 USD ($)</t>
        </is>
      </c>
      <c r="K2" s="2" t="inlineStr">
        <is>
          <t>Sep. 30, 2022 USD ($)</t>
        </is>
      </c>
      <c r="L2" s="2" t="inlineStr">
        <is>
          <t>Sep. 30, 2023 EUR (€)</t>
        </is>
      </c>
      <c r="M2" s="2" t="inlineStr">
        <is>
          <t>Dec. 31, 2022 USD ($)</t>
        </is>
      </c>
      <c r="N2" s="2" t="inlineStr">
        <is>
          <t>Dec. 31, 2022 EUR (€)</t>
        </is>
      </c>
      <c r="O2" s="2" t="inlineStr">
        <is>
          <t>Nov. 11, 2022</t>
        </is>
      </c>
      <c r="P2" s="2" t="inlineStr">
        <is>
          <t>Jun. 23,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ayments under credit facilities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30000000</v>
      </c>
      <c r="K5" s="6"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including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566000000</v>
      </c>
      <c r="K6" s="4" t="inlineStr">
        <is>
          <t xml:space="preserve"> </t>
        </is>
      </c>
      <c r="L6" s="4" t="inlineStr">
        <is>
          <t xml:space="preserve"> </t>
        </is>
      </c>
      <c r="M6" s="6" t="n">
        <v>37486000000</v>
      </c>
      <c r="N6" s="4" t="inlineStr">
        <is>
          <t xml:space="preserve"> </t>
        </is>
      </c>
      <c r="O6" s="4" t="inlineStr">
        <is>
          <t xml:space="preserve"> </t>
        </is>
      </c>
      <c r="P6" s="4" t="inlineStr">
        <is>
          <t xml:space="preserve"> </t>
        </is>
      </c>
    </row>
    <row r="7">
      <c r="A7" s="4" t="inlineStr">
        <is>
          <t>Borrowings under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49000000</v>
      </c>
      <c r="K8" s="4" t="inlineStr">
        <is>
          <t xml:space="preserve"> </t>
        </is>
      </c>
      <c r="L8" s="4" t="inlineStr">
        <is>
          <t xml:space="preserve"> </t>
        </is>
      </c>
      <c r="M8" s="5" t="n">
        <v>5637000000</v>
      </c>
      <c r="N8" s="4" t="inlineStr">
        <is>
          <t xml:space="preserve"> </t>
        </is>
      </c>
      <c r="O8" s="4" t="inlineStr">
        <is>
          <t xml:space="preserve"> </t>
        </is>
      </c>
      <c r="P8" s="4" t="inlineStr">
        <is>
          <t xml:space="preserve"> </t>
        </is>
      </c>
    </row>
    <row r="9">
      <c r="A9" s="4" t="inlineStr">
        <is>
          <t>Bank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1000000</v>
      </c>
      <c r="K11" s="4" t="inlineStr">
        <is>
          <t xml:space="preserve"> </t>
        </is>
      </c>
      <c r="L11" s="4" t="inlineStr">
        <is>
          <t xml:space="preserve"> </t>
        </is>
      </c>
      <c r="M11" s="5" t="n">
        <v>295000000</v>
      </c>
      <c r="N11" s="4" t="inlineStr">
        <is>
          <t xml:space="preserve"> </t>
        </is>
      </c>
      <c r="O11" s="4" t="inlineStr">
        <is>
          <t xml:space="preserve"> </t>
        </is>
      </c>
      <c r="P11" s="4" t="inlineStr">
        <is>
          <t xml:space="preserve"> </t>
        </is>
      </c>
    </row>
    <row r="12">
      <c r="A12" s="4" t="inlineStr">
        <is>
          <t>Short Term Credi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00000000</v>
      </c>
      <c r="K14" s="4" t="inlineStr">
        <is>
          <t xml:space="preserve"> </t>
        </is>
      </c>
      <c r="L14" s="4" t="inlineStr">
        <is>
          <t xml:space="preserve"> </t>
        </is>
      </c>
      <c r="M14" s="6" t="n">
        <v>1900000000</v>
      </c>
      <c r="N14" s="4" t="inlineStr">
        <is>
          <t xml:space="preserve"> </t>
        </is>
      </c>
      <c r="O14" s="4" t="inlineStr">
        <is>
          <t xml:space="preserve"> </t>
        </is>
      </c>
      <c r="P14" s="4" t="inlineStr">
        <is>
          <t xml:space="preserve"> </t>
        </is>
      </c>
    </row>
    <row r="15">
      <c r="A15" s="4" t="inlineStr">
        <is>
          <t>Swedish Match 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acquired (as a percent)</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9481000000000001</v>
      </c>
      <c r="N17" s="9" t="n">
        <v>0.9481000000000001</v>
      </c>
      <c r="O17" s="9" t="n">
        <v>0.8587</v>
      </c>
      <c r="P17" s="4" t="inlineStr">
        <is>
          <t xml:space="preserve"> </t>
        </is>
      </c>
    </row>
    <row r="18">
      <c r="A18" s="4" t="inlineStr">
        <is>
          <t>Senior Unsecured Bridge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64 day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0000000</v>
      </c>
      <c r="I21" s="6" t="n">
        <v>1700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under credit facilities related to acquisition</t>
        </is>
      </c>
      <c r="B22" s="6" t="n">
        <v>44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nior Unsecured Bridge Facility | Swedish Match A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orrowings under credit facilities related to acquisition</t>
        </is>
      </c>
      <c r="B25" s="4" t="inlineStr">
        <is>
          <t xml:space="preserve"> </t>
        </is>
      </c>
      <c r="C25" s="4" t="inlineStr">
        <is>
          <t xml:space="preserve"> </t>
        </is>
      </c>
      <c r="D25" s="6" t="n">
        <v>500000000</v>
      </c>
      <c r="E25" s="6" t="n">
        <v>8400000000</v>
      </c>
      <c r="F25" s="6" t="n">
        <v>79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s under credit facilities related to acquisition</t>
        </is>
      </c>
      <c r="B26" s="6" t="n">
        <v>4400000000</v>
      </c>
      <c r="C26" s="6" t="n">
        <v>40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nior Un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6" t="n">
        <v>5500000000</v>
      </c>
    </row>
    <row r="30">
      <c r="A30" s="4" t="inlineStr">
        <is>
          <t>Senior Unsecured Term Loan | Swedish Match 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orrowings under credit facilities related to acquisition | €</t>
        </is>
      </c>
      <c r="B32" s="4" t="inlineStr">
        <is>
          <t xml:space="preserve"> </t>
        </is>
      </c>
      <c r="C32" s="4" t="inlineStr">
        <is>
          <t xml:space="preserve"> </t>
        </is>
      </c>
      <c r="D32" s="4" t="inlineStr">
        <is>
          <t xml:space="preserve"> </t>
        </is>
      </c>
      <c r="E32" s="4" t="inlineStr">
        <is>
          <t xml:space="preserve"> </t>
        </is>
      </c>
      <c r="F32" s="4" t="inlineStr">
        <is>
          <t xml:space="preserve"> </t>
        </is>
      </c>
      <c r="G32" s="16" t="n">
        <v>550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ng-term debt, including current mat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00000000</v>
      </c>
      <c r="K33" s="4" t="inlineStr">
        <is>
          <t xml:space="preserve"> </t>
        </is>
      </c>
      <c r="L33" s="16" t="n">
        <v>5500000000</v>
      </c>
      <c r="M33" s="6" t="n">
        <v>6000000000</v>
      </c>
      <c r="N33" s="16" t="n">
        <v>5500000000</v>
      </c>
      <c r="O33" s="4" t="inlineStr">
        <is>
          <t xml:space="preserve"> </t>
        </is>
      </c>
      <c r="P33" s="4" t="inlineStr">
        <is>
          <t xml:space="preserve"> </t>
        </is>
      </c>
    </row>
    <row r="34">
      <c r="A34" s="4" t="inlineStr">
        <is>
          <t>Senior Unsecured Term Loan | Three year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3000000000</v>
      </c>
    </row>
    <row r="38">
      <c r="A38" s="4" t="inlineStr">
        <is>
          <t>Senior Unsecured Term Loan | Three year tranche | Swedish Match A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orrowings under credit facilities related to acquisition | €</t>
        </is>
      </c>
      <c r="B40" s="4" t="inlineStr">
        <is>
          <t xml:space="preserve"> </t>
        </is>
      </c>
      <c r="C40" s="4" t="inlineStr">
        <is>
          <t xml:space="preserve"> </t>
        </is>
      </c>
      <c r="D40" s="4" t="inlineStr">
        <is>
          <t xml:space="preserve"> </t>
        </is>
      </c>
      <c r="E40" s="4" t="inlineStr">
        <is>
          <t xml:space="preserve"> </t>
        </is>
      </c>
      <c r="F40" s="4" t="inlineStr">
        <is>
          <t xml:space="preserve"> </t>
        </is>
      </c>
      <c r="G40" s="5" t="n">
        <v>30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nior Unsecured Term Loan | Five year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6" t="n">
        <v>2500000000</v>
      </c>
    </row>
    <row r="44">
      <c r="A44" s="4" t="inlineStr">
        <is>
          <t>Senior Unsecured Term Loan | Five year tranche | Swedish Match A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orrowings under credit facilities related to acquisition | €</t>
        </is>
      </c>
      <c r="B46" s="4" t="inlineStr">
        <is>
          <t xml:space="preserve"> </t>
        </is>
      </c>
      <c r="C46" s="4" t="inlineStr">
        <is>
          <t xml:space="preserve"> </t>
        </is>
      </c>
      <c r="D46" s="4" t="inlineStr">
        <is>
          <t xml:space="preserve"> </t>
        </is>
      </c>
      <c r="E46" s="4" t="inlineStr">
        <is>
          <t xml:space="preserve"> </t>
        </is>
      </c>
      <c r="F46" s="4" t="inlineStr">
        <is>
          <t xml:space="preserve"> </t>
        </is>
      </c>
      <c r="G46" s="16" t="n">
        <v>25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5">
    <mergeCell ref="A1:A2"/>
    <mergeCell ref="D1:E1"/>
    <mergeCell ref="F1:G1"/>
    <mergeCell ref="J1:K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Short-Term Borrowings)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6" t="n">
        <v>2149</v>
      </c>
      <c r="C3" s="6" t="n">
        <v>5637</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1928</v>
      </c>
      <c r="C6" s="6" t="n">
        <v>912</v>
      </c>
    </row>
    <row r="7">
      <c r="A7" s="4" t="inlineStr">
        <is>
          <t>Average Rate</t>
        </is>
      </c>
      <c r="B7" s="9" t="n">
        <v>0.055</v>
      </c>
      <c r="C7" s="9" t="n">
        <v>0.044</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221</v>
      </c>
      <c r="C10" s="6" t="n">
        <v>295</v>
      </c>
    </row>
    <row r="11">
      <c r="A11" s="4" t="inlineStr">
        <is>
          <t>Average Rate</t>
        </is>
      </c>
      <c r="B11" s="8" t="n">
        <v>0.09</v>
      </c>
      <c r="C11" s="9" t="n">
        <v>0.075</v>
      </c>
    </row>
    <row r="12">
      <c r="A12" s="4" t="inlineStr">
        <is>
          <t>U.S. dollar credit facility borrowings related to Swedish Match AB acquisition</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mount Outstanding</t>
        </is>
      </c>
      <c r="B14" s="6" t="n">
        <v>0</v>
      </c>
      <c r="C14" s="6" t="n">
        <v>4430</v>
      </c>
    </row>
    <row r="15">
      <c r="A15" s="4" t="inlineStr">
        <is>
          <t>Average Rate</t>
        </is>
      </c>
      <c r="B15" s="8" t="n">
        <v>0</v>
      </c>
      <c r="C15" s="9" t="n">
        <v>0.0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debtedness: (Schedule of Long-Term Debt) (Details)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ong-term debt, including current maturities</t>
        </is>
      </c>
      <c r="B4" s="6" t="n">
        <v>45566</v>
      </c>
      <c r="C4" s="6" t="n">
        <v>37486</v>
      </c>
    </row>
    <row r="5">
      <c r="A5" s="4" t="inlineStr">
        <is>
          <t>Less current portion of long-term debt</t>
        </is>
      </c>
      <c r="B5" s="5" t="n">
        <v>2652</v>
      </c>
      <c r="C5" s="5" t="n">
        <v>2611</v>
      </c>
    </row>
    <row r="6">
      <c r="A6" s="4" t="inlineStr">
        <is>
          <t>Long-term debt</t>
        </is>
      </c>
      <c r="B6" s="5" t="n">
        <v>42914</v>
      </c>
      <c r="C6" s="5" t="n">
        <v>34875</v>
      </c>
    </row>
    <row r="7">
      <c r="A7" s="4" t="inlineStr">
        <is>
          <t>Finance lease, liability</t>
        </is>
      </c>
      <c r="B7" s="6" t="n">
        <v>40</v>
      </c>
      <c r="C7" s="5" t="n">
        <v>54</v>
      </c>
    </row>
    <row r="8">
      <c r="A8" s="4" t="inlineStr">
        <is>
          <t>U.S. Dolla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17" t="n">
        <v>0.04433</v>
      </c>
      <c r="C10" s="4" t="inlineStr">
        <is>
          <t xml:space="preserve"> </t>
        </is>
      </c>
    </row>
    <row r="11">
      <c r="A11" s="4" t="inlineStr">
        <is>
          <t>Long-term debt, including current maturities</t>
        </is>
      </c>
      <c r="B11" s="6" t="n">
        <v>30733</v>
      </c>
      <c r="C11" s="5" t="n">
        <v>22596</v>
      </c>
    </row>
    <row r="12">
      <c r="A12" s="4" t="inlineStr">
        <is>
          <t>U.S. Dollar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7" t="n">
        <v>0.008750000000000001</v>
      </c>
      <c r="C14" s="4" t="inlineStr">
        <is>
          <t xml:space="preserve"> </t>
        </is>
      </c>
    </row>
    <row r="15">
      <c r="A15" s="4" t="inlineStr">
        <is>
          <t>U.S. Dollar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7" t="n">
        <v>0.06375</v>
      </c>
      <c r="C17" s="4" t="inlineStr">
        <is>
          <t xml:space="preserve"> </t>
        </is>
      </c>
    </row>
    <row r="18">
      <c r="A18" s="4" t="inlineStr">
        <is>
          <t>Euro Notes | Foreign Currency Obliga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17" t="n">
        <v>0.01877</v>
      </c>
      <c r="C20" s="4" t="inlineStr">
        <is>
          <t xml:space="preserve"> </t>
        </is>
      </c>
    </row>
    <row r="21">
      <c r="A21" s="4" t="inlineStr">
        <is>
          <t>Long-term debt, including current maturities</t>
        </is>
      </c>
      <c r="B21" s="6" t="n">
        <v>8069</v>
      </c>
      <c r="C21" s="5" t="n">
        <v>8116</v>
      </c>
    </row>
    <row r="22">
      <c r="A22" s="4" t="inlineStr">
        <is>
          <t>Euro Notes | Foreign Currency Obligation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17" t="n">
        <v>0.00125</v>
      </c>
      <c r="C24" s="4" t="inlineStr">
        <is>
          <t xml:space="preserve"> </t>
        </is>
      </c>
    </row>
    <row r="25">
      <c r="A25" s="4" t="inlineStr">
        <is>
          <t>Euro Notes | Foreign Currency Obligation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7" t="n">
        <v>0.03125</v>
      </c>
      <c r="C27" s="4" t="inlineStr">
        <is>
          <t xml:space="preserve"> </t>
        </is>
      </c>
    </row>
    <row r="28">
      <c r="A28" s="4" t="inlineStr">
        <is>
          <t>Swiss Franc Notes | Foreign Currency Obliga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interest rate</t>
        </is>
      </c>
      <c r="B30" s="17" t="n">
        <v>0.01625</v>
      </c>
      <c r="C30" s="4" t="inlineStr">
        <is>
          <t xml:space="preserve"> </t>
        </is>
      </c>
    </row>
    <row r="31">
      <c r="A31" s="4" t="inlineStr">
        <is>
          <t>Long-term debt, including current maturities</t>
        </is>
      </c>
      <c r="B31" s="6" t="n">
        <v>272</v>
      </c>
      <c r="C31" s="5" t="n">
        <v>378</v>
      </c>
    </row>
    <row r="32">
      <c r="A32" s="4" t="inlineStr">
        <is>
          <t>Euro Bank Loan | Foreign Currency Obliga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erage interest rate</t>
        </is>
      </c>
      <c r="B34" s="17" t="n">
        <v>0.04265</v>
      </c>
      <c r="C34" s="4" t="inlineStr">
        <is>
          <t xml:space="preserve"> </t>
        </is>
      </c>
    </row>
    <row r="35">
      <c r="A35" s="4" t="inlineStr">
        <is>
          <t>Long-term debt, including current maturities</t>
        </is>
      </c>
      <c r="B35" s="6" t="n">
        <v>5797</v>
      </c>
      <c r="C35" s="5" t="n">
        <v>5850</v>
      </c>
    </row>
    <row r="36">
      <c r="A36" s="4" t="inlineStr">
        <is>
          <t>Swedish Krona Notes | Foreign Currency Obligation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verage interest rate</t>
        </is>
      </c>
      <c r="B38" s="17" t="n">
        <v>0.02357</v>
      </c>
      <c r="C38" s="4" t="inlineStr">
        <is>
          <t xml:space="preserve"> </t>
        </is>
      </c>
    </row>
    <row r="39">
      <c r="A39" s="4" t="inlineStr">
        <is>
          <t>Long-term debt, including current maturities</t>
        </is>
      </c>
      <c r="B39" s="6" t="n">
        <v>234</v>
      </c>
      <c r="C39" s="5" t="n">
        <v>343</v>
      </c>
    </row>
    <row r="40">
      <c r="A40" s="4" t="inlineStr">
        <is>
          <t>Swedish Krona Notes | Foreign Currency Obligations | Minimum</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t>
        </is>
      </c>
      <c r="B42" s="17" t="n">
        <v>0.01395</v>
      </c>
      <c r="C42" s="4" t="inlineStr">
        <is>
          <t xml:space="preserve"> </t>
        </is>
      </c>
    </row>
    <row r="43">
      <c r="A43" s="4" t="inlineStr">
        <is>
          <t>Swedish Krona Notes | Foreign Currency Obligations | Max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17" t="n">
        <v>0.05762</v>
      </c>
      <c r="C45" s="4" t="inlineStr">
        <is>
          <t xml:space="preserve"> </t>
        </is>
      </c>
    </row>
    <row r="46">
      <c r="A46" s="4" t="inlineStr">
        <is>
          <t>Other | Foreign Currency Obligatio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verage interest rate</t>
        </is>
      </c>
      <c r="B48" s="17" t="n">
        <v>0.06156</v>
      </c>
      <c r="C48" s="4" t="inlineStr">
        <is>
          <t xml:space="preserve"> </t>
        </is>
      </c>
    </row>
    <row r="49">
      <c r="A49" s="4" t="inlineStr">
        <is>
          <t>Long-term debt, including current maturities</t>
        </is>
      </c>
      <c r="B49" s="6" t="n">
        <v>461</v>
      </c>
      <c r="C49" s="6" t="n">
        <v>2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debtedness: (Schedule of Fair Value) (Details) $ in Millions</t>
        </is>
      </c>
      <c r="B1" s="2" t="inlineStr">
        <is>
          <t>Sep. 30, 2023 USD ($)</t>
        </is>
      </c>
    </row>
    <row r="2">
      <c r="A2" s="4" t="inlineStr">
        <is>
          <t>Level 1</t>
        </is>
      </c>
      <c r="B2" s="4" t="inlineStr">
        <is>
          <t xml:space="preserve"> </t>
        </is>
      </c>
    </row>
    <row r="3">
      <c r="A3" s="3" t="inlineStr">
        <is>
          <t>Debt Instrument [Line Items]</t>
        </is>
      </c>
      <c r="B3" s="4" t="inlineStr">
        <is>
          <t xml:space="preserve"> </t>
        </is>
      </c>
    </row>
    <row r="4">
      <c r="A4" s="4" t="inlineStr">
        <is>
          <t>Fair value of outstanding long-term debt</t>
        </is>
      </c>
      <c r="B4" s="6" t="n">
        <v>36217</v>
      </c>
    </row>
    <row r="5">
      <c r="A5" s="4" t="inlineStr">
        <is>
          <t>Level 2</t>
        </is>
      </c>
      <c r="B5" s="4" t="inlineStr">
        <is>
          <t xml:space="preserve"> </t>
        </is>
      </c>
    </row>
    <row r="6">
      <c r="A6" s="3" t="inlineStr">
        <is>
          <t>Debt Instrument [Line Items]</t>
        </is>
      </c>
      <c r="B6" s="4" t="inlineStr">
        <is>
          <t xml:space="preserve"> </t>
        </is>
      </c>
    </row>
    <row r="7">
      <c r="A7" s="4" t="inlineStr">
        <is>
          <t>Fair value of outstanding long-term debt</t>
        </is>
      </c>
      <c r="B7" s="6" t="n">
        <v>63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Indebtedness: (Debt Issuances Outstanding) (Details) - USD ($)</t>
        </is>
      </c>
      <c r="B1" s="2" t="inlineStr">
        <is>
          <t>Sep. 30, 2023</t>
        </is>
      </c>
      <c r="C1" s="2" t="inlineStr">
        <is>
          <t>May 30, 2023</t>
        </is>
      </c>
      <c r="D1" s="2" t="inlineStr">
        <is>
          <t>Feb. 28, 2023</t>
        </is>
      </c>
    </row>
    <row r="2">
      <c r="A2" s="4" t="inlineStr">
        <is>
          <t>US Dollar Notes, 4.875%, Due February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Value</t>
        </is>
      </c>
      <c r="B4" s="4" t="inlineStr">
        <is>
          <t xml:space="preserve"> </t>
        </is>
      </c>
      <c r="C4" s="6" t="n">
        <v>450000000</v>
      </c>
      <c r="D4" s="6" t="n">
        <v>1250000000</v>
      </c>
    </row>
    <row r="5">
      <c r="A5" s="4" t="inlineStr">
        <is>
          <t>Interest Rate</t>
        </is>
      </c>
      <c r="B5" s="4" t="inlineStr">
        <is>
          <t xml:space="preserve"> </t>
        </is>
      </c>
      <c r="C5" s="17" t="n">
        <v>0.04875</v>
      </c>
      <c r="D5" s="17" t="n">
        <v>0.04875</v>
      </c>
    </row>
    <row r="6">
      <c r="A6" s="4" t="inlineStr">
        <is>
          <t>US Dollar Notes, 4.875%, Due February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Value</t>
        </is>
      </c>
      <c r="B8" s="4" t="inlineStr">
        <is>
          <t xml:space="preserve"> </t>
        </is>
      </c>
      <c r="C8" s="6" t="n">
        <v>550000000</v>
      </c>
      <c r="D8" s="6" t="n">
        <v>1000000000</v>
      </c>
    </row>
    <row r="9">
      <c r="A9" s="4" t="inlineStr">
        <is>
          <t>Interest Rate</t>
        </is>
      </c>
      <c r="B9" s="4" t="inlineStr">
        <is>
          <t xml:space="preserve"> </t>
        </is>
      </c>
      <c r="C9" s="17" t="n">
        <v>0.04875</v>
      </c>
      <c r="D9" s="17" t="n">
        <v>0.04875</v>
      </c>
    </row>
    <row r="10">
      <c r="A10" s="4" t="inlineStr">
        <is>
          <t>US Dollar Notes, 5.125%, Due February 203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t>
        </is>
      </c>
      <c r="B12" s="4" t="inlineStr">
        <is>
          <t xml:space="preserve"> </t>
        </is>
      </c>
      <c r="C12" s="6" t="n">
        <v>700000000</v>
      </c>
      <c r="D12" s="6" t="n">
        <v>1500000000</v>
      </c>
    </row>
    <row r="13">
      <c r="A13" s="4" t="inlineStr">
        <is>
          <t>Interest Rate</t>
        </is>
      </c>
      <c r="B13" s="4" t="inlineStr">
        <is>
          <t xml:space="preserve"> </t>
        </is>
      </c>
      <c r="C13" s="17" t="n">
        <v>0.05125</v>
      </c>
      <c r="D13" s="17" t="n">
        <v>0.05125</v>
      </c>
    </row>
    <row r="14">
      <c r="A14" s="4" t="inlineStr">
        <is>
          <t>US Dollar Notes, 5.375%, Due February 203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Value</t>
        </is>
      </c>
      <c r="B16" s="4" t="inlineStr">
        <is>
          <t xml:space="preserve"> </t>
        </is>
      </c>
      <c r="C16" s="6" t="n">
        <v>750000000</v>
      </c>
      <c r="D16" s="6" t="n">
        <v>1500000000</v>
      </c>
    </row>
    <row r="17">
      <c r="A17" s="4" t="inlineStr">
        <is>
          <t>Interest Rate</t>
        </is>
      </c>
      <c r="B17" s="4" t="inlineStr">
        <is>
          <t xml:space="preserve"> </t>
        </is>
      </c>
      <c r="C17" s="17" t="n">
        <v>0.05375</v>
      </c>
      <c r="D17" s="17" t="n">
        <v>0.05375</v>
      </c>
    </row>
    <row r="18">
      <c r="A18" s="4" t="inlineStr">
        <is>
          <t>US Dollar Notes, 5.250%, Due September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Value</t>
        </is>
      </c>
      <c r="B20" s="6" t="n">
        <v>650000000</v>
      </c>
      <c r="C20" s="4" t="inlineStr">
        <is>
          <t xml:space="preserve"> </t>
        </is>
      </c>
      <c r="D20" s="4" t="inlineStr">
        <is>
          <t xml:space="preserve"> </t>
        </is>
      </c>
    </row>
    <row r="21">
      <c r="A21" s="4" t="inlineStr">
        <is>
          <t>Interest Rate</t>
        </is>
      </c>
      <c r="B21" s="9" t="n">
        <v>0.0525</v>
      </c>
      <c r="C21" s="4" t="inlineStr">
        <is>
          <t xml:space="preserve"> </t>
        </is>
      </c>
      <c r="D21" s="4" t="inlineStr">
        <is>
          <t xml:space="preserve"> </t>
        </is>
      </c>
    </row>
    <row r="22">
      <c r="A22" s="4" t="inlineStr">
        <is>
          <t>US Dollar Notes, 5.500%, Due September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Value</t>
        </is>
      </c>
      <c r="B24" s="6" t="n">
        <v>700000000</v>
      </c>
      <c r="C24" s="4" t="inlineStr">
        <is>
          <t xml:space="preserve"> </t>
        </is>
      </c>
      <c r="D24" s="4" t="inlineStr">
        <is>
          <t xml:space="preserve"> </t>
        </is>
      </c>
    </row>
    <row r="25">
      <c r="A25" s="4" t="inlineStr">
        <is>
          <t>Interest Rate</t>
        </is>
      </c>
      <c r="B25" s="9" t="n">
        <v>0.055</v>
      </c>
      <c r="C25" s="4" t="inlineStr">
        <is>
          <t xml:space="preserve"> </t>
        </is>
      </c>
      <c r="D25" s="4" t="inlineStr">
        <is>
          <t xml:space="preserve"> </t>
        </is>
      </c>
    </row>
    <row r="26">
      <c r="A26" s="4" t="inlineStr">
        <is>
          <t>US Dollar Notes, 5.625%, Due September 203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ce Value</t>
        </is>
      </c>
      <c r="B28" s="6" t="n">
        <v>1000000000</v>
      </c>
      <c r="C28" s="4" t="inlineStr">
        <is>
          <t xml:space="preserve"> </t>
        </is>
      </c>
      <c r="D28" s="4" t="inlineStr">
        <is>
          <t xml:space="preserve"> </t>
        </is>
      </c>
    </row>
    <row r="29">
      <c r="A29" s="4" t="inlineStr">
        <is>
          <t>Interest Rate</t>
        </is>
      </c>
      <c r="B29" s="17" t="n">
        <v>0.05625</v>
      </c>
      <c r="C29" s="4" t="inlineStr">
        <is>
          <t xml:space="preserve"> </t>
        </is>
      </c>
      <c r="D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Indebtedness: (Schedule of Credit Facilities) (Details) - USD ($)</t>
        </is>
      </c>
      <c r="B1" s="2" t="inlineStr">
        <is>
          <t>Sep. 30, 2023</t>
        </is>
      </c>
      <c r="C1" s="2" t="inlineStr">
        <is>
          <t>Sep. 20, 2023</t>
        </is>
      </c>
      <c r="D1" s="2" t="inlineStr">
        <is>
          <t>Jan. 28, 2022</t>
        </is>
      </c>
    </row>
    <row r="2">
      <c r="A2" s="3" t="inlineStr">
        <is>
          <t>Line of Credit Facility [Line Items]</t>
        </is>
      </c>
      <c r="B2" s="4" t="inlineStr">
        <is>
          <t xml:space="preserve"> </t>
        </is>
      </c>
      <c r="C2" s="4" t="inlineStr">
        <is>
          <t xml:space="preserve"> </t>
        </is>
      </c>
      <c r="D2" s="4" t="inlineStr">
        <is>
          <t xml:space="preserve"> </t>
        </is>
      </c>
    </row>
    <row r="3">
      <c r="A3" s="4" t="inlineStr">
        <is>
          <t>Committed credit facilities</t>
        </is>
      </c>
      <c r="B3" s="6" t="n">
        <v>6300000000</v>
      </c>
      <c r="C3" s="4" t="inlineStr">
        <is>
          <t xml:space="preserve"> </t>
        </is>
      </c>
      <c r="D3" s="4" t="inlineStr">
        <is>
          <t xml:space="preserve"> </t>
        </is>
      </c>
    </row>
    <row r="4">
      <c r="A4" s="4" t="inlineStr">
        <is>
          <t>Three Hundred Sixty-Four Day Revolving Credit Expiring January 31, 2023</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Committed credit facilities</t>
        </is>
      </c>
      <c r="B6" s="5" t="n">
        <v>1800000000</v>
      </c>
      <c r="C6" s="4" t="inlineStr">
        <is>
          <t xml:space="preserve"> </t>
        </is>
      </c>
      <c r="D6" s="4" t="inlineStr">
        <is>
          <t xml:space="preserve"> </t>
        </is>
      </c>
    </row>
    <row r="7">
      <c r="A7" s="4" t="inlineStr">
        <is>
          <t>Multi-year Revolving Credit Facility, Expiring February 10, 2026</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ommitted credit facilities</t>
        </is>
      </c>
      <c r="B9" s="5" t="n">
        <v>2000000000</v>
      </c>
      <c r="C9" s="4" t="inlineStr">
        <is>
          <t xml:space="preserve"> </t>
        </is>
      </c>
      <c r="D9" s="4" t="inlineStr">
        <is>
          <t xml:space="preserve"> </t>
        </is>
      </c>
    </row>
    <row r="10">
      <c r="A10" s="4" t="inlineStr">
        <is>
          <t>Multi-year Revolving Credit Facility, Expiring September 29, 2026</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mmitted credit facilities</t>
        </is>
      </c>
      <c r="B12" s="6" t="n">
        <v>2500000000</v>
      </c>
      <c r="C12" s="4" t="inlineStr">
        <is>
          <t xml:space="preserve"> </t>
        </is>
      </c>
      <c r="D12" s="4" t="inlineStr">
        <is>
          <t xml:space="preserve"> </t>
        </is>
      </c>
    </row>
    <row r="13">
      <c r="A13" s="4" t="inlineStr">
        <is>
          <t>Multi-year Revolving Credit Facility, Expiring February 10, 2027</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Committed credit facilities</t>
        </is>
      </c>
      <c r="B15" s="4" t="inlineStr">
        <is>
          <t xml:space="preserve"> </t>
        </is>
      </c>
      <c r="C15" s="4" t="inlineStr">
        <is>
          <t xml:space="preserve"> </t>
        </is>
      </c>
      <c r="D15" s="6" t="n">
        <v>1900000000</v>
      </c>
    </row>
    <row r="16">
      <c r="A16" s="4" t="inlineStr">
        <is>
          <t>Multi-year Revolving Credit Facility, Expiring September 29, 2027</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ommitted credit facilities</t>
        </is>
      </c>
      <c r="B18" s="4" t="inlineStr">
        <is>
          <t xml:space="preserve"> </t>
        </is>
      </c>
      <c r="C18" s="6" t="n">
        <v>2300000000</v>
      </c>
      <c r="D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es: (Components of Accumulated Other Comprehensive Earnings (Losses), Net of Tax)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es</t>
        </is>
      </c>
      <c r="B3" s="6" t="n">
        <v>-7706</v>
      </c>
      <c r="C3" s="6" t="n">
        <v>-7960</v>
      </c>
      <c r="D3" s="6" t="n">
        <v>-6311</v>
      </c>
      <c r="E3" s="6" t="n">
        <v>-7403</v>
      </c>
      <c r="F3" s="6" t="n">
        <v>-7260</v>
      </c>
      <c r="G3" s="6" t="n">
        <v>-8208</v>
      </c>
    </row>
    <row r="4">
      <c r="A4" s="4" t="inlineStr">
        <is>
          <t>Accumulated Other Comprehensiv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es</t>
        </is>
      </c>
      <c r="B6" s="5" t="n">
        <v>-9817</v>
      </c>
      <c r="C6" s="6" t="n">
        <v>-10045</v>
      </c>
      <c r="D6" s="5" t="n">
        <v>-9559</v>
      </c>
      <c r="E6" s="5" t="n">
        <v>-9288</v>
      </c>
      <c r="F6" s="6" t="n">
        <v>-9043</v>
      </c>
      <c r="G6" s="6" t="n">
        <v>-9577</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es</t>
        </is>
      </c>
      <c r="B9" s="5" t="n">
        <v>-8475</v>
      </c>
      <c r="C9" s="4" t="inlineStr">
        <is>
          <t xml:space="preserve"> </t>
        </is>
      </c>
      <c r="D9" s="5" t="n">
        <v>-8003</v>
      </c>
      <c r="E9" s="5" t="n">
        <v>-7055</v>
      </c>
      <c r="F9" s="4" t="inlineStr">
        <is>
          <t xml:space="preserve"> </t>
        </is>
      </c>
      <c r="G9" s="4" t="inlineStr">
        <is>
          <t xml:space="preserve"> </t>
        </is>
      </c>
    </row>
    <row r="10">
      <c r="A10" s="4" t="inlineStr">
        <is>
          <t>Pension and other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es</t>
        </is>
      </c>
      <c r="B12" s="5" t="n">
        <v>-1757</v>
      </c>
      <c r="C12" s="4" t="inlineStr">
        <is>
          <t xml:space="preserve"> </t>
        </is>
      </c>
      <c r="D12" s="5" t="n">
        <v>-1822</v>
      </c>
      <c r="E12" s="5" t="n">
        <v>-2654</v>
      </c>
      <c r="F12" s="4" t="inlineStr">
        <is>
          <t xml:space="preserve"> </t>
        </is>
      </c>
      <c r="G12" s="4" t="inlineStr">
        <is>
          <t xml:space="preserve"> </t>
        </is>
      </c>
    </row>
    <row r="13">
      <c r="A13" s="4" t="inlineStr">
        <is>
          <t>Derivatives accounted for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es</t>
        </is>
      </c>
      <c r="B15" s="6" t="n">
        <v>415</v>
      </c>
      <c r="C15" s="4" t="inlineStr">
        <is>
          <t xml:space="preserve"> </t>
        </is>
      </c>
      <c r="D15" s="6" t="n">
        <v>266</v>
      </c>
      <c r="E15" s="6" t="n">
        <v>421</v>
      </c>
      <c r="F15" s="4" t="inlineStr">
        <is>
          <t xml:space="preserve"> </t>
        </is>
      </c>
      <c r="G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39" customWidth="1" min="6" max="6"/>
    <col width="26" customWidth="1" min="7" max="7"/>
    <col width="25" customWidth="1" min="8" max="8"/>
  </cols>
  <sheetData>
    <row r="1">
      <c r="A1" s="1" t="inlineStr">
        <is>
          <t>Condensed 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Accumulated Other Comprehensive Losses</t>
        </is>
      </c>
      <c r="G1" s="2" t="inlineStr">
        <is>
          <t>Cost of Repurchased Stock</t>
        </is>
      </c>
      <c r="H1" s="2" t="inlineStr">
        <is>
          <t>Noncontrolling Interests</t>
        </is>
      </c>
    </row>
    <row r="2">
      <c r="A2" s="4" t="inlineStr">
        <is>
          <t>Beginning balance at Dec. 31, 2021</t>
        </is>
      </c>
      <c r="B2" s="6" t="n">
        <v>-8208</v>
      </c>
      <c r="C2" s="6" t="n">
        <v>0</v>
      </c>
      <c r="D2" s="6" t="n">
        <v>2225</v>
      </c>
      <c r="E2" s="6" t="n">
        <v>33082</v>
      </c>
      <c r="F2" s="6" t="n">
        <v>-9577</v>
      </c>
      <c r="G2" s="6" t="n">
        <v>-35836</v>
      </c>
      <c r="H2" s="6" t="n">
        <v>18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7033</v>
      </c>
      <c r="C4" s="4" t="inlineStr">
        <is>
          <t xml:space="preserve"> </t>
        </is>
      </c>
      <c r="D4" s="4" t="inlineStr">
        <is>
          <t xml:space="preserve"> </t>
        </is>
      </c>
      <c r="E4" s="5" t="n">
        <v>6651</v>
      </c>
      <c r="F4" s="4" t="inlineStr">
        <is>
          <t xml:space="preserve"> </t>
        </is>
      </c>
      <c r="G4" s="4" t="inlineStr">
        <is>
          <t xml:space="preserve"> </t>
        </is>
      </c>
      <c r="H4" s="5" t="n">
        <v>382</v>
      </c>
    </row>
    <row r="5">
      <c r="A5" s="4" t="inlineStr">
        <is>
          <t>Other comprehensive earnings (losses), net of income taxes</t>
        </is>
      </c>
      <c r="B5" s="5" t="n">
        <v>292</v>
      </c>
      <c r="C5" s="4" t="inlineStr">
        <is>
          <t xml:space="preserve"> </t>
        </is>
      </c>
      <c r="D5" s="4" t="inlineStr">
        <is>
          <t xml:space="preserve"> </t>
        </is>
      </c>
      <c r="E5" s="4" t="inlineStr">
        <is>
          <t xml:space="preserve"> </t>
        </is>
      </c>
      <c r="F5" s="5" t="n">
        <v>460</v>
      </c>
      <c r="G5" s="4" t="inlineStr">
        <is>
          <t xml:space="preserve"> </t>
        </is>
      </c>
      <c r="H5" s="5" t="n">
        <v>-168</v>
      </c>
    </row>
    <row r="6">
      <c r="A6" s="4" t="inlineStr">
        <is>
          <t>Issuance of stock awards</t>
        </is>
      </c>
      <c r="B6" s="5" t="n">
        <v>126</v>
      </c>
      <c r="C6" s="4" t="inlineStr">
        <is>
          <t xml:space="preserve"> </t>
        </is>
      </c>
      <c r="D6" s="5" t="n">
        <v>9</v>
      </c>
      <c r="E6" s="4" t="inlineStr">
        <is>
          <t xml:space="preserve"> </t>
        </is>
      </c>
      <c r="F6" s="4" t="inlineStr">
        <is>
          <t xml:space="preserve"> </t>
        </is>
      </c>
      <c r="G6" s="5" t="n">
        <v>117</v>
      </c>
      <c r="H6" s="4" t="inlineStr">
        <is>
          <t xml:space="preserve"> </t>
        </is>
      </c>
    </row>
    <row r="7">
      <c r="A7" s="4" t="inlineStr">
        <is>
          <t>Dividends declared</t>
        </is>
      </c>
      <c r="B7" s="5" t="n">
        <v>-5868</v>
      </c>
      <c r="C7" s="4" t="inlineStr">
        <is>
          <t xml:space="preserve"> </t>
        </is>
      </c>
      <c r="D7" s="4" t="inlineStr">
        <is>
          <t xml:space="preserve"> </t>
        </is>
      </c>
      <c r="E7" s="5" t="n">
        <v>-5868</v>
      </c>
      <c r="F7" s="4" t="inlineStr">
        <is>
          <t xml:space="preserve"> </t>
        </is>
      </c>
      <c r="G7" s="4" t="inlineStr">
        <is>
          <t xml:space="preserve"> </t>
        </is>
      </c>
      <c r="H7" s="4" t="inlineStr">
        <is>
          <t xml:space="preserve"> </t>
        </is>
      </c>
    </row>
    <row r="8">
      <c r="A8" s="4" t="inlineStr">
        <is>
          <t>Dividends paid to noncontrolling interests</t>
        </is>
      </c>
      <c r="B8" s="5" t="n">
        <v>-368</v>
      </c>
      <c r="C8" s="4" t="inlineStr">
        <is>
          <t xml:space="preserve"> </t>
        </is>
      </c>
      <c r="D8" s="4" t="inlineStr">
        <is>
          <t xml:space="preserve"> </t>
        </is>
      </c>
      <c r="E8" s="4" t="inlineStr">
        <is>
          <t xml:space="preserve"> </t>
        </is>
      </c>
      <c r="F8" s="4" t="inlineStr">
        <is>
          <t xml:space="preserve"> </t>
        </is>
      </c>
      <c r="G8" s="4" t="inlineStr">
        <is>
          <t xml:space="preserve"> </t>
        </is>
      </c>
      <c r="H8" s="5" t="n">
        <v>-368</v>
      </c>
    </row>
    <row r="9">
      <c r="A9" s="4" t="inlineStr">
        <is>
          <t>Common stock repurchased</t>
        </is>
      </c>
      <c r="B9" s="5" t="n">
        <v>-199</v>
      </c>
      <c r="C9" s="4" t="inlineStr">
        <is>
          <t xml:space="preserve"> </t>
        </is>
      </c>
      <c r="D9" s="4" t="inlineStr">
        <is>
          <t xml:space="preserve"> </t>
        </is>
      </c>
      <c r="E9" s="4" t="inlineStr">
        <is>
          <t xml:space="preserve"> </t>
        </is>
      </c>
      <c r="F9" s="4" t="inlineStr">
        <is>
          <t xml:space="preserve"> </t>
        </is>
      </c>
      <c r="G9" s="5" t="n">
        <v>-199</v>
      </c>
      <c r="H9" s="4" t="inlineStr">
        <is>
          <t xml:space="preserve"> </t>
        </is>
      </c>
    </row>
    <row r="10">
      <c r="A10" s="4" t="inlineStr">
        <is>
          <t>Purchase of subsidiary shares from noncontrolling interests (Note 2)</t>
        </is>
      </c>
      <c r="B10" s="5" t="n">
        <v>-211</v>
      </c>
      <c r="C10" s="4" t="inlineStr">
        <is>
          <t xml:space="preserve"> </t>
        </is>
      </c>
      <c r="D10" s="5" t="n">
        <v>-30</v>
      </c>
      <c r="E10" s="4" t="inlineStr">
        <is>
          <t xml:space="preserve"> </t>
        </is>
      </c>
      <c r="F10" s="5" t="n">
        <v>-171</v>
      </c>
      <c r="G10" s="4" t="inlineStr">
        <is>
          <t xml:space="preserve"> </t>
        </is>
      </c>
      <c r="H10" s="5" t="n">
        <v>-10</v>
      </c>
    </row>
    <row r="11">
      <c r="A11" s="4" t="inlineStr">
        <is>
          <t>Ending balance at Sep. 30, 2022</t>
        </is>
      </c>
      <c r="B11" s="5" t="n">
        <v>-7403</v>
      </c>
      <c r="C11" s="5" t="n">
        <v>0</v>
      </c>
      <c r="D11" s="5" t="n">
        <v>2204</v>
      </c>
      <c r="E11" s="5" t="n">
        <v>33865</v>
      </c>
      <c r="F11" s="5" t="n">
        <v>-9288</v>
      </c>
      <c r="G11" s="5" t="n">
        <v>-35918</v>
      </c>
      <c r="H11" s="5" t="n">
        <v>1734</v>
      </c>
    </row>
    <row r="12">
      <c r="A12" s="4" t="inlineStr">
        <is>
          <t>Beginning balance at Jun. 30, 2022</t>
        </is>
      </c>
      <c r="B12" s="5" t="n">
        <v>-7260</v>
      </c>
      <c r="C12" s="5" t="n">
        <v>0</v>
      </c>
      <c r="D12" s="5" t="n">
        <v>2165</v>
      </c>
      <c r="E12" s="5" t="n">
        <v>33755</v>
      </c>
      <c r="F12" s="5" t="n">
        <v>-9043</v>
      </c>
      <c r="G12" s="5" t="n">
        <v>-35921</v>
      </c>
      <c r="H12" s="5" t="n">
        <v>178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t>
        </is>
      </c>
      <c r="B14" s="5" t="n">
        <v>2222</v>
      </c>
      <c r="C14" s="4" t="inlineStr">
        <is>
          <t xml:space="preserve"> </t>
        </is>
      </c>
      <c r="D14" s="4" t="inlineStr">
        <is>
          <t xml:space="preserve"> </t>
        </is>
      </c>
      <c r="E14" s="5" t="n">
        <v>2087</v>
      </c>
      <c r="F14" s="4" t="inlineStr">
        <is>
          <t xml:space="preserve"> </t>
        </is>
      </c>
      <c r="G14" s="4" t="inlineStr">
        <is>
          <t xml:space="preserve"> </t>
        </is>
      </c>
      <c r="H14" s="5" t="n">
        <v>135</v>
      </c>
    </row>
    <row r="15">
      <c r="A15" s="4" t="inlineStr">
        <is>
          <t>Other comprehensive earnings (losses), net of income taxes</t>
        </is>
      </c>
      <c r="B15" s="5" t="n">
        <v>-319</v>
      </c>
      <c r="C15" s="4" t="inlineStr">
        <is>
          <t xml:space="preserve"> </t>
        </is>
      </c>
      <c r="D15" s="4" t="inlineStr">
        <is>
          <t xml:space="preserve"> </t>
        </is>
      </c>
      <c r="E15" s="4" t="inlineStr">
        <is>
          <t xml:space="preserve"> </t>
        </is>
      </c>
      <c r="F15" s="5" t="n">
        <v>-245</v>
      </c>
      <c r="G15" s="4" t="inlineStr">
        <is>
          <t xml:space="preserve"> </t>
        </is>
      </c>
      <c r="H15" s="5" t="n">
        <v>-74</v>
      </c>
    </row>
    <row r="16">
      <c r="A16" s="4" t="inlineStr">
        <is>
          <t>Issuance of stock awards</t>
        </is>
      </c>
      <c r="B16" s="5" t="n">
        <v>42</v>
      </c>
      <c r="C16" s="4" t="inlineStr">
        <is>
          <t xml:space="preserve"> </t>
        </is>
      </c>
      <c r="D16" s="5" t="n">
        <v>39</v>
      </c>
      <c r="E16" s="4" t="inlineStr">
        <is>
          <t xml:space="preserve"> </t>
        </is>
      </c>
      <c r="F16" s="4" t="inlineStr">
        <is>
          <t xml:space="preserve"> </t>
        </is>
      </c>
      <c r="G16" s="5" t="n">
        <v>3</v>
      </c>
      <c r="H16" s="4" t="inlineStr">
        <is>
          <t xml:space="preserve"> </t>
        </is>
      </c>
    </row>
    <row r="17">
      <c r="A17" s="4" t="inlineStr">
        <is>
          <t>Dividends declared</t>
        </is>
      </c>
      <c r="B17" s="5" t="n">
        <v>-1977</v>
      </c>
      <c r="C17" s="4" t="inlineStr">
        <is>
          <t xml:space="preserve"> </t>
        </is>
      </c>
      <c r="D17" s="4" t="inlineStr">
        <is>
          <t xml:space="preserve"> </t>
        </is>
      </c>
      <c r="E17" s="5" t="n">
        <v>-1977</v>
      </c>
      <c r="F17" s="4" t="inlineStr">
        <is>
          <t xml:space="preserve"> </t>
        </is>
      </c>
      <c r="G17" s="4" t="inlineStr">
        <is>
          <t xml:space="preserve"> </t>
        </is>
      </c>
      <c r="H17" s="4" t="inlineStr">
        <is>
          <t xml:space="preserve"> </t>
        </is>
      </c>
    </row>
    <row r="18">
      <c r="A18" s="4" t="inlineStr">
        <is>
          <t>Dividends paid to noncontrolling interests</t>
        </is>
      </c>
      <c r="B18" s="5" t="n">
        <v>-111</v>
      </c>
      <c r="C18" s="4" t="inlineStr">
        <is>
          <t xml:space="preserve"> </t>
        </is>
      </c>
      <c r="D18" s="4" t="inlineStr">
        <is>
          <t xml:space="preserve"> </t>
        </is>
      </c>
      <c r="E18" s="4" t="inlineStr">
        <is>
          <t xml:space="preserve"> </t>
        </is>
      </c>
      <c r="F18" s="4" t="inlineStr">
        <is>
          <t xml:space="preserve"> </t>
        </is>
      </c>
      <c r="G18" s="4" t="inlineStr">
        <is>
          <t xml:space="preserve"> </t>
        </is>
      </c>
      <c r="H18" s="5" t="n">
        <v>-111</v>
      </c>
    </row>
    <row r="19">
      <c r="A19" s="4" t="inlineStr">
        <is>
          <t>Ending balance at Sep. 30, 2022</t>
        </is>
      </c>
      <c r="B19" s="5" t="n">
        <v>-7403</v>
      </c>
      <c r="C19" s="5" t="n">
        <v>0</v>
      </c>
      <c r="D19" s="5" t="n">
        <v>2204</v>
      </c>
      <c r="E19" s="5" t="n">
        <v>33865</v>
      </c>
      <c r="F19" s="5" t="n">
        <v>-9288</v>
      </c>
      <c r="G19" s="5" t="n">
        <v>-35918</v>
      </c>
      <c r="H19" s="5" t="n">
        <v>1734</v>
      </c>
    </row>
    <row r="20">
      <c r="A20" s="4" t="inlineStr">
        <is>
          <t>Beginning balance at Dec. 31, 2022</t>
        </is>
      </c>
      <c r="B20" s="5" t="n">
        <v>-6311</v>
      </c>
      <c r="C20" s="5" t="n">
        <v>0</v>
      </c>
      <c r="D20" s="5" t="n">
        <v>2230</v>
      </c>
      <c r="E20" s="5" t="n">
        <v>34289</v>
      </c>
      <c r="F20" s="5" t="n">
        <v>-9559</v>
      </c>
      <c r="G20" s="5" t="n">
        <v>-35917</v>
      </c>
      <c r="H20" s="5" t="n">
        <v>264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5955</v>
      </c>
      <c r="C22" s="4" t="inlineStr">
        <is>
          <t xml:space="preserve"> </t>
        </is>
      </c>
      <c r="D22" s="4" t="inlineStr">
        <is>
          <t xml:space="preserve"> </t>
        </is>
      </c>
      <c r="E22" s="5" t="n">
        <v>5617</v>
      </c>
      <c r="F22" s="4" t="inlineStr">
        <is>
          <t xml:space="preserve"> </t>
        </is>
      </c>
      <c r="G22" s="4" t="inlineStr">
        <is>
          <t xml:space="preserve"> </t>
        </is>
      </c>
      <c r="H22" s="5" t="n">
        <v>338</v>
      </c>
    </row>
    <row r="23">
      <c r="A23" s="4" t="inlineStr">
        <is>
          <t>Other comprehensive earnings (losses), net of income taxes</t>
        </is>
      </c>
      <c r="B23" s="5" t="n">
        <v>-457</v>
      </c>
      <c r="C23" s="4" t="inlineStr">
        <is>
          <t xml:space="preserve"> </t>
        </is>
      </c>
      <c r="D23" s="4" t="inlineStr">
        <is>
          <t xml:space="preserve"> </t>
        </is>
      </c>
      <c r="E23" s="4" t="inlineStr">
        <is>
          <t xml:space="preserve"> </t>
        </is>
      </c>
      <c r="F23" s="5" t="n">
        <v>-438</v>
      </c>
      <c r="G23" s="4" t="inlineStr">
        <is>
          <t xml:space="preserve"> </t>
        </is>
      </c>
      <c r="H23" s="5" t="n">
        <v>-19</v>
      </c>
    </row>
    <row r="24">
      <c r="A24" s="4" t="inlineStr">
        <is>
          <t>Issuance of stock awards</t>
        </is>
      </c>
      <c r="B24" s="5" t="n">
        <v>158</v>
      </c>
      <c r="C24" s="4" t="inlineStr">
        <is>
          <t xml:space="preserve"> </t>
        </is>
      </c>
      <c r="D24" s="5" t="n">
        <v>29</v>
      </c>
      <c r="E24" s="4" t="inlineStr">
        <is>
          <t xml:space="preserve"> </t>
        </is>
      </c>
      <c r="F24" s="4" t="inlineStr">
        <is>
          <t xml:space="preserve"> </t>
        </is>
      </c>
      <c r="G24" s="5" t="n">
        <v>129</v>
      </c>
      <c r="H24" s="4" t="inlineStr">
        <is>
          <t xml:space="preserve"> </t>
        </is>
      </c>
    </row>
    <row r="25">
      <c r="A25" s="4" t="inlineStr">
        <is>
          <t>Dividends declared</t>
        </is>
      </c>
      <c r="B25" s="5" t="n">
        <v>-5987</v>
      </c>
      <c r="C25" s="4" t="inlineStr">
        <is>
          <t xml:space="preserve"> </t>
        </is>
      </c>
      <c r="D25" s="4" t="inlineStr">
        <is>
          <t xml:space="preserve"> </t>
        </is>
      </c>
      <c r="E25" s="5" t="n">
        <v>-5987</v>
      </c>
      <c r="F25" s="4" t="inlineStr">
        <is>
          <t xml:space="preserve"> </t>
        </is>
      </c>
      <c r="G25" s="4" t="inlineStr">
        <is>
          <t xml:space="preserve"> </t>
        </is>
      </c>
      <c r="H25" s="4" t="inlineStr">
        <is>
          <t xml:space="preserve"> </t>
        </is>
      </c>
    </row>
    <row r="26">
      <c r="A26" s="4" t="inlineStr">
        <is>
          <t>Dividends paid to noncontrolling interests</t>
        </is>
      </c>
      <c r="B26" s="5" t="n">
        <v>-407</v>
      </c>
      <c r="C26" s="4" t="inlineStr">
        <is>
          <t xml:space="preserve"> </t>
        </is>
      </c>
      <c r="D26" s="4" t="inlineStr">
        <is>
          <t xml:space="preserve"> </t>
        </is>
      </c>
      <c r="E26" s="4" t="inlineStr">
        <is>
          <t xml:space="preserve"> </t>
        </is>
      </c>
      <c r="F26" s="4" t="inlineStr">
        <is>
          <t xml:space="preserve"> </t>
        </is>
      </c>
      <c r="G26" s="4" t="inlineStr">
        <is>
          <t xml:space="preserve"> </t>
        </is>
      </c>
      <c r="H26" s="5" t="n">
        <v>-407</v>
      </c>
    </row>
    <row r="27">
      <c r="A27" s="4" t="inlineStr">
        <is>
          <t>Sale (purchase) of subsidiary shares to/(from) noncontrolling interests (Note 2)</t>
        </is>
      </c>
      <c r="B27" s="5" t="n">
        <v>-657</v>
      </c>
      <c r="C27" s="4" t="inlineStr">
        <is>
          <t xml:space="preserve"> </t>
        </is>
      </c>
      <c r="D27" s="5" t="n">
        <v>-6</v>
      </c>
      <c r="E27" s="4" t="inlineStr">
        <is>
          <t xml:space="preserve"> </t>
        </is>
      </c>
      <c r="F27" s="5" t="n">
        <v>180</v>
      </c>
      <c r="G27" s="4" t="inlineStr">
        <is>
          <t xml:space="preserve"> </t>
        </is>
      </c>
      <c r="H27" s="5" t="n">
        <v>-831</v>
      </c>
    </row>
    <row r="28">
      <c r="A28" s="4" t="inlineStr">
        <is>
          <t>Ending balance at Sep. 30, 2023</t>
        </is>
      </c>
      <c r="B28" s="5" t="n">
        <v>-7706</v>
      </c>
      <c r="C28" s="5" t="n">
        <v>0</v>
      </c>
      <c r="D28" s="5" t="n">
        <v>2253</v>
      </c>
      <c r="E28" s="5" t="n">
        <v>33919</v>
      </c>
      <c r="F28" s="5" t="n">
        <v>-9817</v>
      </c>
      <c r="G28" s="5" t="n">
        <v>-35788</v>
      </c>
      <c r="H28" s="5" t="n">
        <v>1727</v>
      </c>
    </row>
    <row r="29">
      <c r="A29" s="4" t="inlineStr">
        <is>
          <t>Beginning balance at Jun. 30, 2023</t>
        </is>
      </c>
      <c r="B29" s="5" t="n">
        <v>-7960</v>
      </c>
      <c r="C29" s="5" t="n">
        <v>0</v>
      </c>
      <c r="D29" s="5" t="n">
        <v>2240</v>
      </c>
      <c r="E29" s="5" t="n">
        <v>33893</v>
      </c>
      <c r="F29" s="5" t="n">
        <v>-10045</v>
      </c>
      <c r="G29" s="5" t="n">
        <v>-35791</v>
      </c>
      <c r="H29" s="5" t="n">
        <v>174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2171</v>
      </c>
      <c r="C31" s="4" t="inlineStr">
        <is>
          <t xml:space="preserve"> </t>
        </is>
      </c>
      <c r="D31" s="4" t="inlineStr">
        <is>
          <t xml:space="preserve"> </t>
        </is>
      </c>
      <c r="E31" s="5" t="n">
        <v>2054</v>
      </c>
      <c r="F31" s="4" t="inlineStr">
        <is>
          <t xml:space="preserve"> </t>
        </is>
      </c>
      <c r="G31" s="4" t="inlineStr">
        <is>
          <t xml:space="preserve"> </t>
        </is>
      </c>
      <c r="H31" s="5" t="n">
        <v>117</v>
      </c>
    </row>
    <row r="32">
      <c r="A32" s="4" t="inlineStr">
        <is>
          <t>Other comprehensive earnings (losses), net of income taxes</t>
        </is>
      </c>
      <c r="B32" s="5" t="n">
        <v>185</v>
      </c>
      <c r="C32" s="4" t="inlineStr">
        <is>
          <t xml:space="preserve"> </t>
        </is>
      </c>
      <c r="D32" s="4" t="inlineStr">
        <is>
          <t xml:space="preserve"> </t>
        </is>
      </c>
      <c r="E32" s="4" t="inlineStr">
        <is>
          <t xml:space="preserve"> </t>
        </is>
      </c>
      <c r="F32" s="5" t="n">
        <v>227</v>
      </c>
      <c r="G32" s="4" t="inlineStr">
        <is>
          <t xml:space="preserve"> </t>
        </is>
      </c>
      <c r="H32" s="5" t="n">
        <v>-42</v>
      </c>
    </row>
    <row r="33">
      <c r="A33" s="4" t="inlineStr">
        <is>
          <t>Issuance of stock awards</t>
        </is>
      </c>
      <c r="B33" s="5" t="n">
        <v>43</v>
      </c>
      <c r="C33" s="4" t="inlineStr">
        <is>
          <t xml:space="preserve"> </t>
        </is>
      </c>
      <c r="D33" s="5" t="n">
        <v>40</v>
      </c>
      <c r="E33" s="4" t="inlineStr">
        <is>
          <t xml:space="preserve"> </t>
        </is>
      </c>
      <c r="F33" s="4" t="inlineStr">
        <is>
          <t xml:space="preserve"> </t>
        </is>
      </c>
      <c r="G33" s="5" t="n">
        <v>3</v>
      </c>
      <c r="H33" s="4" t="inlineStr">
        <is>
          <t xml:space="preserve"> </t>
        </is>
      </c>
    </row>
    <row r="34">
      <c r="A34" s="4" t="inlineStr">
        <is>
          <t>Dividends declared</t>
        </is>
      </c>
      <c r="B34" s="5" t="n">
        <v>-2028</v>
      </c>
      <c r="C34" s="4" t="inlineStr">
        <is>
          <t xml:space="preserve"> </t>
        </is>
      </c>
      <c r="D34" s="4" t="inlineStr">
        <is>
          <t xml:space="preserve"> </t>
        </is>
      </c>
      <c r="E34" s="5" t="n">
        <v>-2028</v>
      </c>
      <c r="F34" s="4" t="inlineStr">
        <is>
          <t xml:space="preserve"> </t>
        </is>
      </c>
      <c r="G34" s="4" t="inlineStr">
        <is>
          <t xml:space="preserve"> </t>
        </is>
      </c>
      <c r="H34" s="4" t="inlineStr">
        <is>
          <t xml:space="preserve"> </t>
        </is>
      </c>
    </row>
    <row r="35">
      <c r="A35" s="4" t="inlineStr">
        <is>
          <t>Dividends paid to noncontrolling interests</t>
        </is>
      </c>
      <c r="B35" s="5" t="n">
        <v>-89</v>
      </c>
      <c r="C35" s="4" t="inlineStr">
        <is>
          <t xml:space="preserve"> </t>
        </is>
      </c>
      <c r="D35" s="4" t="inlineStr">
        <is>
          <t xml:space="preserve"> </t>
        </is>
      </c>
      <c r="E35" s="4" t="inlineStr">
        <is>
          <t xml:space="preserve"> </t>
        </is>
      </c>
      <c r="F35" s="4" t="inlineStr">
        <is>
          <t xml:space="preserve"> </t>
        </is>
      </c>
      <c r="G35" s="4" t="inlineStr">
        <is>
          <t xml:space="preserve"> </t>
        </is>
      </c>
      <c r="H35" s="5" t="n">
        <v>-89</v>
      </c>
    </row>
    <row r="36">
      <c r="A36" s="4" t="inlineStr">
        <is>
          <t>Sale (purchase) of subsidiary shares to/(from) noncontrolling interests (Note 2)</t>
        </is>
      </c>
      <c r="B36" s="5" t="n">
        <v>-28</v>
      </c>
      <c r="C36" s="4" t="inlineStr">
        <is>
          <t xml:space="preserve"> </t>
        </is>
      </c>
      <c r="D36" s="5" t="n">
        <v>-27</v>
      </c>
      <c r="E36" s="4" t="inlineStr">
        <is>
          <t xml:space="preserve"> </t>
        </is>
      </c>
      <c r="F36" s="5" t="n">
        <v>1</v>
      </c>
      <c r="G36" s="4" t="inlineStr">
        <is>
          <t xml:space="preserve"> </t>
        </is>
      </c>
      <c r="H36" s="5" t="n">
        <v>-2</v>
      </c>
    </row>
    <row r="37">
      <c r="A37" s="4" t="inlineStr">
        <is>
          <t>Ending balance at Sep. 30, 2023</t>
        </is>
      </c>
      <c r="B37" s="6" t="n">
        <v>-7706</v>
      </c>
      <c r="C37" s="6" t="n">
        <v>0</v>
      </c>
      <c r="D37" s="6" t="n">
        <v>2253</v>
      </c>
      <c r="E37" s="6" t="n">
        <v>33919</v>
      </c>
      <c r="F37" s="6" t="n">
        <v>-9817</v>
      </c>
      <c r="G37" s="6" t="n">
        <v>-35788</v>
      </c>
      <c r="H37" s="6" t="n">
        <v>17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 Equity Investments and Other: (Narrative) (Details) - USD ($) $ in Millions</t>
        </is>
      </c>
      <c r="B1" s="2" t="inlineStr">
        <is>
          <t>9 Months Ended</t>
        </is>
      </c>
      <c r="C1" s="2" t="inlineStr">
        <is>
          <t>12 Months Ended</t>
        </is>
      </c>
    </row>
    <row r="2">
      <c r="B2" s="2" t="inlineStr">
        <is>
          <t>Sep. 30, 2023</t>
        </is>
      </c>
      <c r="C2" s="2" t="inlineStr">
        <is>
          <t>Dec. 31, 2022</t>
        </is>
      </c>
      <c r="D2" s="2" t="inlineStr">
        <is>
          <t>Apr. 30, 2023</t>
        </is>
      </c>
      <c r="E2" s="2" t="inlineStr">
        <is>
          <t>Mar. 22,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1238</v>
      </c>
      <c r="C4" s="6" t="n">
        <v>1000</v>
      </c>
      <c r="D4" s="4" t="inlineStr">
        <is>
          <t xml:space="preserve"> </t>
        </is>
      </c>
      <c r="E4" s="4" t="inlineStr">
        <is>
          <t xml:space="preserve"> </t>
        </is>
      </c>
    </row>
    <row r="5">
      <c r="A5" s="4" t="inlineStr">
        <is>
          <t>Difference between equity method investment carrying value and book value</t>
        </is>
      </c>
      <c r="B5" s="5" t="n">
        <v>881</v>
      </c>
      <c r="C5" s="5" t="n">
        <v>750</v>
      </c>
      <c r="D5" s="4" t="inlineStr">
        <is>
          <t xml:space="preserve"> </t>
        </is>
      </c>
      <c r="E5" s="4" t="inlineStr">
        <is>
          <t xml:space="preserve"> </t>
        </is>
      </c>
    </row>
    <row r="6">
      <c r="A6" s="4" t="inlineStr">
        <is>
          <t>Dividends from unconsolidated subsidiaries</t>
        </is>
      </c>
      <c r="B6" s="5" t="n">
        <v>57</v>
      </c>
      <c r="C6" s="5" t="n">
        <v>9</v>
      </c>
      <c r="D6" s="4" t="inlineStr">
        <is>
          <t xml:space="preserve"> </t>
        </is>
      </c>
      <c r="E6" s="4" t="inlineStr">
        <is>
          <t xml:space="preserve"> </t>
        </is>
      </c>
    </row>
    <row r="7">
      <c r="A7" s="4" t="inlineStr">
        <is>
          <t>Equity securities, unrealized gain (loss)</t>
        </is>
      </c>
      <c r="B7" s="5" t="n">
        <v>52</v>
      </c>
      <c r="C7" s="4" t="inlineStr">
        <is>
          <t xml:space="preserve"> </t>
        </is>
      </c>
      <c r="D7" s="4" t="inlineStr">
        <is>
          <t xml:space="preserve"> </t>
        </is>
      </c>
      <c r="E7" s="4" t="inlineStr">
        <is>
          <t xml:space="preserve"> </t>
        </is>
      </c>
    </row>
    <row r="8">
      <c r="A8" s="4" t="inlineStr">
        <is>
          <t>Equity securities, unrealized gain (loss), net</t>
        </is>
      </c>
      <c r="B8" s="5" t="n">
        <v>41</v>
      </c>
      <c r="C8" s="4" t="inlineStr">
        <is>
          <t xml:space="preserve"> </t>
        </is>
      </c>
      <c r="D8" s="4" t="inlineStr">
        <is>
          <t xml:space="preserve"> </t>
        </is>
      </c>
      <c r="E8" s="4" t="inlineStr">
        <is>
          <t xml:space="preserve"> </t>
        </is>
      </c>
    </row>
    <row r="9">
      <c r="A9" s="4" t="inlineStr">
        <is>
          <t>EIH</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9" t="n">
        <v>0.6673</v>
      </c>
      <c r="E11" s="4" t="inlineStr">
        <is>
          <t xml:space="preserve"> </t>
        </is>
      </c>
    </row>
    <row r="12">
      <c r="A12" s="4" t="inlineStr">
        <is>
          <t>Definite-Lived Intangibles And Other Asse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Difference between equity method investment carrying value and book value</t>
        </is>
      </c>
      <c r="B14" s="5" t="n">
        <v>33</v>
      </c>
      <c r="C14" s="6" t="n">
        <v>35</v>
      </c>
      <c r="D14" s="4" t="inlineStr">
        <is>
          <t xml:space="preserve"> </t>
        </is>
      </c>
      <c r="E14" s="4" t="inlineStr">
        <is>
          <t xml:space="preserve"> </t>
        </is>
      </c>
    </row>
    <row r="15">
      <c r="A15" s="4" t="inlineStr">
        <is>
          <t>Level 1</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securities, noncurrent</t>
        </is>
      </c>
      <c r="B17" s="6" t="n">
        <v>378</v>
      </c>
      <c r="C17" s="4" t="inlineStr">
        <is>
          <t xml:space="preserve"> </t>
        </is>
      </c>
      <c r="D17" s="4" t="inlineStr">
        <is>
          <t xml:space="preserve"> </t>
        </is>
      </c>
      <c r="E17" s="4" t="inlineStr">
        <is>
          <t xml:space="preserve"> </t>
        </is>
      </c>
    </row>
    <row r="18">
      <c r="A18" s="4" t="inlineStr">
        <is>
          <t>IPM India</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arent ownership percentage</t>
        </is>
      </c>
      <c r="B20" s="9" t="n">
        <v>0.5629999999999999</v>
      </c>
      <c r="C20" s="4" t="inlineStr">
        <is>
          <t xml:space="preserve"> </t>
        </is>
      </c>
      <c r="D20" s="4" t="inlineStr">
        <is>
          <t xml:space="preserve"> </t>
        </is>
      </c>
      <c r="E20" s="4" t="inlineStr">
        <is>
          <t xml:space="preserve"> </t>
        </is>
      </c>
    </row>
    <row r="21">
      <c r="A21" s="4" t="inlineStr">
        <is>
          <t>TTI | PMM</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oncontrolling ownership percentage</t>
        </is>
      </c>
      <c r="B23" s="8" t="n">
        <v>0.33</v>
      </c>
      <c r="C23" s="4" t="inlineStr">
        <is>
          <t xml:space="preserve"> </t>
        </is>
      </c>
      <c r="D23" s="4" t="inlineStr">
        <is>
          <t xml:space="preserve"> </t>
        </is>
      </c>
      <c r="E23" s="4" t="inlineStr">
        <is>
          <t xml:space="preserve"> </t>
        </is>
      </c>
    </row>
    <row r="24">
      <c r="A24" s="4" t="inlineStr">
        <is>
          <t>Megapolis Group</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s</t>
        </is>
      </c>
      <c r="B26" s="6" t="n">
        <v>351</v>
      </c>
      <c r="C26" s="4" t="inlineStr">
        <is>
          <t xml:space="preserve"> </t>
        </is>
      </c>
      <c r="D26" s="4" t="inlineStr">
        <is>
          <t xml:space="preserve"> </t>
        </is>
      </c>
      <c r="E26" s="4" t="inlineStr">
        <is>
          <t xml:space="preserve"> </t>
        </is>
      </c>
    </row>
    <row r="27">
      <c r="A27" s="4" t="inlineStr">
        <is>
          <t>Ownership percentage</t>
        </is>
      </c>
      <c r="B27" s="8" t="n">
        <v>0.23</v>
      </c>
      <c r="C27" s="4" t="inlineStr">
        <is>
          <t xml:space="preserve"> </t>
        </is>
      </c>
      <c r="D27" s="4" t="inlineStr">
        <is>
          <t xml:space="preserve"> </t>
        </is>
      </c>
      <c r="E27" s="4" t="inlineStr">
        <is>
          <t xml:space="preserve"> </t>
        </is>
      </c>
    </row>
    <row r="28">
      <c r="A28" s="4" t="inlineStr">
        <is>
          <t>Cumulative foreign currency translation losses</t>
        </is>
      </c>
      <c r="B28" s="6" t="n">
        <v>588</v>
      </c>
      <c r="C28" s="4" t="inlineStr">
        <is>
          <t xml:space="preserve"> </t>
        </is>
      </c>
      <c r="D28" s="4" t="inlineStr">
        <is>
          <t xml:space="preserve"> </t>
        </is>
      </c>
      <c r="E28" s="4" t="inlineStr">
        <is>
          <t xml:space="preserve"> </t>
        </is>
      </c>
    </row>
    <row r="29">
      <c r="A29" s="4" t="inlineStr">
        <is>
          <t>EITA</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8" t="n">
        <v>0.49</v>
      </c>
      <c r="C31" s="4" t="inlineStr">
        <is>
          <t xml:space="preserve"> </t>
        </is>
      </c>
      <c r="D31" s="4" t="inlineStr">
        <is>
          <t xml:space="preserve"> </t>
        </is>
      </c>
      <c r="E31" s="4" t="inlineStr">
        <is>
          <t xml:space="preserve"> </t>
        </is>
      </c>
    </row>
    <row r="32">
      <c r="A32" s="4" t="inlineStr">
        <is>
          <t>STAEM</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8" t="n">
        <v>0.25</v>
      </c>
      <c r="C34" s="4" t="inlineStr">
        <is>
          <t xml:space="preserve"> </t>
        </is>
      </c>
      <c r="D34" s="4" t="inlineStr">
        <is>
          <t xml:space="preserve"> </t>
        </is>
      </c>
      <c r="E34" s="4" t="inlineStr">
        <is>
          <t xml:space="preserve"> </t>
        </is>
      </c>
    </row>
    <row r="35">
      <c r="A35" s="4" t="inlineStr">
        <is>
          <t>STAEM | EITA</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8" t="n">
        <v>0.51</v>
      </c>
      <c r="C37" s="4" t="inlineStr">
        <is>
          <t xml:space="preserve"> </t>
        </is>
      </c>
      <c r="D37" s="4" t="inlineStr">
        <is>
          <t xml:space="preserve"> </t>
        </is>
      </c>
      <c r="E37" s="4" t="inlineStr">
        <is>
          <t xml:space="preserve"> </t>
        </is>
      </c>
    </row>
    <row r="38">
      <c r="A38" s="4" t="inlineStr">
        <is>
          <t>STAEM | Management Et Developpement Des Actifs Et Des Ressources Holding (MADAR Holding)</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8" t="n">
        <v>0.49</v>
      </c>
      <c r="C40" s="4" t="inlineStr">
        <is>
          <t xml:space="preserve"> </t>
        </is>
      </c>
      <c r="D40" s="4" t="inlineStr">
        <is>
          <t xml:space="preserve"> </t>
        </is>
      </c>
      <c r="E40" s="4" t="inlineStr">
        <is>
          <t xml:space="preserve"> </t>
        </is>
      </c>
    </row>
    <row r="41">
      <c r="A41" s="4" t="inlineStr">
        <is>
          <t>RBH</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 securities</t>
        </is>
      </c>
      <c r="B43" s="4" t="inlineStr">
        <is>
          <t xml:space="preserve"> </t>
        </is>
      </c>
      <c r="C43" s="4" t="inlineStr">
        <is>
          <t xml:space="preserve"> </t>
        </is>
      </c>
      <c r="D43" s="4" t="inlineStr">
        <is>
          <t xml:space="preserve"> </t>
        </is>
      </c>
      <c r="E43" s="6" t="n">
        <v>3280</v>
      </c>
    </row>
    <row r="44">
      <c r="A44" s="4" t="inlineStr">
        <is>
          <t>UTC</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4" t="inlineStr">
        <is>
          <t xml:space="preserve"> </t>
        </is>
      </c>
      <c r="C46" s="4" t="inlineStr">
        <is>
          <t xml:space="preserve"> </t>
        </is>
      </c>
      <c r="D46" s="8" t="n">
        <v>0.25</v>
      </c>
      <c r="E46" s="4" t="inlineStr">
        <is>
          <t xml:space="preserve"> </t>
        </is>
      </c>
    </row>
    <row r="47">
      <c r="A47" s="4" t="inlineStr">
        <is>
          <t>UTC | EIH</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Ownership percentage</t>
        </is>
      </c>
      <c r="B49" s="4" t="inlineStr">
        <is>
          <t xml:space="preserve"> </t>
        </is>
      </c>
      <c r="C49" s="4" t="inlineStr">
        <is>
          <t xml:space="preserve"> </t>
        </is>
      </c>
      <c r="D49" s="8" t="n">
        <v>0.38</v>
      </c>
      <c r="E4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Related Parties - Equity Investments and Other: (Balance Sheet and Earnings Activity) (Details) - USD ($) $ in Millions</t>
        </is>
      </c>
      <c r="C1" s="2" t="inlineStr">
        <is>
          <t>3 Months Ended</t>
        </is>
      </c>
      <c r="G1" s="2" t="inlineStr">
        <is>
          <t>9 Months Ended</t>
        </is>
      </c>
    </row>
    <row r="2">
      <c r="C2" s="2" t="inlineStr">
        <is>
          <t>Sep. 30, 2023</t>
        </is>
      </c>
      <c r="E2" s="2" t="inlineStr">
        <is>
          <t>Sep. 30, 2022</t>
        </is>
      </c>
      <c r="G2" s="2" t="inlineStr">
        <is>
          <t>Sep. 30, 2023</t>
        </is>
      </c>
      <c r="I2" s="2" t="inlineStr">
        <is>
          <t>Sep. 30, 2022</t>
        </is>
      </c>
      <c r="K2" s="2" t="inlineStr">
        <is>
          <t>Dec. 31, 2022</t>
        </is>
      </c>
    </row>
    <row r="3">
      <c r="A3" s="3" t="inlineStr">
        <is>
          <t>Schedule of Equity Method Investmen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Total PMI net revenues</t>
        </is>
      </c>
      <c r="C4" s="6" t="n">
        <v>9141</v>
      </c>
      <c r="D4" s="4" t="inlineStr">
        <is>
          <t>[1],[2]</t>
        </is>
      </c>
      <c r="E4" s="6" t="n">
        <v>8032</v>
      </c>
      <c r="F4" s="4" t="inlineStr">
        <is>
          <t>[1],[2]</t>
        </is>
      </c>
      <c r="G4" s="6" t="n">
        <v>26127</v>
      </c>
      <c r="H4" s="4" t="inlineStr">
        <is>
          <t>[3],[4]</t>
        </is>
      </c>
      <c r="I4" s="6" t="n">
        <v>23610</v>
      </c>
      <c r="J4" s="4" t="inlineStr">
        <is>
          <t>[3],[4]</t>
        </is>
      </c>
      <c r="K4" s="4" t="inlineStr">
        <is>
          <t xml:space="preserve"> </t>
        </is>
      </c>
    </row>
    <row r="5">
      <c r="A5" s="4" t="inlineStr">
        <is>
          <t>Expenses</t>
        </is>
      </c>
      <c r="C5" s="5" t="n">
        <v>67</v>
      </c>
      <c r="E5" s="5" t="n">
        <v>33</v>
      </c>
      <c r="G5" s="5" t="n">
        <v>180</v>
      </c>
      <c r="I5" s="5" t="n">
        <v>62</v>
      </c>
      <c r="K5" s="4" t="inlineStr">
        <is>
          <t xml:space="preserve"> </t>
        </is>
      </c>
    </row>
    <row r="6">
      <c r="A6" s="4" t="inlineStr">
        <is>
          <t>Trade receivables, related parties</t>
        </is>
      </c>
      <c r="B6" s="4" t="inlineStr">
        <is>
          <t>[5]</t>
        </is>
      </c>
      <c r="C6" s="5" t="n">
        <v>3891</v>
      </c>
      <c r="E6" s="4" t="inlineStr">
        <is>
          <t xml:space="preserve"> </t>
        </is>
      </c>
      <c r="G6" s="5" t="n">
        <v>3891</v>
      </c>
      <c r="I6" s="4" t="inlineStr">
        <is>
          <t xml:space="preserve"> </t>
        </is>
      </c>
      <c r="K6" s="6" t="n">
        <v>3850</v>
      </c>
    </row>
    <row r="7">
      <c r="A7" s="4" t="inlineStr">
        <is>
          <t>Payables</t>
        </is>
      </c>
      <c r="C7" s="5" t="n">
        <v>3533</v>
      </c>
      <c r="E7" s="4" t="inlineStr">
        <is>
          <t xml:space="preserve"> </t>
        </is>
      </c>
      <c r="G7" s="5" t="n">
        <v>3533</v>
      </c>
      <c r="I7" s="4" t="inlineStr">
        <is>
          <t xml:space="preserve"> </t>
        </is>
      </c>
      <c r="K7" s="5" t="n">
        <v>4076</v>
      </c>
    </row>
    <row r="8">
      <c r="A8" s="4" t="inlineStr">
        <is>
          <t>Related Party</t>
        </is>
      </c>
      <c r="C8" s="4" t="inlineStr">
        <is>
          <t xml:space="preserve"> </t>
        </is>
      </c>
      <c r="E8" s="4" t="inlineStr">
        <is>
          <t xml:space="preserve"> </t>
        </is>
      </c>
      <c r="G8" s="4" t="inlineStr">
        <is>
          <t xml:space="preserve"> </t>
        </is>
      </c>
      <c r="I8" s="4" t="inlineStr">
        <is>
          <t xml:space="preserve"> </t>
        </is>
      </c>
      <c r="K8" s="4" t="inlineStr">
        <is>
          <t xml:space="preserve"> </t>
        </is>
      </c>
    </row>
    <row r="9">
      <c r="A9" s="3" t="inlineStr">
        <is>
          <t>Schedule of Equity Method Investments [Line Item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Total PMI net revenues</t>
        </is>
      </c>
      <c r="C10" s="5" t="n">
        <v>857</v>
      </c>
      <c r="E10" s="5" t="n">
        <v>1087</v>
      </c>
      <c r="G10" s="5" t="n">
        <v>2631</v>
      </c>
      <c r="I10" s="5" t="n">
        <v>2634</v>
      </c>
      <c r="K10" s="4" t="inlineStr">
        <is>
          <t xml:space="preserve"> </t>
        </is>
      </c>
    </row>
    <row r="11">
      <c r="A11" s="4" t="inlineStr">
        <is>
          <t>Trade receivables, related parties</t>
        </is>
      </c>
      <c r="C11" s="5" t="n">
        <v>655</v>
      </c>
      <c r="E11" s="4" t="inlineStr">
        <is>
          <t xml:space="preserve"> </t>
        </is>
      </c>
      <c r="G11" s="5" t="n">
        <v>655</v>
      </c>
      <c r="I11" s="4" t="inlineStr">
        <is>
          <t xml:space="preserve"> </t>
        </is>
      </c>
      <c r="K11" s="5" t="n">
        <v>688</v>
      </c>
    </row>
    <row r="12">
      <c r="A12" s="4" t="inlineStr">
        <is>
          <t>Payables</t>
        </is>
      </c>
      <c r="C12" s="5" t="n">
        <v>33</v>
      </c>
      <c r="E12" s="4" t="inlineStr">
        <is>
          <t xml:space="preserve"> </t>
        </is>
      </c>
      <c r="G12" s="5" t="n">
        <v>33</v>
      </c>
      <c r="I12" s="4" t="inlineStr">
        <is>
          <t xml:space="preserve"> </t>
        </is>
      </c>
      <c r="K12" s="5" t="n">
        <v>31</v>
      </c>
    </row>
    <row r="13">
      <c r="A13" s="4" t="inlineStr">
        <is>
          <t>Megapolis Group | Related Party</t>
        </is>
      </c>
      <c r="C13" s="4" t="inlineStr">
        <is>
          <t xml:space="preserve"> </t>
        </is>
      </c>
      <c r="E13" s="4" t="inlineStr">
        <is>
          <t xml:space="preserve"> </t>
        </is>
      </c>
      <c r="G13" s="4" t="inlineStr">
        <is>
          <t xml:space="preserve"> </t>
        </is>
      </c>
      <c r="I13" s="4" t="inlineStr">
        <is>
          <t xml:space="preserve"> </t>
        </is>
      </c>
      <c r="K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Total PMI net revenues</t>
        </is>
      </c>
      <c r="C15" s="5" t="n">
        <v>530</v>
      </c>
      <c r="E15" s="5" t="n">
        <v>777</v>
      </c>
      <c r="G15" s="5" t="n">
        <v>1714</v>
      </c>
      <c r="I15" s="5" t="n">
        <v>1770</v>
      </c>
      <c r="K15" s="4" t="inlineStr">
        <is>
          <t xml:space="preserve"> </t>
        </is>
      </c>
    </row>
    <row r="16">
      <c r="A16" s="4" t="inlineStr">
        <is>
          <t>Trade receivables, related parties</t>
        </is>
      </c>
      <c r="C16" s="5" t="n">
        <v>394</v>
      </c>
      <c r="E16" s="4" t="inlineStr">
        <is>
          <t xml:space="preserve"> </t>
        </is>
      </c>
      <c r="G16" s="5" t="n">
        <v>394</v>
      </c>
      <c r="I16" s="4" t="inlineStr">
        <is>
          <t xml:space="preserve"> </t>
        </is>
      </c>
      <c r="K16" s="5" t="n">
        <v>478</v>
      </c>
    </row>
    <row r="17">
      <c r="A17" s="4" t="inlineStr">
        <is>
          <t>Other</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Expenses</t>
        </is>
      </c>
      <c r="C19" s="5" t="n">
        <v>67</v>
      </c>
      <c r="E19" s="5" t="n">
        <v>33</v>
      </c>
      <c r="G19" s="5" t="n">
        <v>180</v>
      </c>
      <c r="I19" s="5" t="n">
        <v>62</v>
      </c>
      <c r="K19" s="4" t="inlineStr">
        <is>
          <t xml:space="preserve"> </t>
        </is>
      </c>
    </row>
    <row r="20">
      <c r="A20" s="4" t="inlineStr">
        <is>
          <t>Other | Related Party</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chedule of Equity Method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Total PMI net revenues</t>
        </is>
      </c>
      <c r="C22" s="5" t="n">
        <v>327</v>
      </c>
      <c r="E22" s="6" t="n">
        <v>310</v>
      </c>
      <c r="G22" s="5" t="n">
        <v>917</v>
      </c>
      <c r="I22" s="6" t="n">
        <v>864</v>
      </c>
      <c r="K22" s="4" t="inlineStr">
        <is>
          <t xml:space="preserve"> </t>
        </is>
      </c>
    </row>
    <row r="23">
      <c r="A23" s="4" t="inlineStr">
        <is>
          <t>Trade receivables, related parties</t>
        </is>
      </c>
      <c r="C23" s="5" t="n">
        <v>261</v>
      </c>
      <c r="E23" s="4" t="inlineStr">
        <is>
          <t xml:space="preserve"> </t>
        </is>
      </c>
      <c r="G23" s="5" t="n">
        <v>261</v>
      </c>
      <c r="I23" s="4" t="inlineStr">
        <is>
          <t xml:space="preserve"> </t>
        </is>
      </c>
      <c r="K23" s="5" t="n">
        <v>210</v>
      </c>
    </row>
    <row r="24">
      <c r="A24" s="4" t="inlineStr">
        <is>
          <t>Payables</t>
        </is>
      </c>
      <c r="C24" s="6" t="n">
        <v>33</v>
      </c>
      <c r="E24" s="4" t="inlineStr">
        <is>
          <t xml:space="preserve"> </t>
        </is>
      </c>
      <c r="G24" s="6" t="n">
        <v>33</v>
      </c>
      <c r="I24" s="4" t="inlineStr">
        <is>
          <t xml:space="preserve"> </t>
        </is>
      </c>
      <c r="K24" s="6" t="n">
        <v>31</v>
      </c>
    </row>
    <row r="25"/>
    <row r="26">
      <c r="A26" s="4" t="inlineStr">
        <is>
          <t>[1]Includes net revenues from related parties of $857 million and $1,087 million for the three months ended September 30, 2023 and 2022, respectively[2]Net of excise taxes of $13,092 million and $12,856 million for the three months ended September 30, 2023 and 2022, respectively[3]Includes net revenues from related parties of $2,631 million and $2,634 million for the nine months ended September 30, 2023 and 2022, respectively[4]Net of excise tax on products of $37,140 million and $37,028 million for the nine months ended September 30, 2023 and 2022, respectively[5] Includes trade receivables from related parties of $655 million and $688 million as of September 30, 2023, and December 31, 2022, respectively (less allowances of $43 million as of September 30, 2023 and $7 million as of December 31, 2022). For further details, see Note 14. Related Parties - Equity Investments and Other.</t>
        </is>
      </c>
    </row>
  </sheetData>
  <mergeCells count="9">
    <mergeCell ref="A1:B2"/>
    <mergeCell ref="C1:F1"/>
    <mergeCell ref="G1:J1"/>
    <mergeCell ref="C2:D2"/>
    <mergeCell ref="E2:F2"/>
    <mergeCell ref="G2:H2"/>
    <mergeCell ref="I2:J2"/>
    <mergeCell ref="A25:J25"/>
    <mergeCell ref="A26:J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34" customWidth="1" min="2" max="2"/>
    <col width="22" customWidth="1" min="3" max="3"/>
    <col width="34" customWidth="1" min="4" max="4"/>
    <col width="22" customWidth="1" min="5" max="5"/>
  </cols>
  <sheetData>
    <row r="1">
      <c r="A1" s="1" t="inlineStr">
        <is>
          <t>Sale of Accounts Receivable: (Details)</t>
        </is>
      </c>
      <c r="B1" s="2" t="inlineStr">
        <is>
          <t>3 Months Ended</t>
        </is>
      </c>
      <c r="D1" s="2" t="inlineStr">
        <is>
          <t>9 Months Ended</t>
        </is>
      </c>
    </row>
    <row r="2">
      <c r="B2" s="2" t="inlineStr">
        <is>
          <t>Sep. 30, 2023 USD ($) arrangement</t>
        </is>
      </c>
      <c r="C2" s="2" t="inlineStr">
        <is>
          <t>Sep. 30, 2022 USD ($)</t>
        </is>
      </c>
      <c r="D2" s="2" t="inlineStr">
        <is>
          <t>Sep. 30, 2023 USD ($) arrangement</t>
        </is>
      </c>
      <c r="E2" s="2" t="inlineStr">
        <is>
          <t>Sep. 30, 2022 USD ($)</t>
        </is>
      </c>
    </row>
    <row r="3">
      <c r="A3" s="3" t="inlineStr">
        <is>
          <t>Sale of Accounts Receivable [Abstract]</t>
        </is>
      </c>
      <c r="B3" s="4" t="inlineStr">
        <is>
          <t xml:space="preserve"> </t>
        </is>
      </c>
      <c r="C3" s="4" t="inlineStr">
        <is>
          <t xml:space="preserve"> </t>
        </is>
      </c>
      <c r="D3" s="4" t="inlineStr">
        <is>
          <t xml:space="preserve"> </t>
        </is>
      </c>
      <c r="E3" s="4" t="inlineStr">
        <is>
          <t xml:space="preserve"> </t>
        </is>
      </c>
    </row>
    <row r="4">
      <c r="A4" s="4" t="inlineStr">
        <is>
          <t>Trade receivable, arrangement | arrangement</t>
        </is>
      </c>
      <c r="B4" s="5" t="n">
        <v>2</v>
      </c>
      <c r="C4" s="4" t="inlineStr">
        <is>
          <t xml:space="preserve"> </t>
        </is>
      </c>
      <c r="D4" s="5" t="n">
        <v>2</v>
      </c>
      <c r="E4" s="4" t="inlineStr">
        <is>
          <t xml:space="preserve"> </t>
        </is>
      </c>
    </row>
    <row r="5">
      <c r="A5" s="4" t="inlineStr">
        <is>
          <t>Servicing liability</t>
        </is>
      </c>
      <c r="B5" s="6" t="n">
        <v>0</v>
      </c>
      <c r="C5" s="6" t="n">
        <v>0</v>
      </c>
      <c r="D5" s="6" t="n">
        <v>0</v>
      </c>
      <c r="E5" s="6" t="n">
        <v>0</v>
      </c>
    </row>
    <row r="6">
      <c r="A6" s="4" t="inlineStr">
        <is>
          <t>Cumulative trade receivables sold</t>
        </is>
      </c>
      <c r="B6" s="4" t="inlineStr">
        <is>
          <t xml:space="preserve"> </t>
        </is>
      </c>
      <c r="C6" s="4" t="inlineStr">
        <is>
          <t xml:space="preserve"> </t>
        </is>
      </c>
      <c r="D6" s="5" t="n">
        <v>9400000000</v>
      </c>
      <c r="E6" s="5" t="n">
        <v>8400000000</v>
      </c>
    </row>
    <row r="7">
      <c r="A7" s="4" t="inlineStr">
        <is>
          <t>Trade receivables sold and derecognized that remain uncollected</t>
        </is>
      </c>
      <c r="B7" s="5" t="n">
        <v>670000000</v>
      </c>
      <c r="C7" s="5" t="n">
        <v>512000000</v>
      </c>
      <c r="D7" s="5" t="n">
        <v>670000000</v>
      </c>
      <c r="E7" s="5" t="n">
        <v>512000000</v>
      </c>
    </row>
    <row r="8">
      <c r="A8" s="4" t="inlineStr">
        <is>
          <t>Loss on sale of accounts receivable</t>
        </is>
      </c>
      <c r="B8" s="6" t="n">
        <v>13000000</v>
      </c>
      <c r="C8" s="6" t="n">
        <v>7000000</v>
      </c>
      <c r="D8" s="6" t="n">
        <v>37000000</v>
      </c>
      <c r="E8" s="6" t="n">
        <v>15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y: (Narrative) (Details)</t>
        </is>
      </c>
      <c r="B1" s="2" t="inlineStr">
        <is>
          <t>9 Months Ended</t>
        </is>
      </c>
    </row>
    <row r="2">
      <c r="B2" s="2" t="inlineStr">
        <is>
          <t>Sep. 30, 2023</t>
        </is>
      </c>
    </row>
    <row r="3">
      <c r="A3" s="3" t="inlineStr">
        <is>
          <t>Guarantees and Product Warranties [Abstract]</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Movement in Product Warranty Obligations) (Details) - USD ($) $ in Millions</t>
        </is>
      </c>
      <c r="B1" s="2" t="inlineStr">
        <is>
          <t>9 Months Ended</t>
        </is>
      </c>
      <c r="C1" s="2" t="inlineStr">
        <is>
          <t>12 Months Ended</t>
        </is>
      </c>
    </row>
    <row r="2">
      <c r="B2" s="2" t="inlineStr">
        <is>
          <t>Sep.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04</v>
      </c>
      <c r="C4" s="6" t="n">
        <v>113</v>
      </c>
    </row>
    <row r="5">
      <c r="A5" s="3" t="inlineStr">
        <is>
          <t>Changes due to:</t>
        </is>
      </c>
      <c r="B5" s="4" t="inlineStr">
        <is>
          <t xml:space="preserve"> </t>
        </is>
      </c>
      <c r="C5" s="4" t="inlineStr">
        <is>
          <t xml:space="preserve"> </t>
        </is>
      </c>
    </row>
    <row r="6">
      <c r="A6" s="4" t="inlineStr">
        <is>
          <t>Warranties issued</t>
        </is>
      </c>
      <c r="B6" s="5" t="n">
        <v>55</v>
      </c>
      <c r="C6" s="5" t="n">
        <v>107</v>
      </c>
    </row>
    <row r="7">
      <c r="A7" s="4" t="inlineStr">
        <is>
          <t>Settlements</t>
        </is>
      </c>
      <c r="B7" s="5" t="n">
        <v>-62</v>
      </c>
      <c r="C7" s="5" t="n">
        <v>-114</v>
      </c>
    </row>
    <row r="8">
      <c r="A8" s="4" t="inlineStr">
        <is>
          <t>Currency/Other</t>
        </is>
      </c>
      <c r="B8" s="5" t="n">
        <v>-2</v>
      </c>
      <c r="C8" s="5" t="n">
        <v>-2</v>
      </c>
    </row>
    <row r="9">
      <c r="A9" s="4" t="inlineStr">
        <is>
          <t>Balance at end of period</t>
        </is>
      </c>
      <c r="B9" s="6" t="n">
        <v>95</v>
      </c>
      <c r="C9" s="6" t="n">
        <v>1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 Impairment and Exit Costs: (Narrative) (Details) - USD ($) $ in Millions</t>
        </is>
      </c>
      <c r="B1" s="2" t="inlineStr">
        <is>
          <t>3 Months Ended</t>
        </is>
      </c>
      <c r="F1" s="2" t="inlineStr">
        <is>
          <t>9 Months Ended</t>
        </is>
      </c>
    </row>
    <row r="2">
      <c r="B2" s="2" t="inlineStr">
        <is>
          <t>Dec. 31, 2023</t>
        </is>
      </c>
      <c r="C2" s="2" t="inlineStr">
        <is>
          <t>Sep. 30, 2023</t>
        </is>
      </c>
      <c r="D2" s="2" t="inlineStr">
        <is>
          <t>Mar. 31, 2023</t>
        </is>
      </c>
      <c r="E2" s="2" t="inlineStr">
        <is>
          <t>Sep. 30, 2022</t>
        </is>
      </c>
      <c r="F2" s="2" t="inlineStr">
        <is>
          <t>Sep.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incurred cost</t>
        </is>
      </c>
      <c r="B4" s="4" t="inlineStr">
        <is>
          <t xml:space="preserve"> </t>
        </is>
      </c>
      <c r="C4" s="6" t="n">
        <v>0</v>
      </c>
      <c r="D4" s="4" t="inlineStr">
        <is>
          <t xml:space="preserve"> </t>
        </is>
      </c>
      <c r="E4" s="6" t="n">
        <v>0</v>
      </c>
      <c r="F4" s="6" t="n">
        <v>109</v>
      </c>
      <c r="G4" s="6" t="n">
        <v>0</v>
      </c>
    </row>
    <row r="5">
      <c r="A5" s="4" t="inlineStr">
        <is>
          <t>Goodwill and non-amortizable intangible assets impairment charge</t>
        </is>
      </c>
      <c r="B5" s="4" t="inlineStr">
        <is>
          <t xml:space="preserve"> </t>
        </is>
      </c>
      <c r="C5" s="4" t="inlineStr">
        <is>
          <t xml:space="preserve"> </t>
        </is>
      </c>
      <c r="D5" s="4" t="inlineStr">
        <is>
          <t xml:space="preserve"> </t>
        </is>
      </c>
      <c r="E5" s="4" t="inlineStr">
        <is>
          <t xml:space="preserve"> </t>
        </is>
      </c>
      <c r="F5" s="5" t="n">
        <v>680</v>
      </c>
      <c r="G5" s="4" t="inlineStr">
        <is>
          <t xml:space="preserve"> </t>
        </is>
      </c>
    </row>
    <row r="6">
      <c r="A6" s="4" t="inlineStr">
        <is>
          <t>Pre-tax impairment charge</t>
        </is>
      </c>
      <c r="B6" s="4" t="inlineStr">
        <is>
          <t xml:space="preserve"> </t>
        </is>
      </c>
      <c r="C6" s="4" t="inlineStr">
        <is>
          <t xml:space="preserve"> </t>
        </is>
      </c>
      <c r="D6" s="4" t="inlineStr">
        <is>
          <t xml:space="preserve"> </t>
        </is>
      </c>
      <c r="E6" s="6" t="n">
        <v>112</v>
      </c>
      <c r="F6" s="4" t="inlineStr">
        <is>
          <t xml:space="preserve"> </t>
        </is>
      </c>
      <c r="G6" s="6" t="n">
        <v>112</v>
      </c>
    </row>
    <row r="7">
      <c r="A7" s="4" t="inlineStr">
        <is>
          <t>Future cash payments for exit costs expected to be paid</t>
        </is>
      </c>
      <c r="B7" s="4" t="inlineStr">
        <is>
          <t xml:space="preserve"> </t>
        </is>
      </c>
      <c r="C7" s="4" t="inlineStr">
        <is>
          <t xml:space="preserve"> </t>
        </is>
      </c>
      <c r="D7" s="4" t="inlineStr">
        <is>
          <t xml:space="preserve"> </t>
        </is>
      </c>
      <c r="E7" s="4" t="inlineStr">
        <is>
          <t xml:space="preserve"> </t>
        </is>
      </c>
      <c r="F7" s="5" t="n">
        <v>74</v>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cash payments for exit costs expected to be paid</t>
        </is>
      </c>
      <c r="B10" s="6" t="n">
        <v>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Vapor Products Manufacturing Optim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 incurred cost</t>
        </is>
      </c>
      <c r="B13" s="4" t="inlineStr">
        <is>
          <t xml:space="preserve"> </t>
        </is>
      </c>
      <c r="C13" s="4" t="inlineStr">
        <is>
          <t xml:space="preserve"> </t>
        </is>
      </c>
      <c r="D13" s="6" t="n">
        <v>109</v>
      </c>
      <c r="E13" s="4" t="inlineStr">
        <is>
          <t xml:space="preserve"> </t>
        </is>
      </c>
      <c r="F13" s="4" t="inlineStr">
        <is>
          <t xml:space="preserve"> </t>
        </is>
      </c>
      <c r="G13" s="4" t="inlineStr">
        <is>
          <t xml:space="preserve"> </t>
        </is>
      </c>
    </row>
    <row r="14">
      <c r="A14" s="4" t="inlineStr">
        <is>
          <t>Contract 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incurred cost</t>
        </is>
      </c>
      <c r="B16" s="4" t="inlineStr">
        <is>
          <t xml:space="preserve"> </t>
        </is>
      </c>
      <c r="C16" s="4" t="inlineStr">
        <is>
          <t xml:space="preserve"> </t>
        </is>
      </c>
      <c r="D16" s="4" t="inlineStr">
        <is>
          <t xml:space="preserve"> </t>
        </is>
      </c>
      <c r="E16" s="4" t="inlineStr">
        <is>
          <t xml:space="preserve"> </t>
        </is>
      </c>
      <c r="F16" s="5" t="n">
        <v>78</v>
      </c>
      <c r="G16" s="4" t="inlineStr">
        <is>
          <t xml:space="preserve"> </t>
        </is>
      </c>
    </row>
    <row r="17">
      <c r="A17" s="4" t="inlineStr">
        <is>
          <t>Contract Termination | e-Vapor Products Manufacturing Optim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related cost, incurred cost</t>
        </is>
      </c>
      <c r="B19" s="4" t="inlineStr">
        <is>
          <t xml:space="preserve"> </t>
        </is>
      </c>
      <c r="C19" s="4" t="inlineStr">
        <is>
          <t xml:space="preserve"> </t>
        </is>
      </c>
      <c r="D19" s="5" t="n">
        <v>78</v>
      </c>
      <c r="E19" s="4" t="inlineStr">
        <is>
          <t xml:space="preserve"> </t>
        </is>
      </c>
      <c r="F19" s="4" t="inlineStr">
        <is>
          <t xml:space="preserve"> </t>
        </is>
      </c>
      <c r="G19" s="4" t="inlineStr">
        <is>
          <t xml:space="preserve"> </t>
        </is>
      </c>
    </row>
    <row r="20">
      <c r="A20" s="4" t="inlineStr">
        <is>
          <t>Finance Lease Termination | e-Vapor Products Manufacturing Optim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and related cost, incurred cost</t>
        </is>
      </c>
      <c r="B22" s="4" t="inlineStr">
        <is>
          <t xml:space="preserve"> </t>
        </is>
      </c>
      <c r="C22" s="4" t="inlineStr">
        <is>
          <t xml:space="preserve"> </t>
        </is>
      </c>
      <c r="D22" s="5" t="n">
        <v>21</v>
      </c>
      <c r="E22" s="4" t="inlineStr">
        <is>
          <t xml:space="preserve"> </t>
        </is>
      </c>
      <c r="F22" s="4" t="inlineStr">
        <is>
          <t xml:space="preserve"> </t>
        </is>
      </c>
      <c r="G22" s="4" t="inlineStr">
        <is>
          <t xml:space="preserve"> </t>
        </is>
      </c>
    </row>
    <row r="23">
      <c r="A23" s="4" t="inlineStr">
        <is>
          <t>Asset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and related cost, incurred cost</t>
        </is>
      </c>
      <c r="B25" s="4" t="inlineStr">
        <is>
          <t xml:space="preserve"> </t>
        </is>
      </c>
      <c r="C25" s="4" t="inlineStr">
        <is>
          <t xml:space="preserve"> </t>
        </is>
      </c>
      <c r="D25" s="4" t="inlineStr">
        <is>
          <t xml:space="preserve"> </t>
        </is>
      </c>
      <c r="E25" s="4" t="inlineStr">
        <is>
          <t xml:space="preserve"> </t>
        </is>
      </c>
      <c r="F25" s="6" t="n">
        <v>31</v>
      </c>
      <c r="G25" s="4" t="inlineStr">
        <is>
          <t xml:space="preserve"> </t>
        </is>
      </c>
    </row>
    <row r="26">
      <c r="A26" s="4" t="inlineStr">
        <is>
          <t>Asset Impairment | e-Vapor Products Manufacturing Optim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and related cost, incurred cost</t>
        </is>
      </c>
      <c r="B28" s="4" t="inlineStr">
        <is>
          <t xml:space="preserve"> </t>
        </is>
      </c>
      <c r="C28" s="4" t="inlineStr">
        <is>
          <t xml:space="preserve"> </t>
        </is>
      </c>
      <c r="D28" s="6" t="n">
        <v>31</v>
      </c>
      <c r="E28" s="4" t="inlineStr">
        <is>
          <t xml:space="preserve"> </t>
        </is>
      </c>
      <c r="F28" s="4" t="inlineStr">
        <is>
          <t xml:space="preserve"> </t>
        </is>
      </c>
      <c r="G28" s="4" t="inlineStr">
        <is>
          <t xml:space="preserve"> </t>
        </is>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and Exit Costs: (Asset Impairment and Exit Cost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tract termination charges:</t>
        </is>
      </c>
      <c r="B4" s="6" t="n">
        <v>0</v>
      </c>
      <c r="C4" s="6" t="n">
        <v>0</v>
      </c>
      <c r="D4" s="6" t="n">
        <v>109</v>
      </c>
      <c r="E4" s="6" t="n">
        <v>0</v>
      </c>
    </row>
    <row r="5">
      <c r="A5" s="4" t="inlineStr">
        <is>
          <t>Contract Termin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ntract termination charges:</t>
        </is>
      </c>
      <c r="B7" s="4" t="inlineStr">
        <is>
          <t xml:space="preserve"> </t>
        </is>
      </c>
      <c r="C7" s="4" t="inlineStr">
        <is>
          <t xml:space="preserve"> </t>
        </is>
      </c>
      <c r="D7" s="5" t="n">
        <v>78</v>
      </c>
      <c r="E7" s="4" t="inlineStr">
        <is>
          <t xml:space="preserve"> </t>
        </is>
      </c>
    </row>
    <row r="8">
      <c r="A8" s="4" t="inlineStr">
        <is>
          <t>Asset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ntract termination charges:</t>
        </is>
      </c>
      <c r="B10" s="4" t="inlineStr">
        <is>
          <t xml:space="preserve"> </t>
        </is>
      </c>
      <c r="C10" s="4" t="inlineStr">
        <is>
          <t xml:space="preserve"> </t>
        </is>
      </c>
      <c r="D10" s="5" t="n">
        <v>31</v>
      </c>
      <c r="E10" s="4" t="inlineStr">
        <is>
          <t xml:space="preserve"> </t>
        </is>
      </c>
    </row>
    <row r="11">
      <c r="A11" s="4" t="inlineStr">
        <is>
          <t>Europe | Operating Segments | Contract Termin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ntract termination charges:</t>
        </is>
      </c>
      <c r="B13" s="4" t="inlineStr">
        <is>
          <t xml:space="preserve"> </t>
        </is>
      </c>
      <c r="C13" s="4" t="inlineStr">
        <is>
          <t xml:space="preserve"> </t>
        </is>
      </c>
      <c r="D13" s="5" t="n">
        <v>35</v>
      </c>
      <c r="E13" s="4" t="inlineStr">
        <is>
          <t xml:space="preserve"> </t>
        </is>
      </c>
    </row>
    <row r="14">
      <c r="A14" s="4" t="inlineStr">
        <is>
          <t>Europe | Operating Segments | Asset Impair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ontract termination charges:</t>
        </is>
      </c>
      <c r="B16" s="4" t="inlineStr">
        <is>
          <t xml:space="preserve"> </t>
        </is>
      </c>
      <c r="C16" s="4" t="inlineStr">
        <is>
          <t xml:space="preserve"> </t>
        </is>
      </c>
      <c r="D16" s="5" t="n">
        <v>14</v>
      </c>
      <c r="E16" s="4" t="inlineStr">
        <is>
          <t xml:space="preserve"> </t>
        </is>
      </c>
    </row>
    <row r="17">
      <c r="A17" s="4" t="inlineStr">
        <is>
          <t>SSEA, CIS &amp; MEA | Operating Segments | Contract Termin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ntract termination charges:</t>
        </is>
      </c>
      <c r="B19" s="4" t="inlineStr">
        <is>
          <t xml:space="preserve"> </t>
        </is>
      </c>
      <c r="C19" s="4" t="inlineStr">
        <is>
          <t xml:space="preserve"> </t>
        </is>
      </c>
      <c r="D19" s="5" t="n">
        <v>25</v>
      </c>
      <c r="E19" s="4" t="inlineStr">
        <is>
          <t xml:space="preserve"> </t>
        </is>
      </c>
    </row>
    <row r="20">
      <c r="A20" s="4" t="inlineStr">
        <is>
          <t>SSEA, CIS &amp; MEA | Operating Segments | Asset Impair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ontract termination charges:</t>
        </is>
      </c>
      <c r="B22" s="4" t="inlineStr">
        <is>
          <t xml:space="preserve"> </t>
        </is>
      </c>
      <c r="C22" s="4" t="inlineStr">
        <is>
          <t xml:space="preserve"> </t>
        </is>
      </c>
      <c r="D22" s="5" t="n">
        <v>9</v>
      </c>
      <c r="E22" s="4" t="inlineStr">
        <is>
          <t xml:space="preserve"> </t>
        </is>
      </c>
    </row>
    <row r="23">
      <c r="A23" s="4" t="inlineStr">
        <is>
          <t>EA, AU &amp; PMI DF | Operating Segments | Contract Terminatio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ntract termination charges:</t>
        </is>
      </c>
      <c r="B25" s="4" t="inlineStr">
        <is>
          <t xml:space="preserve"> </t>
        </is>
      </c>
      <c r="C25" s="4" t="inlineStr">
        <is>
          <t xml:space="preserve"> </t>
        </is>
      </c>
      <c r="D25" s="5" t="n">
        <v>15</v>
      </c>
      <c r="E25" s="4" t="inlineStr">
        <is>
          <t xml:space="preserve"> </t>
        </is>
      </c>
    </row>
    <row r="26">
      <c r="A26" s="4" t="inlineStr">
        <is>
          <t>EA, AU &amp; PMI DF | Operating Segments | Asset Impair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ntract termination charges:</t>
        </is>
      </c>
      <c r="B28" s="4" t="inlineStr">
        <is>
          <t xml:space="preserve"> </t>
        </is>
      </c>
      <c r="C28" s="4" t="inlineStr">
        <is>
          <t xml:space="preserve"> </t>
        </is>
      </c>
      <c r="D28" s="5" t="n">
        <v>6</v>
      </c>
      <c r="E28" s="4" t="inlineStr">
        <is>
          <t xml:space="preserve"> </t>
        </is>
      </c>
    </row>
    <row r="29">
      <c r="A29" s="4" t="inlineStr">
        <is>
          <t>Americas | Operating Segments | Contract Terminatio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ontract termination charges:</t>
        </is>
      </c>
      <c r="B31" s="4" t="inlineStr">
        <is>
          <t xml:space="preserve"> </t>
        </is>
      </c>
      <c r="C31" s="4" t="inlineStr">
        <is>
          <t xml:space="preserve"> </t>
        </is>
      </c>
      <c r="D31" s="5" t="n">
        <v>3</v>
      </c>
      <c r="E31" s="4" t="inlineStr">
        <is>
          <t xml:space="preserve"> </t>
        </is>
      </c>
    </row>
    <row r="32">
      <c r="A32" s="4" t="inlineStr">
        <is>
          <t>Americas | Operating Segments | Asset Impair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Contract termination charges:</t>
        </is>
      </c>
      <c r="B34" s="4" t="inlineStr">
        <is>
          <t xml:space="preserve"> </t>
        </is>
      </c>
      <c r="C34" s="4" t="inlineStr">
        <is>
          <t xml:space="preserve"> </t>
        </is>
      </c>
      <c r="D34" s="6" t="n">
        <v>2</v>
      </c>
      <c r="E34"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Impairment and Exit Costs: (Movement in Exit Cost Liabilities) (Details) $ in Millions</t>
        </is>
      </c>
      <c r="B1" s="2" t="inlineStr">
        <is>
          <t>9 Months Ended</t>
        </is>
      </c>
    </row>
    <row r="2">
      <c r="B2" s="2" t="inlineStr">
        <is>
          <t>Sep. 30, 2023 USD ($)</t>
        </is>
      </c>
    </row>
    <row r="3">
      <c r="A3" s="3" t="inlineStr">
        <is>
          <t>Movement in exit cost liabilities</t>
        </is>
      </c>
      <c r="B3" s="4" t="inlineStr">
        <is>
          <t xml:space="preserve"> </t>
        </is>
      </c>
    </row>
    <row r="4">
      <c r="A4" s="4" t="inlineStr">
        <is>
          <t>Liability balance, January 1, 2023</t>
        </is>
      </c>
      <c r="B4" s="6" t="n">
        <v>40</v>
      </c>
    </row>
    <row r="5">
      <c r="A5" s="4" t="inlineStr">
        <is>
          <t>Charges, net</t>
        </is>
      </c>
      <c r="B5" s="5" t="n">
        <v>78</v>
      </c>
    </row>
    <row r="6">
      <c r="A6" s="4" t="inlineStr">
        <is>
          <t>Cash spent</t>
        </is>
      </c>
      <c r="B6" s="5" t="n">
        <v>-74</v>
      </c>
    </row>
    <row r="7">
      <c r="A7" s="4" t="inlineStr">
        <is>
          <t>Currency/other</t>
        </is>
      </c>
      <c r="B7" s="5" t="n">
        <v>-8</v>
      </c>
    </row>
    <row r="8">
      <c r="A8" s="4" t="inlineStr">
        <is>
          <t>Liability balance, September 30, 2023</t>
        </is>
      </c>
      <c r="B8" s="6" t="n">
        <v>3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v>
      </c>
      <c r="C4" s="6" t="n">
        <v>61</v>
      </c>
      <c r="D4" s="6" t="n">
        <v>199</v>
      </c>
      <c r="E4" s="6" t="n">
        <v>187</v>
      </c>
    </row>
    <row r="5">
      <c r="A5" s="4" t="inlineStr">
        <is>
          <t>Amortization of right-of-use assets</t>
        </is>
      </c>
      <c r="B5" s="5" t="n">
        <v>9</v>
      </c>
      <c r="C5" s="5" t="n">
        <v>13</v>
      </c>
      <c r="D5" s="5" t="n">
        <v>37</v>
      </c>
      <c r="E5" s="5" t="n">
        <v>60</v>
      </c>
    </row>
    <row r="6">
      <c r="A6" s="4" t="inlineStr">
        <is>
          <t>Interest on lease liabilities</t>
        </is>
      </c>
      <c r="B6" s="5" t="n">
        <v>1</v>
      </c>
      <c r="C6" s="5" t="n">
        <v>0</v>
      </c>
      <c r="D6" s="5" t="n">
        <v>1</v>
      </c>
      <c r="E6" s="5" t="n">
        <v>0</v>
      </c>
    </row>
    <row r="7">
      <c r="A7" s="4" t="inlineStr">
        <is>
          <t>Short-term lease cost</t>
        </is>
      </c>
      <c r="B7" s="5" t="n">
        <v>15</v>
      </c>
      <c r="C7" s="5" t="n">
        <v>15</v>
      </c>
      <c r="D7" s="5" t="n">
        <v>44</v>
      </c>
      <c r="E7" s="5" t="n">
        <v>45</v>
      </c>
    </row>
    <row r="8">
      <c r="A8" s="4" t="inlineStr">
        <is>
          <t>Variable lease cost</t>
        </is>
      </c>
      <c r="B8" s="5" t="n">
        <v>6</v>
      </c>
      <c r="C8" s="5" t="n">
        <v>6</v>
      </c>
      <c r="D8" s="5" t="n">
        <v>20</v>
      </c>
      <c r="E8" s="5" t="n">
        <v>17</v>
      </c>
    </row>
    <row r="9">
      <c r="A9" s="4" t="inlineStr">
        <is>
          <t>Total lease cost</t>
        </is>
      </c>
      <c r="B9" s="6" t="n">
        <v>97</v>
      </c>
      <c r="C9" s="6" t="n">
        <v>95</v>
      </c>
      <c r="D9" s="6" t="n">
        <v>301</v>
      </c>
      <c r="E9" s="6" t="n">
        <v>30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Billions</t>
        </is>
      </c>
      <c r="B1" s="2" t="inlineStr">
        <is>
          <t>Sep. 30, 2023</t>
        </is>
      </c>
      <c r="C1" s="2" t="inlineStr">
        <is>
          <t>Dec. 31, 2022</t>
        </is>
      </c>
    </row>
    <row r="2">
      <c r="A2" s="3" t="inlineStr">
        <is>
          <t>Supplier Finance Program [Line Items]</t>
        </is>
      </c>
      <c r="B2" s="4" t="inlineStr">
        <is>
          <t xml:space="preserve"> </t>
        </is>
      </c>
      <c r="C2" s="4" t="inlineStr">
        <is>
          <t xml:space="preserve"> </t>
        </is>
      </c>
    </row>
    <row r="3">
      <c r="A3" s="4" t="inlineStr">
        <is>
          <t>Supply chain payment terms</t>
        </is>
      </c>
      <c r="B3" s="4" t="inlineStr">
        <is>
          <t>120 days</t>
        </is>
      </c>
      <c r="C3" s="4" t="inlineStr">
        <is>
          <t xml:space="preserve"> </t>
        </is>
      </c>
    </row>
    <row r="4">
      <c r="A4" s="4" t="inlineStr">
        <is>
          <t>Supply Chain Financing Progra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y chain financing, obligation, current</t>
        </is>
      </c>
      <c r="B6" s="12" t="n">
        <v>0.8</v>
      </c>
      <c r="C6" s="12"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2:43:15Z</dcterms:created>
  <dcterms:modified xmlns:dcterms="http://purl.org/dc/terms/" xmlns:xsi="http://www.w3.org/2001/XMLSchema-instance" xsi:type="dcterms:W3CDTF">2023-10-26T12:43:15Z</dcterms:modified>
</cp:coreProperties>
</file>